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Note 1 - Summary of Significant" sheetId="9" state="visible" r:id="rId9"/>
    <sheet xmlns:r="http://schemas.openxmlformats.org/officeDocument/2006/relationships" name="Note 2 - Earnings Per Common Sh" sheetId="10" state="visible" r:id="rId10"/>
    <sheet xmlns:r="http://schemas.openxmlformats.org/officeDocument/2006/relationships" name="Note 3 - Investments in Securit" sheetId="11" state="visible" r:id="rId11"/>
    <sheet xmlns:r="http://schemas.openxmlformats.org/officeDocument/2006/relationships" name="Note 4 - Equity Method Investme" sheetId="12" state="visible" r:id="rId12"/>
    <sheet xmlns:r="http://schemas.openxmlformats.org/officeDocument/2006/relationships" name="Note 5 - Inventories" sheetId="13" state="visible" r:id="rId13"/>
    <sheet xmlns:r="http://schemas.openxmlformats.org/officeDocument/2006/relationships" name="Note 6 - Property and Equipment" sheetId="14" state="visible" r:id="rId14"/>
    <sheet xmlns:r="http://schemas.openxmlformats.org/officeDocument/2006/relationships" name="Note 7 - Intangible Assets and " sheetId="15" state="visible" r:id="rId15"/>
    <sheet xmlns:r="http://schemas.openxmlformats.org/officeDocument/2006/relationships" name="Note 8 - Accrued Expenses" sheetId="16" state="visible" r:id="rId16"/>
    <sheet xmlns:r="http://schemas.openxmlformats.org/officeDocument/2006/relationships" name="Note 9 - Acquisitions" sheetId="17" state="visible" r:id="rId17"/>
    <sheet xmlns:r="http://schemas.openxmlformats.org/officeDocument/2006/relationships" name="Note 10 - Variable Interest Ent" sheetId="18" state="visible" r:id="rId18"/>
    <sheet xmlns:r="http://schemas.openxmlformats.org/officeDocument/2006/relationships" name="Note 11 - Financing Arrangement" sheetId="19" state="visible" r:id="rId19"/>
    <sheet xmlns:r="http://schemas.openxmlformats.org/officeDocument/2006/relationships" name="Note 12 - Lease Arrangements" sheetId="20" state="visible" r:id="rId20"/>
    <sheet xmlns:r="http://schemas.openxmlformats.org/officeDocument/2006/relationships" name="Note 13 - Equipment Leased to C" sheetId="21" state="visible" r:id="rId21"/>
    <sheet xmlns:r="http://schemas.openxmlformats.org/officeDocument/2006/relationships" name="Note 14 - Fair Value of Financi" sheetId="22" state="visible" r:id="rId22"/>
    <sheet xmlns:r="http://schemas.openxmlformats.org/officeDocument/2006/relationships" name="Note 15 - Air T, Inc. Stockhold" sheetId="23" state="visible" r:id="rId23"/>
    <sheet xmlns:r="http://schemas.openxmlformats.org/officeDocument/2006/relationships" name="Note 16 - Employee and Non-empl" sheetId="24" state="visible" r:id="rId24"/>
    <sheet xmlns:r="http://schemas.openxmlformats.org/officeDocument/2006/relationships" name="Note 17 - Major Customer" sheetId="25" state="visible" r:id="rId25"/>
    <sheet xmlns:r="http://schemas.openxmlformats.org/officeDocument/2006/relationships" name="Note 18 - Income Taxes" sheetId="26" state="visible" r:id="rId26"/>
    <sheet xmlns:r="http://schemas.openxmlformats.org/officeDocument/2006/relationships" name="Note 19 - Employee Benefits" sheetId="27" state="visible" r:id="rId27"/>
    <sheet xmlns:r="http://schemas.openxmlformats.org/officeDocument/2006/relationships" name="Note 20 - Quarterly Financial I" sheetId="28" state="visible" r:id="rId28"/>
    <sheet xmlns:r="http://schemas.openxmlformats.org/officeDocument/2006/relationships" name="Note 21 - Geographical Informat" sheetId="29" state="visible" r:id="rId29"/>
    <sheet xmlns:r="http://schemas.openxmlformats.org/officeDocument/2006/relationships" name="Note 22 - Segment Information" sheetId="30" state="visible" r:id="rId30"/>
    <sheet xmlns:r="http://schemas.openxmlformats.org/officeDocument/2006/relationships" name="Note 23 - Commitments and Conti" sheetId="31" state="visible" r:id="rId31"/>
    <sheet xmlns:r="http://schemas.openxmlformats.org/officeDocument/2006/relationships" name="Note 24 - Related Party Matters" sheetId="32" state="visible" r:id="rId32"/>
    <sheet xmlns:r="http://schemas.openxmlformats.org/officeDocument/2006/relationships" name="Note 25 - Subsequent Events" sheetId="33" state="visible" r:id="rId33"/>
    <sheet xmlns:r="http://schemas.openxmlformats.org/officeDocument/2006/relationships" name="Significant Accounting Policies" sheetId="34" state="visible" r:id="rId34"/>
    <sheet xmlns:r="http://schemas.openxmlformats.org/officeDocument/2006/relationships" name="Note 1 - Summary of Significa35" sheetId="35" state="visible" r:id="rId35"/>
    <sheet xmlns:r="http://schemas.openxmlformats.org/officeDocument/2006/relationships" name="Note 2 - Earnings Per Common 36" sheetId="36" state="visible" r:id="rId36"/>
    <sheet xmlns:r="http://schemas.openxmlformats.org/officeDocument/2006/relationships" name="Note 5 - Inventories (Tables)" sheetId="37" state="visible" r:id="rId37"/>
    <sheet xmlns:r="http://schemas.openxmlformats.org/officeDocument/2006/relationships" name="Note 6 - Property and Equipme38" sheetId="38" state="visible" r:id="rId38"/>
    <sheet xmlns:r="http://schemas.openxmlformats.org/officeDocument/2006/relationships" name="Note 7 - Intangible Assets an39" sheetId="39" state="visible" r:id="rId39"/>
    <sheet xmlns:r="http://schemas.openxmlformats.org/officeDocument/2006/relationships" name="Note 8 - Accrued Expenses (Tabl" sheetId="40" state="visible" r:id="rId40"/>
    <sheet xmlns:r="http://schemas.openxmlformats.org/officeDocument/2006/relationships" name="Note 9 - Acquisitions (Tables)" sheetId="41" state="visible" r:id="rId41"/>
    <sheet xmlns:r="http://schemas.openxmlformats.org/officeDocument/2006/relationships" name="Note 10 - Variable Interest E42" sheetId="42" state="visible" r:id="rId42"/>
    <sheet xmlns:r="http://schemas.openxmlformats.org/officeDocument/2006/relationships" name="Note 11 - Financing Arrangeme43" sheetId="43" state="visible" r:id="rId43"/>
    <sheet xmlns:r="http://schemas.openxmlformats.org/officeDocument/2006/relationships" name="Note 12 - Lease Arrangements (T" sheetId="44" state="visible" r:id="rId44"/>
    <sheet xmlns:r="http://schemas.openxmlformats.org/officeDocument/2006/relationships" name="Note 13 - Equipment Leased to45" sheetId="45" state="visible" r:id="rId45"/>
    <sheet xmlns:r="http://schemas.openxmlformats.org/officeDocument/2006/relationships" name="Note 14 - Fair Value of Finan46" sheetId="46" state="visible" r:id="rId46"/>
    <sheet xmlns:r="http://schemas.openxmlformats.org/officeDocument/2006/relationships" name="Note 16 - Employee and Non-em47" sheetId="47" state="visible" r:id="rId47"/>
    <sheet xmlns:r="http://schemas.openxmlformats.org/officeDocument/2006/relationships" name="Note 18 - Income Taxes (Tables)" sheetId="48" state="visible" r:id="rId48"/>
    <sheet xmlns:r="http://schemas.openxmlformats.org/officeDocument/2006/relationships" name="Note 20 - Quarterly Financial49" sheetId="49" state="visible" r:id="rId49"/>
    <sheet xmlns:r="http://schemas.openxmlformats.org/officeDocument/2006/relationships" name="Note 21 - Geographical Inform50" sheetId="50" state="visible" r:id="rId50"/>
    <sheet xmlns:r="http://schemas.openxmlformats.org/officeDocument/2006/relationships" name="Note 22 - Segment Information ("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2 - Earnings Per Common 54" sheetId="54" state="visible" r:id="rId54"/>
    <sheet xmlns:r="http://schemas.openxmlformats.org/officeDocument/2006/relationships" name="Note 3 - Investments in Secur55" sheetId="55" state="visible" r:id="rId55"/>
    <sheet xmlns:r="http://schemas.openxmlformats.org/officeDocument/2006/relationships" name="Note 4 - Equity Method Invest56" sheetId="56" state="visible" r:id="rId56"/>
    <sheet xmlns:r="http://schemas.openxmlformats.org/officeDocument/2006/relationships" name="Note 5 - Inventories - Inventor" sheetId="57" state="visible" r:id="rId57"/>
    <sheet xmlns:r="http://schemas.openxmlformats.org/officeDocument/2006/relationships" name="Note 6 - Property and Equipme58" sheetId="58" state="visible" r:id="rId58"/>
    <sheet xmlns:r="http://schemas.openxmlformats.org/officeDocument/2006/relationships" name="Note 7 - Intangible Assets an59" sheetId="59" state="visible" r:id="rId59"/>
    <sheet xmlns:r="http://schemas.openxmlformats.org/officeDocument/2006/relationships" name="Note 7 - Intangible Assets an60" sheetId="60" state="visible" r:id="rId60"/>
    <sheet xmlns:r="http://schemas.openxmlformats.org/officeDocument/2006/relationships" name="Note 7 - Intangible Assets an61" sheetId="61" state="visible" r:id="rId61"/>
    <sheet xmlns:r="http://schemas.openxmlformats.org/officeDocument/2006/relationships" name="Note 7 - Intangible Assets an62" sheetId="62" state="visible" r:id="rId62"/>
    <sheet xmlns:r="http://schemas.openxmlformats.org/officeDocument/2006/relationships" name="Note 8 - Accrued Expenses - Sum" sheetId="63" state="visible" r:id="rId63"/>
    <sheet xmlns:r="http://schemas.openxmlformats.org/officeDocument/2006/relationships" name="Note 8 - Accrued Expenses - Pro" sheetId="64" state="visible" r:id="rId64"/>
    <sheet xmlns:r="http://schemas.openxmlformats.org/officeDocument/2006/relationships" name="Note 9 - Acquisitions (Details " sheetId="65" state="visible" r:id="rId65"/>
    <sheet xmlns:r="http://schemas.openxmlformats.org/officeDocument/2006/relationships" name="Note 9 - Acquisitions - Assets " sheetId="66" state="visible" r:id="rId66"/>
    <sheet xmlns:r="http://schemas.openxmlformats.org/officeDocument/2006/relationships" name="Note 9 - Acquisitions - Asset67" sheetId="67" state="visible" r:id="rId67"/>
    <sheet xmlns:r="http://schemas.openxmlformats.org/officeDocument/2006/relationships" name="Note 10 - Variable Interest E68" sheetId="68" state="visible" r:id="rId68"/>
    <sheet xmlns:r="http://schemas.openxmlformats.org/officeDocument/2006/relationships" name="Note 10 - Variable Interest E69" sheetId="69" state="visible" r:id="rId69"/>
    <sheet xmlns:r="http://schemas.openxmlformats.org/officeDocument/2006/relationships" name="Note 10 - Variable Interest E70" sheetId="70" state="visible" r:id="rId70"/>
    <sheet xmlns:r="http://schemas.openxmlformats.org/officeDocument/2006/relationships" name="Note 11 - Financing Arrangeme71" sheetId="71" state="visible" r:id="rId71"/>
    <sheet xmlns:r="http://schemas.openxmlformats.org/officeDocument/2006/relationships" name="Note 11 - Financing Arrangeme72" sheetId="72" state="visible" r:id="rId72"/>
    <sheet xmlns:r="http://schemas.openxmlformats.org/officeDocument/2006/relationships" name="Note 12 - Lease Arrangements (D" sheetId="73" state="visible" r:id="rId73"/>
    <sheet xmlns:r="http://schemas.openxmlformats.org/officeDocument/2006/relationships" name="Note 12 - Lease Arrangements - " sheetId="74" state="visible" r:id="rId74"/>
    <sheet xmlns:r="http://schemas.openxmlformats.org/officeDocument/2006/relationships" name="Note 13 - Equipment Leased to75" sheetId="75" state="visible" r:id="rId75"/>
    <sheet xmlns:r="http://schemas.openxmlformats.org/officeDocument/2006/relationships" name="Note 14 - Fair Value of Finan76" sheetId="76" state="visible" r:id="rId76"/>
    <sheet xmlns:r="http://schemas.openxmlformats.org/officeDocument/2006/relationships" name="Note 14 - Fair Value of Finan77" sheetId="77" state="visible" r:id="rId77"/>
    <sheet xmlns:r="http://schemas.openxmlformats.org/officeDocument/2006/relationships" name="Note 15 - Air T, Inc. Stockho78" sheetId="78" state="visible" r:id="rId78"/>
    <sheet xmlns:r="http://schemas.openxmlformats.org/officeDocument/2006/relationships" name="Note 16 - Employee and Non-em79" sheetId="79" state="visible" r:id="rId79"/>
    <sheet xmlns:r="http://schemas.openxmlformats.org/officeDocument/2006/relationships" name="Note 16 - Employee and Non-em80" sheetId="80" state="visible" r:id="rId80"/>
    <sheet xmlns:r="http://schemas.openxmlformats.org/officeDocument/2006/relationships" name="Note 17 - Major Customer (Detai" sheetId="81" state="visible" r:id="rId81"/>
    <sheet xmlns:r="http://schemas.openxmlformats.org/officeDocument/2006/relationships" name="Note 18 - Income Taxes (Details" sheetId="82" state="visible" r:id="rId82"/>
    <sheet xmlns:r="http://schemas.openxmlformats.org/officeDocument/2006/relationships" name="Note 18 - Income Taxes - Provis" sheetId="83" state="visible" r:id="rId83"/>
    <sheet xmlns:r="http://schemas.openxmlformats.org/officeDocument/2006/relationships" name="Note 18 - Income Taxes - Differ" sheetId="84" state="visible" r:id="rId84"/>
    <sheet xmlns:r="http://schemas.openxmlformats.org/officeDocument/2006/relationships" name="Note 18 - Income Taxes - Deferr" sheetId="85" state="visible" r:id="rId85"/>
    <sheet xmlns:r="http://schemas.openxmlformats.org/officeDocument/2006/relationships" name="Note 19 - Employee Benefits (De" sheetId="86" state="visible" r:id="rId86"/>
    <sheet xmlns:r="http://schemas.openxmlformats.org/officeDocument/2006/relationships" name="Note 20 - Quarterly Financial87" sheetId="87" state="visible" r:id="rId87"/>
    <sheet xmlns:r="http://schemas.openxmlformats.org/officeDocument/2006/relationships" name="Note 20 - Quarterly Financial88" sheetId="88" state="visible" r:id="rId88"/>
    <sheet xmlns:r="http://schemas.openxmlformats.org/officeDocument/2006/relationships" name="Note 21 - Geographical Inform89" sheetId="89" state="visible" r:id="rId89"/>
    <sheet xmlns:r="http://schemas.openxmlformats.org/officeDocument/2006/relationships" name="Note 21 - Geographical Inform90" sheetId="90" state="visible" r:id="rId90"/>
    <sheet xmlns:r="http://schemas.openxmlformats.org/officeDocument/2006/relationships" name="Note 22 - Segment Information91" sheetId="91" state="visible" r:id="rId91"/>
    <sheet xmlns:r="http://schemas.openxmlformats.org/officeDocument/2006/relationships" name="Note 22 - Segment Information -" sheetId="92" state="visible" r:id="rId92"/>
    <sheet xmlns:r="http://schemas.openxmlformats.org/officeDocument/2006/relationships" name="Note 23 - Commitments and Con93" sheetId="93" state="visible" r:id="rId93"/>
    <sheet xmlns:r="http://schemas.openxmlformats.org/officeDocument/2006/relationships" name="Note 24 - Related Party Matte94" sheetId="94" state="visible" r:id="rId94"/>
    <sheet xmlns:r="http://schemas.openxmlformats.org/officeDocument/2006/relationships" name="Note 25 - Subsequent Events (De" sheetId="95" state="visible" r:id="rId95"/>
  </sheets>
  <definedNames/>
  <calcPr calcId="124519" fullCalcOnLoad="1"/>
</workbook>
</file>

<file path=xl/sharedStrings.xml><?xml version="1.0" encoding="utf-8"?>
<sst xmlns="http://schemas.openxmlformats.org/spreadsheetml/2006/main" uniqueCount="1098">
  <si>
    <t>Document And Entity Information - USD ($) $ in Thousands</t>
  </si>
  <si>
    <t>12 Months Ended</t>
  </si>
  <si>
    <t>Mar. 31, 2018</t>
  </si>
  <si>
    <t>May 31, 2018</t>
  </si>
  <si>
    <t>Sep. 30, 2017</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8</t>
  </si>
  <si>
    <t>Document Fiscal Year Focus</t>
  </si>
  <si>
    <t>Document Fiscal Period Focus</t>
  </si>
  <si>
    <t>FY</t>
  </si>
  <si>
    <t>Amendment Flag</t>
  </si>
  <si>
    <t>false</t>
  </si>
  <si>
    <t>Consolidated Statements of Income (Loss) - USD ($)</t>
  </si>
  <si>
    <t>Mar. 31, 2017</t>
  </si>
  <si>
    <t>Operating Revenues:</t>
  </si>
  <si>
    <t>Operating Revenues</t>
  </si>
  <si>
    <t>Operating Expenses:</t>
  </si>
  <si>
    <t>Overnight air cargo</t>
  </si>
  <si>
    <t>Ground equipment sales</t>
  </si>
  <si>
    <t>Ground support services</t>
  </si>
  <si>
    <t>Printing equipment and maintenance</t>
  </si>
  <si>
    <t>Commercial jet engines and parts</t>
  </si>
  <si>
    <t>Leasing</t>
  </si>
  <si>
    <t xml:space="preserve"> </t>
  </si>
  <si>
    <t>Research and development</t>
  </si>
  <si>
    <t>General and administrative</t>
  </si>
  <si>
    <t>Depreciation, amortization and impairment</t>
  </si>
  <si>
    <t>Operating Income (Loss)</t>
  </si>
  <si>
    <t>Non-operating Income (Loss):</t>
  </si>
  <si>
    <t>Gain on sale of marketable securities</t>
  </si>
  <si>
    <t>Foreign currency gain (loss)</t>
  </si>
  <si>
    <t>Other-than-temporary impairment losses on investments</t>
  </si>
  <si>
    <t>Other investment income, net</t>
  </si>
  <si>
    <t>Interest expense and other</t>
  </si>
  <si>
    <t>Gain on asset retirement obligation</t>
  </si>
  <si>
    <t>Bargain purchase acquisition gain, net of tax</t>
  </si>
  <si>
    <t>Unrealized loss on interest rate swap</t>
  </si>
  <si>
    <t>Unrealized gain on transition to equity method</t>
  </si>
  <si>
    <t>Equity in income of associated company</t>
  </si>
  <si>
    <t>Income (Loss) Before Income Taxes</t>
  </si>
  <si>
    <t>Income Taxes</t>
  </si>
  <si>
    <t>Net Income (Loss)</t>
  </si>
  <si>
    <t>Net (Income) Loss Attributable to Non-controlling Interests</t>
  </si>
  <si>
    <t>Net Income (Loss) Attributable to Air T, Inc. Stockholders</t>
  </si>
  <si>
    <t>Earnings (Loss)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Commercial Jet Engines Inventory [Member]</t>
  </si>
  <si>
    <t>Printing Equipment and Maintenance [Member]</t>
  </si>
  <si>
    <t>Corporate Segment [Member]</t>
  </si>
  <si>
    <t>Leasing [Member]</t>
  </si>
  <si>
    <t>Consolidated Statements of Comprehensive Income (Loss) - USD ($)</t>
  </si>
  <si>
    <t>Net income (loss)</t>
  </si>
  <si>
    <t>Other Comprehensive Loss:</t>
  </si>
  <si>
    <t>Foreign currency translation income (loss)</t>
  </si>
  <si>
    <t>Unrealized net losses on marketable securities</t>
  </si>
  <si>
    <t>Tax effect of unrealized net losses on marketable securities</t>
  </si>
  <si>
    <t>Reclassification due to the Tax Cuts and Jobs Act</t>
  </si>
  <si>
    <t>Total unrealized net losses on marketable securities, net of tax</t>
  </si>
  <si>
    <t>Reclassification of other-than-temporary impairment losses on investments, net of gains on sale of marketable securities, included in income (loss) before income taxes</t>
  </si>
  <si>
    <t>Tax effect of reclassification</t>
  </si>
  <si>
    <t>Reclassification adjustment, net of tax</t>
  </si>
  <si>
    <t>Total Other Comprehensive Loss</t>
  </si>
  <si>
    <t>Total Comprehensive Income (Loss)</t>
  </si>
  <si>
    <t>Comprehensive (Income) Loss Attributable to Non-controlling Interests</t>
  </si>
  <si>
    <t>Comprehensive Income (Loss) Attributable to Air T, Inc. Stockholders</t>
  </si>
  <si>
    <t>Consolidated Balance Sheets - USD ($)</t>
  </si>
  <si>
    <t>Current Assets:</t>
  </si>
  <si>
    <t>Cash and cash equivalents</t>
  </si>
  <si>
    <t>Marketable securities</t>
  </si>
  <si>
    <t>Restricted cash</t>
  </si>
  <si>
    <t>Restricted investments</t>
  </si>
  <si>
    <t>Accounts receivable</t>
  </si>
  <si>
    <t>[1]</t>
  </si>
  <si>
    <t>Costs and estimated earnings in excess of billings on uncompleted projects</t>
  </si>
  <si>
    <t>Notes and other receivables-current</t>
  </si>
  <si>
    <t>Income tax receivable</t>
  </si>
  <si>
    <t>Inventories, net</t>
  </si>
  <si>
    <t>Prepaid expenses and other</t>
  </si>
  <si>
    <t>Total Current Assets</t>
  </si>
  <si>
    <t>Investments in available-for-sale securities</t>
  </si>
  <si>
    <t>Property and equipment, net</t>
  </si>
  <si>
    <t>Cash surrender value of life insurance policies</t>
  </si>
  <si>
    <t>Notes and other tax receivables-long-term</t>
  </si>
  <si>
    <t>Deferred income taxes</t>
  </si>
  <si>
    <t>Investments in funds</t>
  </si>
  <si>
    <t>Equity method investments</t>
  </si>
  <si>
    <t>Other assets</t>
  </si>
  <si>
    <t>Intangible assets, net</t>
  </si>
  <si>
    <t>Goodwill</t>
  </si>
  <si>
    <t>Total Assets</t>
  </si>
  <si>
    <t>Current Liabilities:</t>
  </si>
  <si>
    <t>Accounts payable</t>
  </si>
  <si>
    <t>Income tax payable</t>
  </si>
  <si>
    <t>Accrued expenses</t>
  </si>
  <si>
    <t>Short-term debt</t>
  </si>
  <si>
    <t>Total Current Liabilities</t>
  </si>
  <si>
    <t>Long-term debt</t>
  </si>
  <si>
    <t>Other non-current liabilities</t>
  </si>
  <si>
    <t>Total Liabilities</t>
  </si>
  <si>
    <t>Redeemable non-controlling interest</t>
  </si>
  <si>
    <t>Commitments and contingencies (Notes 8, 11, and 22)</t>
  </si>
  <si>
    <t>Equity:</t>
  </si>
  <si>
    <t>Preferred stock, $1.00 par value, 50,000 shares authorized</t>
  </si>
  <si>
    <t>Common stock, $.25 par value; 4,000,000 shares authorized, 2,043,607 shares issued and outstanding at March 31, 2018, 2,042,789 shares issued and outstanding at March 31, 2017</t>
  </si>
  <si>
    <t>Additional paid-in capital</t>
  </si>
  <si>
    <t>Retained earnings</t>
  </si>
  <si>
    <t>Accumulated other comprehensive loss</t>
  </si>
  <si>
    <t>Total Air T, Inc. Stockholders' Equity</t>
  </si>
  <si>
    <t>Non-controlling Interests</t>
  </si>
  <si>
    <t>Total Equity</t>
  </si>
  <si>
    <t>Total Liabilities and Equity</t>
  </si>
  <si>
    <t>Amounts related to Delphax as of March 31, 2018 and 2017, respectively.</t>
  </si>
  <si>
    <t>Consolidated Balance Sheets (Parentheticals) - USD ($)</t>
  </si>
  <si>
    <t>Allowance for doubtful accoun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elphax [Member]</t>
  </si>
  <si>
    <t>[2]</t>
  </si>
  <si>
    <t>Consolidated Statements of Cash Flows - USD ($)</t>
  </si>
  <si>
    <t>CASH FLOWS FROM OPERATING ACTIVITIES:</t>
  </si>
  <si>
    <t>Adjustments to reconcile net income (loss) to net cash used in operating activities:</t>
  </si>
  <si>
    <t>Loss on sale of property and equipment</t>
  </si>
  <si>
    <t>Change in inventory reserves</t>
  </si>
  <si>
    <t>Change in accounts receivable reserves</t>
  </si>
  <si>
    <t>Change in cash surrender value of life insurance</t>
  </si>
  <si>
    <t>Gain on bargain purchase, net of tax</t>
  </si>
  <si>
    <t>Warranty reserve</t>
  </si>
  <si>
    <t>Other-than-temporary impairment loss on investments</t>
  </si>
  <si>
    <t>Change in operating assets and liabilities:</t>
  </si>
  <si>
    <t>Notes receivable and other non-trade receivables</t>
  </si>
  <si>
    <t>Inventories</t>
  </si>
  <si>
    <t>Prepaid expenses and other assets</t>
  </si>
  <si>
    <t>Income taxes payable/ receivable</t>
  </si>
  <si>
    <t>Non-current liabilities</t>
  </si>
  <si>
    <t>Total adjustments</t>
  </si>
  <si>
    <t>Net cash used in operating activities</t>
  </si>
  <si>
    <t>CASH FLOWS FROM INVESTING ACTIVITIES:</t>
  </si>
  <si>
    <t>Purchases of marketable securities</t>
  </si>
  <si>
    <t>Proceeds from sale of marketable securities</t>
  </si>
  <si>
    <t>Net cash used for business combinations</t>
  </si>
  <si>
    <t>Net cash used for equity method investments</t>
  </si>
  <si>
    <t>Investments in Funds</t>
  </si>
  <si>
    <t>Capital expenditures</t>
  </si>
  <si>
    <t>Proceeds from sale of property and equipment</t>
  </si>
  <si>
    <t>Increase (Decrease) in restricted cash</t>
  </si>
  <si>
    <t>Net cash used in investing activities</t>
  </si>
  <si>
    <t>CASH FLOWS FROM FINANCING ACTIVITIES:</t>
  </si>
  <si>
    <t>Proceeds from line of credit</t>
  </si>
  <si>
    <t>Payments on line of credit</t>
  </si>
  <si>
    <t>Proceeds from term loan</t>
  </si>
  <si>
    <t>Payments on term loan</t>
  </si>
  <si>
    <t>Debt issuance costs</t>
  </si>
  <si>
    <t>Earnout payments</t>
  </si>
  <si>
    <t>Contribution from non-controlling member</t>
  </si>
  <si>
    <t>Proceeds from exercise of stock options</t>
  </si>
  <si>
    <t>Stock repurchase</t>
  </si>
  <si>
    <t>Net cash provided by financing activities</t>
  </si>
  <si>
    <t>Effect of foreign currency exchange rates on cash and cash equivalents</t>
  </si>
  <si>
    <t>NET INCREASE (DECREASE) IN CASH AND CASH EQUIVALENTS</t>
  </si>
  <si>
    <t>CASH AND CASH EQUIVALENTS AT BEGINNING OF YEAR</t>
  </si>
  <si>
    <t>CASH AND CASH EQUIVALENTS AT END OF YEAR</t>
  </si>
  <si>
    <t>SUPPLEMENTAL SCHEDULE OF NON-CASH INVESTING ACTIVITIES:</t>
  </si>
  <si>
    <t>Finished goods inventory transferred to equipment leased to customers</t>
  </si>
  <si>
    <t>Non-controlling interests in acquired business</t>
  </si>
  <si>
    <t>Acquired business earnout contracts and payable</t>
  </si>
  <si>
    <t>Equipment leased to customers transferred to inventory</t>
  </si>
  <si>
    <t>SUPPLEMENTAL DISCLOSURE OF CASH FLOW INFORMATION:</t>
  </si>
  <si>
    <t>Interest</t>
  </si>
  <si>
    <t>Income taxes</t>
  </si>
  <si>
    <t>Payments of debts - Delphax</t>
  </si>
  <si>
    <t>Consolidated Statements of Equity - USD ($)</t>
  </si>
  <si>
    <t>Common Stock [Member]</t>
  </si>
  <si>
    <t>Additional Paid-in Capital [Member]</t>
  </si>
  <si>
    <t>Retained Earnings [Member]</t>
  </si>
  <si>
    <t>AOCI Attributable to Parent [Member]</t>
  </si>
  <si>
    <t>Noncontrolling Interest [Member]</t>
  </si>
  <si>
    <t>Total</t>
  </si>
  <si>
    <t>Balance (in shares) at Mar. 31, 2016</t>
  </si>
  <si>
    <t>Balance at Mar. 31, 2016</t>
  </si>
  <si>
    <t>Repurchase of common stock (in shares)</t>
  </si>
  <si>
    <t>Repurchase of common stock</t>
  </si>
  <si>
    <t>Net loss*</t>
  </si>
  <si>
    <t>Net change from marketable securities, net of tax</t>
  </si>
  <si>
    <t>Stock-based compensation</t>
  </si>
  <si>
    <t>Exercise of stock options (in shares)</t>
  </si>
  <si>
    <t>Balance (in shares) at Mar. 31, 2017</t>
  </si>
  <si>
    <t>Balance at Mar. 31, 2017</t>
  </si>
  <si>
    <t>Exercise of stock options</t>
  </si>
  <si>
    <t>Balance (in shares) at Mar. 31, 2018</t>
  </si>
  <si>
    <t>Balance at Mar. 31, 2018</t>
  </si>
  <si>
    <t>Excludes amount attributable to redeemable non-controlling interest in Contrail Aviation $131,400</t>
  </si>
  <si>
    <t>Excludes amount attributable to redeemable non-controlling interest in Contrail Aviation $254,938</t>
  </si>
  <si>
    <t>Consolidated Statements of Equity (Parentheticals) - USD ($)</t>
  </si>
  <si>
    <t>Contrail Aviation Support LLC. [Member]</t>
  </si>
  <si>
    <t>Redeemable non-controlling interest in Contrail Aviation</t>
  </si>
  <si>
    <t>Note 1 - Summary of Significant Accounting Policies</t>
  </si>
  <si>
    <t>Notes to Financial Statements</t>
  </si>
  <si>
    <t>Significant Accounting Policies [Text Block]</t>
  </si>
  <si>
    <t xml:space="preserve"> 1. SUMMARY OF SIGNIFICANT ACCOUNTING POLICIES Principles of Consolidation Investments under the E quity M ethod not 20% may In applying the equity method, the Company records the investment at cost and subsequently increases or decreases the carrying amount of the investment by our proportionate share of the net earnings or losses. The Company records dividends or other equity distributions as reductions in the carrying value of the investment. In the event that net losses of the investee reduce the carrying amount to zero, additional net losses may not For investments that have a different fiscal year-end, if the difference is not three Accounting Estimates Concentration of Credit Risk 30 At various times throughout the year, the Company had deposits with banks in excess of amounts covered by federal depository insurance and investments in corporate notes that are not A majority of the Company’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16 Cash and Cash Equivalents three Foreign E xchange Variable Interest Entities Goodwill not Business Combinations 805 805” 805, . The acquisition method permits the Company a period of time after the acquisition date during which the Company may Income statement activity of an acquired business is reflected within the Company’s consolidated statements of income (loss) commencing with the date of acquisition. Amounts for pre-acquisition periods are excluded. Acquisition-related costs are costs the Company incurs to effect a business combination. Those costs may Changes in estimate of the fair value of earn-out obligations subsequent to the acquisition date are not The Company tests goodwill for impairment at least once annually. An impairment test will also be carried out anytime events or changes in circumstances indicate that goodwill might be impaired. Goodwill is tested for impairment at a level of reporting referred to as a reporting unit. The Company is permitted to first not 50 not not not first second first second second Intangible Assets The estimated amortizable lives of the intangible assets are as follows: Years Software 3 Tradenames 5 Certification 5 Non-compete 5 License 5 Patents 9 Customer relationships 10 Attribution of N et I ncome or L oss of P artially- O wned C onsolidated E ntities 67% 33% first 67%/33% 67%/33% 8, January 6, 2017, The above-described attribution methodology applies only to our investments in Delphax. We establish the appropriate attribution methodology on an entity-specific basis. In the case of Contrail Aviation, we concluded that an attribution methodology based solely on equity ownership percentages was appropriate. Marketable Securities 320, Investments – Debt and Equity Securities March 31, 2018, Inventories first first may not one Property and Equipment three seven ten 30 Engine assets on lease or held for lease are stated at cost, less accumulated depreciation. Certain costs incurred in connection with the acquisition of engine assets are capitalized as part of the cost of such assets. Major overhauls which improve functionality or extend original useful life are capitalized and depreciated over the estimated remaining useful life of the equipment. The Company depreciates the engines on a straight-line basis over the assets useful life from the acquisition date to a residual value. The Company believes this methodology accurately reflects the typical holding period for the assets and, that the residual value assumption reasonably approximates the selling price of the assets. The Company assesses long-lived assets for impairment when events and circumstances indicate the assets may Asset Retirement Obligation $560,000. March 31, 2017 September 30, 2017 $563,000 Restricted Cash Revenue Recognition Although infrequent, the Company does occasionally enter into customer arrangements that involve the delivery of multiple elements. For any such arrangements, the Company applies the applicable accounting guidance in order to identify the individual accounting elements and to determine the most appropriate revenue recognition model for such elements. We evaluate gross versus net presentation on revenues from products or services purchased and resold in accordance with the revenue recognition criteria outlined in Codification section 605 45, Principal Agent Considerations. Operating Expenses Reimbursed by Customer $23,380,000 $23,379,000 March 31, 2018 2017, Stock Based Compensation no may Warranty Reserves three 90 Income Taxes A valuation allowance against net deferred tax assets is recorded when it is more likely than not not not not 50% The Tax Cuts and Jobs Act (TCJA) was signed into law by the President on Friday December 22, 2017. 35% 21%, December 31, 2017. 15 §15 March 31, 2018. 15 30.79% The Company remeasured deferred tax assets and liabilities based on the rates at which they are expected to reverse in the future, which is generally the 21% $158,000. $2,139,000. $0 The TCJA also repealed the corporate alternative minimum tax and made any minimum tax credit carryforwards to the extent not December 31, 2017. $311,000 September 30, 2019.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Research and Development Costs 2018 $196,000 $1,042,000 2017. Accounting for R edeemable N on- C ontrolling I nterest 8 fifth third not March 31, 2018 2017 not no first two not Going Concern one Recent Accounting Pronouncements In May 2014, 2014 09, Revenue from Contracts with Customers (Topic 606 ) 2016, 606 606 The new revenue recognition standards are effective for annual reporting periods beginning after December 15, 2017 December 15, 2016. 606 may not The Company's adoption efforts have included the identification of revenue within the scope of the standard, the evaluation of customer contracts in conjunction with new guidance and an assessment of the qualitative and quantitative impacts of the new standard on its financial statements. The evaluation included the application of each of the five 606 The new standard will be effective for the Company’s annual and interim periods beginning April 1, 2018. April 1, 2018 2014 09 not 2014 09 606. first 2019, In July 2015, 2015 11, Simplifying the Measurement of Inventory (Topic 330 2015 11 December 15, 2016, December 15, 2017. 2015 11 not In November 2015, 2015 17, Balance Sheet Classification of Deferred Taxes (Topic 740 December 15, 2016 June 30, 2017 In January 2016, 2016 01, Recognition and Measurement of Financial Assets and Financial Liabilities 825 10 2016 01 December 15, 2017, 2016 01 320 321, Investments – Equity Securities In February 2016, 2016 02, Leases (Topic 842 12 December 15, 2018, In March 2016, 2016 07, Investments – Equity Method and Joint Ventures (Topic 323 no 2016 07 December 15, 2016 March 31, 2018 4. In March 2016, 2016 09, Compensation – Stock Compensation (Topic 718 2016 09 December 15, 2016 June 30, 2017 no March 31, 2018. In June 2016, 2016 13, Financial Instruments—Credit Losses (Topic 326 not December 15, 2018, In August 2016, 2016 15, Statement of Cash Flows (Topic 230 2016 15 December 15, 2017, may In November 2016, 2016 18, Statement of Cash Flows (Topic 230 2016 18 one 2016 18 December 15, 2017. In January 2017, 2017 01, Clarifying the Definition of a Business (Topic 805 December 15, 2017 not In January 2017, 2017 04, Intangibles – Goodwill and Other (Topic 350 December 15, 2019 January 1, 2017. In May 2017, 2017 09, Compensation – Stock Compensation (Topic 718 December 15, 2017, not In August 2017, 2017 12 Derivatives and Hedging (Topic 815 December 15, 2018. not In January 2018, $42,000 December 31, 2017. Other accounting standards that have been issued or proposed by the FASB or other standards-setting bodies are not</t>
  </si>
  <si>
    <t>Note 2 - Earnings Per Common Share</t>
  </si>
  <si>
    <t>Earnings Per Share [Text Block]</t>
  </si>
  <si>
    <t xml:space="preserve"> 2. EARNINGS PER COMMON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dilutive effect of options was excluded in fiscal 2017 The computation of earnings per common share is as follows: Year Ended March 31, 2018 2017 Net earnings attributable to Air T, Inc. Stockholders $ 2,277,109 $ (3,213,539 ) Earnings Per Share: Basic $ 1.11 $ (1.51 ) Diluted $ 1.11 $ (1.51 ) Weighted Average Shares Outstanding: Basic 2,042,806 2,125,224 Diluted 2,047,685 2,125,224 </t>
  </si>
  <si>
    <t>Note 3 - Investments in Securities</t>
  </si>
  <si>
    <t>Investments in Debt and Marketable Equity Securities (and Certain Trading Assets) Disclosure [Text Block]</t>
  </si>
  <si>
    <t xml:space="preserve"> 3. INVESTMENTS IN SECURITIES Marketable securities at March 31, 2018 $7,861,000, $6,463,000, $1,467,000 $69,000. March 31, 2017 $4,594,000, $4,331,000, $279,000 $16,000. 12 March 31, 2018 $1,063,000 $69,000, $441,000 $16,000, March 31, 2017). March 31, 2018, 2017, none 12 $93,000 $576,000 March 31, 2018 March 31, 2017, At March 31, 2017, 1.65 June 30, 2016 March 31, 2017 $2,643,000. January 6, 2017, $0.70 March 31, 2017. On the basis of its June 30, 2017 $771,000. $1,724,000 June 30, 2017 On January 16, 2018, 1,133,000 26% 4. At March 31, 2018, 456,206 December 31, 2017 $1,516,000 $727,000 December 31, 2017 $789,000.</t>
  </si>
  <si>
    <t>Note 4 - Equity Method Investments</t>
  </si>
  <si>
    <t>Equity Method Investments and Joint Ventures Disclosure [Text Block]</t>
  </si>
  <si>
    <t xml:space="preserve"> 4. EQUITY METHOD INVESTMENTS On June 7, 2017, $500,000 40% 60% $433,000 March 31, 2018. On January 16, 2018, 1,133,000 $1.25 $1.4 26% January 16, 2018, $385,000. not three March 31, 2018. March 31, 2018, 3.4 28% $4,599,000. No March 31, 2018. $722,000 January 16, 2018.</t>
  </si>
  <si>
    <t>Note 5 - Inventories</t>
  </si>
  <si>
    <t>Inventory Disclosure [Text Block]</t>
  </si>
  <si>
    <t xml:space="preserve"> 5. INVENTORIES Inventories consisted of the following: Year Ended March 31, 2018 2017 Ground support service parts $ 2,518,942 $ 2,447,395 Ground equipment manufacturing: Raw materials 3,314,676 1,452,201 Work in process 20,089 832,635 Finished goods 1,768,897 10,001,193 Printing equipment and maintenance: Raw materials 1,161,410 3,325,142 Work in process - 324,949 Finished goods 553,847 790,345 Commercial jet engines and parts 25,452,022 3,407,339 Total inventories 34,789,883 22,581,199 Reserves (558,878 ) (2,802,356 ) Total, net of reserves $ 34,231,005 $ 19,778,843 </t>
  </si>
  <si>
    <t>Note 6 - Property and Equipment</t>
  </si>
  <si>
    <t>Property, Plant and Equipment Disclosure [Text Block]</t>
  </si>
  <si>
    <t xml:space="preserve"> 6. PROPERTY AND EQUIPMENT Property and equipment consisted of the following: Year Ended March 31, 2018 2017 Furniture, fixtures and improvements $ 7,696,590 $ 8,377,988 Building 1,633,992 1,335,333 Equipment leased to customers 17,289,842 272,622 26,620,424 9,985,943 Less accumulated depreciation (6,347,253 ) (4,661,455 ) Property and equipment, net $ 20,273,171 $ 5,324,488 </t>
  </si>
  <si>
    <t>Note 7 - Intangible Assets and Goodwill</t>
  </si>
  <si>
    <t>Goodwill and Intangible Assets Disclosure [Text Block]</t>
  </si>
  <si>
    <t xml:space="preserve"> 7. INTANGIBLE ASSETS AND GOODWILL Amortizable intangible assets consisted of the following: Year Ended March 31, 2018 2017 Tradenames $ 442,000 $ 442,000 Customer relationships 751,000 751,000 Non-compete 69,700 69,700 Certification 47,000 47,000 License 250,000 - Patents 1,090,000 1,090,000 Software 429,128 420,360 Other 22,242 22,242 3,101,070 2,842,302 Less accumulated amortization and impairment (1,788,598 ) (1,465,603 ) Intangible assets, net $ 1,312,472 $ 1,376,699 Amortization expense was approximately $323,000 2018 $105,000 8 March 31, 2017 $1,110,000. 9 Annual future amortization expense for these intangible assets for the five Year ending March 31, 2019 $ 351,715 2020 214,129 2021 152,568 2022 125,573 2023 115,578 Thereafter 352,909 $ 1,312,472 Goodwill consisted of the following: Year Ended March 31, 2018 2017 Goodwill, at original cost $ 4,793,013 $ 4,793,013 Less accumulated impairment (375,408 ) (375,408 ) Goodwill, net of impairment $ 4,417,605 $ 4,417,605 The Company recorded goodwill of approximately $375,000 8 $275,000 June 30, 2016 $0 $100,000 March 31, 2016). Certain business acquisitions have resulted in the recording of goodwill, which is not March 31, 2018, $4.4 $4.2 may not not In 2018, Based on the results of our annual quantitative assessment conducted as of March 31, 2018, 38%, no</t>
  </si>
  <si>
    <t>Note 8 - Accrued Expenses</t>
  </si>
  <si>
    <t>Accounts Payable and Accrued Liabilities Disclosure [Text Block]</t>
  </si>
  <si>
    <t xml:space="preserve"> 8. ACCRUED EXPENSES Accrued expenses consisted of the following: Year Ended March 31, 2018 2017 Salaries, wages and related items $ 6,431,517 $ 5,398,877 Profit sharing and bonus 1,201,440 413,522 Earnout liabilities, current portion 1,500,000 - Health insurance 370,806 423,680 Warranty reserves 109,490 164,240 Asset retirement obligation - 562,500 Claims reserve 446,529 308,528 Customer discounts 263,957 - Taxes 157,739 508,615 Other deposits 590,000 325,000 Other 672,495 567,853 Total $ 11,743,973 $ 8,672,815 Product warranty reserve activity is as follows: Year Ended March 31, 2018 2017 Beginning Balance $ 164,240 $ 266,455 Amounts charged to expense 122,686 (15,173 ) Actual warranty costs paid (177,436 ) (87,042 ) Ending Balance $ 109,490 $ 164,240 </t>
  </si>
  <si>
    <t>Note 9 - Acquisitions</t>
  </si>
  <si>
    <t>Business Combination Disclosure [Text Block]</t>
  </si>
  <si>
    <t xml:space="preserve"> 9. ACQUISITIONS Acquisition of Interests in Contrail Aviation On July 18, 2016 ( The acquisition consideration consisted of (i) $4,033,368 21% $904,000. Pursuant to the Asset Purchase Agreement, Contrail Aviation agreed to pay as contingent additional deferred consideration up to a maximum of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Earnout Period” means each of the first five twelve $2,900,000, March 31, 2017. $2.1 first $1,000,000, October 2017. $1,955,000, $1,500,000 $455,000, March 31, 2018. On the Contrail Closing Date, Contrail Aviation and the Seller entered into an Operating Agreement (the “Operating Agreement”) providing for the governance of and the terms of membership interests in Contrail Aviation and including put and call options (“Put/Call Option”) permitting, at any time after the fifth third The following table summarizes the fair values of assets acquired and liabilities assumed by Contrail Aviation as of the Contrail Closing Dat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4,227,205 Total assets $ 8,656,095 LIABILITIES Accounts payable $ 366,575 Accrued expenses 43,652 Earnout liability 2,900,000 Total liabilities $ 3,310,227 Net Assets $ 5,345,868 The Company’s purchase accounting reflects the estimated net fair value of the Seller’s assets acquired and liabilities assumed as of the Contrail Closing Date. Purchase accounting also reflects the Company’s current estimate that the Earnout Payments will be due at the above-specified maximum level. The Contrail Closing Date balance sheet information disclosed above reflects the present value of such estimated Earnout Payments. The Company has finalized its Contrail Aviation acquisition accounting. The Put/Call Option specifies a fair value strike price as of the exercise date. As such, the Company assigned no March 31, 2018, 2018 $252,000 third $948,000 $549,000 March 31, 2017 March 31, 2018. Acquisition of AirCo Assets On May 2, 2017 June 1, 2017, 145 $2,400,000. The following table summarizes the fair values of assets acquired and liabilities assumed by AirCo as of June 1, 2017,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he Company’s purchase price accounting reflects the estimated net fair value of the AirCo Sellers assets acquired and liabilities assumed as of the AirCo Closing Date. The Company’s initial accounting for this acquisition is incomplete as of the date of these consolidated financial statements. Therefore, as permitted by applicable accounting guidance, the foregoing amounts are provisional. The transaction resulted in a bargain purchase because AirCo was a non-marketed transaction and in financial distress at the time of the acquisition. The inventory was not $278,000. $502,000. Pro forma financial information is not not Other Acquisitions On October 3, 2016, 100% $15,000 no 145 48.5 2014, June 2016 May 2046 30 2.6 may 90 $27,000, first seven $152,000 five three March 2017 B777 300 first 2021. March 31, 2017 not The acquired Jet Yard business is included in the Company’s commercial jet engine segment. Pursuant to an Asset Purchase Agreement signed on October 31, 2016, October 1, 2016, $400,000. $100,000 30 $100,000 $16,667 November 1, 2016. $100,000 may twelve September 30, 2017. $700,000. No $200,000 $300,000, $200,000 no The acquired D&amp;D business is operated by GAS and included in the Company’s ground support services segment. The Company has finalized its D&amp;D acquisition accounting. Based on actual revenue earned by D&amp;D through September 30, 2017, $100,000, October 2017. On December 15, 2017, $1.00, $50,000 $125,000 In connection with the Blue Clay Capital acquisition, a Partnership Interest Conversion and General Partner Admittance Agreement (“Conversion Agreement”) was entered into effective December 31, 2017 one 1% December 31, 2017 $100,000 $10,000 January 1, 2018 $227,000 Additionally, effective December 31, 2017, Pro forma financial information is not not</t>
  </si>
  <si>
    <t>Note 10 - Variable Interest Entities</t>
  </si>
  <si>
    <t>Variable Interest Entity Disclosure [Text Block]</t>
  </si>
  <si>
    <t xml:space="preserve"> 10.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 the power to direct the activities that most significantly impact the economic performance of the VIE; and ● the right to receive benefits from, or the obligation to absorb losses of, the VIE that could be potentially significant to the VIE. Consolidated Variable Interest Entity Pursuant to a Securities Purchase Agreement dated as of October 2, 2015 ( November 24, 2015 ( $2,500,000 $500,000 90 October 2, 2015 $1,050,000 43,000 95,600 $33.4728 Principal under the Senior Subordinated Note is due on October 24, 2020 8.5%. November 24, 2017. October 2, 2015 Each share of Series B Preferred Stock is convertible into 100 no No 38% Pursuant to the terms of the Series B Preferred Stock, for so long as amounts are owed to the Company under the Senior Subordinated Note or the Company continues to hold a specified number of the Series B Preferred Stock and interests in the Warrant sufficient to permit it to acquire up to 50% 50% ● holders of the Series B Preferred Stock, voting as a separate class, would be entitled to elect (and exercise rights of removal and replacement) with respect to three June 1, 2016 four ● without the written consent or waiver of the Company, Delphax may not Pursuant to the provision described above, beginning on November 24, 2015, three seven The Warrant expires on November 24, 2021. first may 0.95 20 one In accordance with ASC 810, November 24, 2015. 810, 810. After considering all relevant facts and circumstances, the Company concluded that it became the primary beneficiary of Delphax on November 24, 2015. 1 June 1, 2016 four 2 June 1, 2016. November 24, 2015, The following table sets forth the carrying values of Delphax’s assets and liabilities as of March 31, 2018 2017: March 31, 2018 March 31, 2017 ASSETS Current assets: Cash and cash equivalents $ 241,430 $ 328,327 Accounts receivable, net 316,542 2,036,221 Inventories, net - 1,941,729 Other current assets 72,269 1,145,274 Total current assets 630,241 5,451,551 Property and equipment, net - 8,007 Intangible assets, net - - Goodwill - - Other tax receivables-long-term 311,000 - Total assets $ 941,241 $ 5,459,558 LIABILITIES Current liabilities: Accounts payable $ 2,145,847 $ 2,482,578 Income tax payable 11,312 11,312 Accrued expenses 3,244,514 3,627,162 Short-term debt 1,788,285 4,714,257 Total current liabilities 7,189,958 10,835,309 Long-term debt - - Other long-term liabilities - - Total liabilities $ 7,189,958 $ 10,835,309 Net assets $ (6,248,717 ) $ (5,375,751 ) The short-term debt is comprised of amounts due from Delphax to Air T, Inc. Those amounts have been eliminated in consolidation. As of March 31, 2018, $900,000 $2,500,000 March 31, 2017) $0 $1,541,000 March 31, 2017). $888,000 $388,000 March 31, 2018 March 31, 2017, March 31, 2017 $112,000 August 10, 2017, The assets of Delphax can only be used to satisfy the obligations of Delphax. Furthermore, Delphax’s creditors do not On January 6, 2017, $7.0 $1.26 $7.0 $2.5 100% $500,000, 2.5% $25,000 $50,000 January 6, 2017, no January 6, 2017, January 6, 2017, 10.5% 18%, no January 6, 2017, May 31, 2017 $141,000. first six 2017, During the quarter ended June 30, 2016, first ® not The adverse business developments during the quarter ended June 30, 2016 ® June 30, 2016, $5,610,000, June 30, 2016 March 31, 2017. The Company concluded that Delphax related intangible assets, both amortizable assets and goodwill, should be fully impaired. The Company recorded goodwill of approximately $375,000 March 31, 2016 $100,000 $275,000 June 30, 2016. March 31, 2017 Intangible assets of Delphax had a net book value of approximately $1.4 March 31, 2016. June 30, 2016, $1,385,000 June 30, 2016. $50,000 2016. The above described adverse business developments drove significant negative operating results and led to severe liquidity constraints for Delphax. In addition to other measures intended to respond to developments, Delphax engaged an outside advisory firm to assist with operations, cost reductions and expense rationalization, and to provide an objective assessment and recommendations regarding Delphax’s business outlook and alternative courses of action. During the quarter ended June 30, 2016, 2017, In light of continuing events of default under the Delphax Senior Credit Agreement and the conclusion of final production run by Delphax Canada of consumable products for Delphax’s legacy printing systems, on July 13, 2017, August 10, 2017, July 26, 2017. July 26, 2017 $1,510,000. August 8, 2017, not August 10, 2017, With it being adjudged bankrupt on August 8, 2017, one one no March 31, 2018, The intercompany balances under the Delphax Senior Subordinated Note as of March 31, 2018 January 6, 2017 August 10, 2017, Delphax’s revenues and expenses are included in our consolidated financial statements beginning November 24, 2015 March 31, 2018. 67% 33% first 67%/33% 67%/33% As a result of the application of the above-described attribution methodology, for the fiscal years ended March 31, 2018 2017, 33% 30%, The following table sets forth the revenue and expenses of Delphax that are included in the Company’s consolidated statements of income (loss) and comprehensive income (loss) for the years ended March 31, 2018 2017: March 31, 2018 March 31, 2017 Operating revenues $ 5,835,266 $ 9,809,997 Operating expenses: Cost of sales 3,261,156 10,090,073 General and administrative 1,399,034 2,876,132 Research and development 195,653 1,042,496 Depreciation, amortization and impairment 8,007 1,738,819 4,863,850 15,747,520 Operating income (loss) 971,416 (5,937,523 ) Non-operating expense, net (742,120 ) (361,098 ) Income (Loss) before income taxes 229,296 (6,298,621 ) Income tax benefit 311,000 - Net income (loss) $ 540,296 $ (6,298,621 ) Non-operating expense, net, includes intercompany interest expense of approximately $670,000 March 31, 2018 $425,000 March 31, 2017. March 31, 2018 2017, Unconsolidated Variable Interest Entities and Other Entities As discussed in Note 2, March 31, 2018. not not not not March 31, 2018 $325,000.</t>
  </si>
  <si>
    <t>Note 11 - Financing Arrangements</t>
  </si>
  <si>
    <t>Debt Disclosure [Text Block]</t>
  </si>
  <si>
    <t xml:space="preserve"> 11. FINANCING ARRANGEMENTS On December 21, 2017, $26,900,000 $10,000,000 three $10,000,000 $5,000,000 $1,900,000 $10,000,000 one 1% two 2% four one 4.50% one 1% three one 3.25% four 56/100ths 4.56% November 30, 2019, ten January 1, 2019. first On December 21, 2017, January 1, 2018 January 1, 2028. January 1, 2018, $10,000,000, $10,000,000 four 56/100ths 4.56% March 31, 2018 $8,500. not March 31, 2018 On February 15, 2018, $1,680,000 $1,900,000 $1,000,000 one 2%. five 9/100 th 5.09% $5,600 March 1, 2018 January 1, 2028 first 5930 28037. 1% 3.25%. January 1, 2019. $158,333.33 $90,909 first On February 20, 2018, February 20, 2018 January 1, 2028. February 20, 2018, $1,680,000, $1,680,000 five 9/100 th 5.09% March 31, 2018 $58,000. not March 31, 2018 The MBT agreements contain affirmative and negative covenants, including covenants providing compliance certificates and borrowing base certificates, notices of events of default or other events deemed to have a material adverse effect on the Company, as defined in the credit agreement, and limitations on certain types of additional debt and certain types of investments. The MBT Credit Agreement also contains financial covenants applicable to the Company and the obligation subsidiaries, including the maintenance of a Debt Service Coverage Ratio of 1.25 1.00 1.50 1.00. The MBT agreements contain events of default, as defined therein, including, without limitation, nonpayment of principal, interest or other obligations, violation of covenants, cross-default to other debt, bankruptcy and other insolvency events, actual or asserted invalidity of loan documentation, or material adverse changes in the Company’s or the guaranteeing subsidiaries’ financial condition. At March 31, 2018, Prior to December 21, 2017, $25.0 April 1, 2019 ( one 1.50% 2.00% 0.15%. On May 2, 2017, $2.4 May 1, 2018, $200,000 June 1, 2017. 25 Effective as of June 28, 2017, 0.25% second March 31, 2017 June 30, 2017, October 26, 2017 0.25% October 26, 2017. The Prior Revolving Credit Facility contained a number of affirmative and negative covenants as well as financial covenants. Revisions to the terms of the Prior Revolving Credit Facility and waiver of compliance with certain covenants by the lender occurred pursuant to a number of amendments to the facility. On October 31, 2016, October 31, 2016, ( $1,480,000 October 2017. November 2016. 25 November 2017, October 2026. All of the obligations of the Company and its subsidiaries under the Prior Revolving Credit Facility including the Construction Loan Agreement referenced above were repaid in full with proceeds of the MBT Credit Agreement, and the Prior Revolving Credit Facility was terminated effective as of December 21, 2017. In connection with and upon consummation of the Contrail Aviation acquisition in July 2016, $12,000,000 75% $9,000,000 80% March 31, 2017 $3.2 $0 one 2.80% January 2018. first $1,600,000, The Contrail Credit Agreement contained affirmative and negative covenants, including covenants that restricted the ability of Contrail Aviation and its subsidiaries to, among other things, incur or guarantee indebtedness, incur liens, dispose of assets, engage in mergers and consolidations, make acquisitions or other investments, make changes in the nature of its business, and engage in transactions with affiliates. The Contrail Credit Agreement also contained financial covenants applicable to Contrail Aviation and its subsidiaries, including a minimum debt service coverage ratio of 1.75 1.0, 2.5 1.0, $10,000 March 31, 2017, On May 5, 2017, $15,000,000 July 18, 2016. one 3.00%. On March 7, 2018, May 5, 2017. $20,000,000 May 5, 2019. one 3.00%. March 31, 2018, $14,826,000 $5,174,000 On January 31, 2018, $9,920,000 1 3.75% January 26, 2021. $250,000, seventy 70% $250,000. March 31, 2018, $9,920,000. The obligations of Contrail Aviation under the Amended ONB Loan Agreement and the Additional ONB Loan Agreement are secured by a first $1,600,000 The Amended ONB Loan Agreement and the Additional ONB Loan Agreement contain affirmative and negative covenants, including covenants that restrict Contrail’s ability to make acquisitions or investments, make certain changes to its capital structure, and engage in any business substantially different than it presently conducts. The agreements also contain financial covenants applicable to Contrail, including maintenance of a Cash Flow Coverage Ratio of 2.0 1.0, not $3,500,000, 1.1 1.0, The Amended ONB Loan Agreement and the Additional ONB Loan Agreement contain Events of Default, as defined, including, without limitation, nonpayment of principal, interest or other obligations, violation of covenants, if both Contrail’s current chief executive officer and chief financial officer cease to oversee day-to-day operations of Contrail, cross-default to other debt, bankruptcy and other insolvency events, actual or asserted invalidity of loan documentation, or material adverse changes in Contrail’s financial condition. At March 31, 2018, On October 27, 2017 1, $3,441,000 737 800 March 26, 2019. third 1, March 31, 2018, $2,360,000 $44,500 The loan contains affirmative and negative covenants and is secured by a security interest in all of AirCo 1, On February 22, 2018, 1, $5,000,000 not 737 A320 1, third 7.50% first April 1, 2018. February 21, 2019. March 31, 2018, $4,950,000 $50,000 While AirCo 1, 737 800 October 2017, 1, no not 737 A320 The loan contains affirmative and negative covenants and is secured by security interests in all of AirCo 1, 737 1,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At March 31, 2018, Fiscal year ended Amount 2019 $ 9,324,278 2020 16,888,073 2021 10,640,086 2022 1,567,200 2023 1,567,200 Thereafter 8,463,400 48,450,237 Less: Unamortized Debt Issuance Costs (365,288 ) $ 48,084,950 </t>
  </si>
  <si>
    <t>Note 12 - Lease Arrangements</t>
  </si>
  <si>
    <t>Commitments Disclosure [Text Block]</t>
  </si>
  <si>
    <t xml:space="preserve"> 12. LEASE ARRANGEMENTS The Company has operating lease commitments for office equipment and some of its office and maintenance facilities. The Company previously leased property used for its corporate offices from a company controlled by certain of the Company’s former officers and directors. The lease for this facility provided for monthly rent of $14,862 January 31, 2018. July 2017 not The Company also leases approximately 1,950 4,800 third The Company leases approximately 53,000 66,000 January 2023, four five five GGS leases a 112,500 third August 2019. GAS leases several maintenance facilities across the country and an administrative office in Eagan, Minnesota. Most of the leases are on one March 2021. As of March 31, 2018, third 1 10 Contrail Aviation leases a 21,000 July 17, 2021, five $13,000 24 Jet Yard leases approximately 48.5 May 2046, 30 2.6 may 90 March 31, 2017 not Delphax’s Canadian subsidiary leased a 76,734 Delphax Solutions leases 12,206 July 31, 2020 August 1, 2017 July 31, 2020. $94,600 first $97,000 third AirCo leases a 20,000 May 1, 2018, may 90 may four one 2018 $121,000. May 1, 2019. At March 31, 2018, March 31, 2018 one Year ended March 31, 2019 $ 3,007,000 2020 2,262,000 2021 1,400,000 2022 1,078,000 2023 885,000 Thereafter 5,381,000 Total minimum lease payments $ 14,013,000 The Company’s rent expense excluding Delphax for operating leases totaled approximately $4,520,000 $3,872,000 2018 2017, $337,000 $289,000 2018 2017, $95,000 $391,000 2018 2017</t>
  </si>
  <si>
    <t>Note 13 - Equipment Leased to Customers</t>
  </si>
  <si>
    <t>Lessor, Operating Leases [Text Block]</t>
  </si>
  <si>
    <t xml:space="preserve"> 13. EQUIPMENT LEASED TO CUSTOMERS The Company leases equipment to third third third As of March 31, 2018, Year ended March 31, 2019 $ 2,547,888 2020 1,392,588 2021 732,588 2022 83,288 2023 66,547 Thereafter - Total minimum lease payments $ 4,822,899 </t>
  </si>
  <si>
    <t>Note 14 - Fair Value of Financial Instruments</t>
  </si>
  <si>
    <t>Fair Value Disclosures [Text Block]</t>
  </si>
  <si>
    <t xml:space="preserve"> 14. FAIR VALUE OF FINANCIAL INSTRUMENTS The Company measures and reports financial assets and liabilities at fair value, on a recurring basis. Fair value measurement is classified and disclosed in one three Level 1: Level 2: not Level 3: no The following consolidated balance sheet items are measured at fair value: Fair Value Measurements at March 31, 2018 2017 Marketable securities (Level 1) $ 2,552,774 $ 4,593,667 Interest rate swaps (Level 2) $ 66,706 $ - Acquisition contingent consideration obligations (Level 3) $ 1,955,987 $ 3,023,031 Redeemable Non-Controlling Interest (Level 3) $ 1,992,939 $ 1,443,901 The fair values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The fair value of the acquisition contingent consideration obligations is based on a discounted cash flow analysis using projected EBITDA over the earn-out period and is classified as Level 3 The fair value of the redeemable non-controlling interest is based on a market approach using a book value multiple and is classified as Level 3 The fair value measurements which use significant observable inputs (Level 3 Acquisition Contingent Consideration Obligations Redeemable Non-Controlling Interest Beginning Balance $ 3,023,031 $ 1,443,901 Payment of contingent consideration (1,100,000 ) - Capital contribution by non-controlling member - 252,000 Net income attributable to non-controlling interests - 254,938 Fair value adjustment - 42,100 Interest accrued on contingent consideration 32,956 - $ 1,955,987 $ 1,992,939 The carrying amounts reported in the consolidated balance sheets for cash and cash equivalents, accounts receivable, notes receivable and accounts payable approximate their fair value at March 31, 2018 2017.</t>
  </si>
  <si>
    <t>Note 15 - Air T, Inc. Stockholders' Equity</t>
  </si>
  <si>
    <t>Stockholders' Equity Note Disclosure [Text Block]</t>
  </si>
  <si>
    <t xml:space="preserve"> 15. AIR T, INC. STOCKHOLDERS’ EQUITY The authorized capital structure of Air T, Inc. includes 4,000,000 $0.25 May 2014, On May 14, 2014, 750,000 10b 18, In addition to common stock, the Company may 50,000 $1.00 one 5,000 5,000 3,000 On December 14, 2014, one December 15, 2014. September 26, 2016, 5:00 December 26, 2017 5:00 September 26, 2016. September 26, 2016, 5:00 December 26, 2017 5:00 September 26, 2016 ( September 26, 2016 On July 1, 2016, 329,738 $0.25 $24.01 $7,917,009. thirty 30 Pursuant to the terms of the Securities Purchase Agreement, for a period of four The Common Stock repurchased from the Biglari Group was retired upon repurchase. The accompanying consolidated statement of equity for the year ended March 31, 2017 </t>
  </si>
  <si>
    <t>Note 16 - Employee and Non-employee Stock Options</t>
  </si>
  <si>
    <t>Disclosure of Compensation Related Costs, Share-based Payments [Text Block]</t>
  </si>
  <si>
    <t xml:space="preserve"> 16. EMPLOYEE AND NON-EMPLOYEE STOCK OPTIONS Pursuant to equity compensation plans last approved by Air T, Inc. stockholders in 2005, 256,000 100% March 31, 2016, no may 40,000 one third first one There was no March 31, 2018 2017. March 31, 2018, no no March 31, 2018 March 31, 2017. As of March 31, 2017, 36,000 6,000 March 31, 2016 30,000 March 31, 2017. $63,000 818 March 31, 2018 $10.56. March 31, 2018 9,182. In addition, Delphax maintains a number of stock option plans. These plans were in place at the time of the Company’s acquisition of interests in Delphax. Subsequent to the acquisition, Delphax granted 1.2 $0.33 Option activity, which only reflects the activity of Air T, Inc., is summarized as follows: Weighted Weighted Average Average Aggregate Exercise Price Remaining Intrinsic Shares Per Share Life (Years) Value Outstanding at March 31, 2016 40,000 $ 8.74 2.09 $ 617,000 Granted - - Exercised - - Forfeited (30,000 ) - Repurchased - - Outstanding at March 31, 2017 10,000 10.08 6.15 101,000 Granted - - Exercised (818 ) 10.56 Forfeited - - Repurchased - - Outstanding at March 31, 2018 9,182 $ 10.03 5.13 $ 140,193 Exercisable at March 31, 2018 9,182 $ 10.03 5.13 $ 140,193 </t>
  </si>
  <si>
    <t>Note 17 - Major Customer</t>
  </si>
  <si>
    <t>Concentration Risk Disclosure [Text Block]</t>
  </si>
  <si>
    <t xml:space="preserve"> 17. MAJOR CUSTOMER Approximately 38% 47% 2018 2017, 15% 15% March 31, 2018 2017,</t>
  </si>
  <si>
    <t>Note 18 - Income Taxes</t>
  </si>
  <si>
    <t>Income Tax Disclosure [Text Block]</t>
  </si>
  <si>
    <t xml:space="preserve"> 18. INCOME TAXES The components of income tax expense (benefit) were as follows: Year Ended March 31, 2018 2017 Current: Federal $ (133,000 ) $ 1,124,000 State 183,000 128,000 Foreign 156,000 132,000 Total current 206,000 1,384,000 Deferred: Federal (14,000 ) (592,000 ) State 3,000 (67,000 ) Total deferred (11,000 ) (659,000 ) Total $ 195,000 $ 725,000 Income tax expense was different from the amount computed by applying the statutory federal income tax rate of 30.8% 34% March 31, 2018 March 31, 2017 Year Ended March 31, 2018 2017 Expected Federal income tax expense U.S. statutory rate $ 818,000 30.8 % $ (1,434,000 ) 34.0 % State income taxes, net of Federal benefit 129,000 4.9 % 40,000 -0.9 % Permanent differences, other 21,000 0.8 % 156,000 -3.7 % Dividend received deduction - 0.0 % (302,000 ) 7.2 % Section 831(b) benefit (320,000 ) -12.1 % (281,000 ) 6.7 % Change in valuation allowance (1,116,000 ) -42.1 % 3,868,000 -91.8 % Domestic production activities deductions (15,000 ) -0.6 % (64,000 ) 1.5 % Income attributable to minority interest - Contrail Aviation (79,000 ) -3.0 % (45,000 ) 1.1 % Bargain purchase gain (155,000 ) -5.8 % - 0.0 % Tax rate change applied to deferreds 2,297,000 86.6 % - 0.0 % Deferred benefit for outside basis difference recorded on Delphax CFC's (811,000 ) -30.6 % (1,015,000 ) 24.1 % Deferred benefit for increase in Canadian tax credits for Dephax (149,000 ) -5.6 % Recognition of AMT credit as tax receivable (311,000 ) -11.7 % - 0.0 % Deferred state income taxes, net of Federal benefit for Delphax - 0.0 % (102,000 ) 2.4 % Other differences, net (114,000 ) -4.3 % (96,000 ) 2.3 % Income tax expense $ 195,000 7.3 % $ 725,000 -17.1 % Delphax, which generated a loss for the period ended March 31, 2018 March 31, 2017 not $973,000 $3,212,000 March 31: 2018 2017 Inventory reserves $ 50,000 $ 785,000 Accrued vacation 343,000 475,000 Stock option compensation 67,000 108,000 Property and equipment 264,000 169,000 Warranty reserve 25,000 39,000 Accounts and notes receivable reserve 103,000 290,000 Employee severance reserve 549,000 460,000 Net operating loss carryforwards 6,083,000 6,461,000 Federal/Canadian tax credits 4,486,000 4,648,000 263A inventory capitalization - 10,000 Unrealized gains/losses and outside basis difference for CFC's 2,324,000 1,995,000 Intangibles 25,000 43,000 Outside basis difference - Other 69,000 78,000 Total deferred tax assets 14,388,000 15,561,000 Deferred revenue (11,000 ) (35,000 ) Prepaid expenses (337,000 ) (505,000 ) 263A inventory capitalization (28,000 ) - Bargain purchase gain (179,000 ) - Gain on marketable securities (OCI) (72,000 ) (94,000 ) Outside basis difference (270,000 ) (34,000 ) Total deferred tax liabilities (897,000 ) (668,000 ) Net deferred tax asset (liability) $ 13,491,000 $ 14,893,000 Less valuation allowance (13,583,000 ) (14,698,000 ) Net deferred tax asset (liability) $ (92,000 ) $ 195,000 The Company accounts for uncertain tax positions in accordance with accounting principles generally accepted in the United States of America. The Company has analyzed filing positions in all of the federal, state and international jurisdictions where it is required to file income tax returns, as well as all open tax years in these jurisdictions. The years subject to examination for the Company’s federal return are the fiscal 2014 2016 2013 2016 March 31, 2018 2017, not not twelve It is the Company’s policy to recognize interest and penalties accrued on any unrecognized tax benefits as a component of income tax expense. As of March 31, 2018 2017, not March 31, 2018 2017. As described in Note 10, November 24, 2015, 38%, three no 2013. Delphax maintains a September 30 September 30, 2016, $9.7 $14.5 $4.5 2023. not December 31, 2017. $311,000 September 30, 2019. 382 may 10 $2.3 10. September 30, 2017 not The provisions of ASC 740 not $13.0 March 31, 2018 $14.0 March 31, 2017. </t>
  </si>
  <si>
    <t>Note 19 - Employee Benefits</t>
  </si>
  <si>
    <t>Compensation and Employee Benefit Plans [Text Block]</t>
  </si>
  <si>
    <t xml:space="preserve"> 19. EMPLOYEE BENEFITS The Company has a 401 1165 March 31, 2018 2017 $559,000 $529,000, The Company, in each of the past three 2018 2017 $1,188,000 $390,000, 2018 $602,000 $536,000 Delphax had a defined contribution plan covering substantially all Canadian employees. Canadian employees contribute 2% 3% 4% two 2018 2017 $0 $78,000</t>
  </si>
  <si>
    <t>Note 20 - Quarterly Financial Information (Unaudited)</t>
  </si>
  <si>
    <t>Quarterly Financial Information [Text Block]</t>
  </si>
  <si>
    <t xml:space="preserve"> 20. QUARTERLY FINANCIAL INFORMATION (UNAUDITED) (in thousands, except per share data) First Second Third Fourth Quarter Quarter Quarter Quarter 2018 Operating Revenues $ 47,697 $ 48,861 $ 44,501 $ 53,460 Operating Income 2,213 476 552 1,005 Net Income (Loss) Attributable to Air T, Inc Stockholders 968 422 (672 ) 1,559 Basic Earnings (Loss) per share 0.47 0.21 (0.33 ) 0.76 Diluted Earnings (Loss) per share 0.47 0.21 (0.33 ) 0.76 2017 Operating Revenues $ 30,493 $ 38,523 $ 35,769 $ 43,687 Operating Income (Loss) (7,073 ) 1,022 1,639 1,311 Net Income (Loss) Attributable to Air T, Inc Stockholders (5,751 ) 1,084 1,220 233 Basic Earnings (Loss) per share (2.42 ) 0.53 0.60 0.11 Diluted Earnings (Loss) per share (2.42 ) 0.53 0.60 0.11 During the quarter ended June 30, 2016, not The adverse business developments during the quarter ended June 30, 2016 ® $1,385,000 June 30, 2016. $249,000 June 30, 2016. June 30, 2016, $5,610,000 June 30, 2016 March 31, 2017. In addition, results for the quarter ended June 30, 2016 $1,502,000 one</t>
  </si>
  <si>
    <t>Note 21 - Geographical Information</t>
  </si>
  <si>
    <t>Geographical Reporting Disclosure [Text Block]</t>
  </si>
  <si>
    <t xml:space="preserve"> 21. 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18 March 31, 2017: March 31, March 31, 2018 2017 United States, the Company’s country of domicile $ 5,209,831 $ 5,323,471 Foreign 15,063,340 1,017 Total property and equipment, net $ 20,273,171 $ 5,324,488 The Company's tangible long-lived assets, net of accumulated depreciation, held outside of the United States represent engines on lease at March 31, 2018. March 31, 2018 Mexico $ 4,352,257 Netherlands 7,084,947 Romania 3,626,136 $ 15,063,340 Total revenue, located in the United States, the Company’s Country of domicile, and outside the United States is summarized in the following table as of March 31, 2018 March 31, 2017: March 31, March 31, 2018 2017 United States, the Company’s country of domicile $ 175,727,524 $ 135,257,659 Foreign 18,791,821 13,214,000 Total revenue $ 194,519,345 $ 148,471,659 </t>
  </si>
  <si>
    <t>Note 22 - Segment Information</t>
  </si>
  <si>
    <t>Segment Reporting Disclosure [Text Block]</t>
  </si>
  <si>
    <t xml:space="preserve"> 22. SEGMENT INFORMATION The Company has seven Year Ended March 31, 2018 2017 Operating Revenues: Overnight Air Cargo $ 72,845,353 $ 69,558,334 Ground Equipment Sales: Domestic 47,394,193 26,922,009 International 2,641,842 4,284,000 Total Ground Equipment Sales 50,036,035 31,206,009 Ground Support Services 35,710,005 30,453,246 Printing Equipment and Maintenance Domestic 3,675,193 5,653,997 International 2,711,689 4,156,000 Total Printing Equipment and Maintenance 6,386,882 9,809,997 Commercial Jet Engines and Parts: Domestic 25,324,231 2,688,902 International 13,438,290 4,774,000 Total Commercial Jet Engines 38,762,521 7,462,902 Leasing 137,316 537,719 Corporate 2,520,521 1,136,311 Intercompany (11,879,288 ) (1,692,859 ) Total $ 194,519,345 $ 148,471,659 Operating Income (Loss): Overnight Air Cargo $ 4,127,322 $ 2,723,933 Ground Equipment Sales 3,840,907 2,378,812 Ground Support Services (179,152 ) (500,712 ) Printing Equipment and Maintenance (749,846 ) (5,937,522 ) Commercial Jet Engines and Parts 2,003,111 534,762 Leasing 6,079 422,913 Corporate (3,541,853 ) (2,787,760 ) Intercompany (1,261,045 ) 64,801 Total $ 4,245,523 $ (3,100,773 ) Capital Expenditures: Overnight Air Cargo $ 40,668 $ 95,270 Ground Equipment Sales 219,592 21,766 Ground Support Services 363,420 465,718 Printing Equipment and Maintenance 181,895 9,927 Commercial Jet Engines and Parts 18,305,930 60,104 Leasing - 3,070,037 Corporate 1,104,089 1,690,109 Intercompany - (3,066,500 ) Total $ 20,215,594 $ 2,346,431 Depreciation, Amortization and Impairment: Overnight Air Cargo $ 110,810 $ 124,793 Ground Equipment Sales 433,184 597,240 Ground Support Services 471,776 383,963 Printing Equipment and Maintenance 13,135 1,738,819 Commercial Jet Engines and Parts 1,174,764 109,807 Leasing 59,244 247,323 Corporate 421,243 174,510 Intercompany (5,298 ) (194,610 ) Total $ 2,678,858 $ 3,181,845 During fiscal year 2017, two ® During fiscal year 2018,</t>
  </si>
  <si>
    <t>Note 23 - Commitments and Contingencies</t>
  </si>
  <si>
    <t>Commitments and Contingencies Disclosure [Text Block]</t>
  </si>
  <si>
    <t xml:space="preserve"> 23. COMMITMENTS AND CONTINGENCIES The Company is involved in various other legal actions and claims arising in the ordinary course of business. Management believes that these matters, if adversely decided, would not In July 2016, $1,500,000 $3,000,000 (i) if Contrail Aviation generates EBITDA (as defined in the Asset Purchase Agreement) in any Earnout Period (as defined below) less than $1,500,000, no (ii) if Contrail Aviation generates EBITDA in any Earnout Period equal to or in excess of $1,500,000, $2,000,000, x $1,500,000, two 2 (iii) if Contrail Aviation generates EBITDA in any Earnout Period equal to or in excess of $2,000,000, $4,000,000, $1,000,000; (iv) if Contrail Aviation generates EBITDA in any Earnout Period equal to or in excess of $4,000,000, $1,500,000; (v) if, following the fifth $15,000,000 $3,000,000 $3,000,000 As used in the Asset Purchase Agreement, “Earnout Period” means each of the first five twelve $2,900,000, March 31, 2017. $2.1 first $1,000,000, October 2017. $1,955,000, $1,500,000 $455,000, March 31, 2018. On the Contrail Closing Date, Contrail Aviation and the Seller entered into an Operating Agreement (the “Operating Agreement”) providing for the governance of and the terms of membership interests in Contrail Aviation and including put and call options (“Put/Call Option”) permitting, at any time after the fifth third On October 31, 2016, October 1, 2016, $400,000, $100,000 30 $100,000 $16,667 November 1, 2016. September 30, 2017, $100,000, October 2017. As discussed in Note 11, first $1,600,000 Delphax Solutions leases 12,206 August 1, 2017 July 31, 2020. $94,600 first $97,000 third The Company currently expects that none may not no The Company has various operating lease commitments for office equipment and its office and maintenance facilities. See Note 11.</t>
  </si>
  <si>
    <t>Note 24 - Related Party Matters</t>
  </si>
  <si>
    <t>Related Party Transactions Disclosure [Text Block]</t>
  </si>
  <si>
    <t xml:space="preserve"> 24. RELATED PARTY MATTERS Since 1979 68 one 3,000 20,000 12,300 $14,862 January 31, 2018. July 31, 2017. During the fiscal year ended March 31, 2016, two $401,250. third $1,000 1% March 31, 2017 March 31, 2018 1% Contrail Aviation leases its corporate and operating facilities at Verona, Wisconsin from Cohen Kuhn Properties, LLC, a corporation whose stock is owned equally by Mr. Joseph Kuhn, Chief Executive Officer of Contrail Aviation, and Ms. Miriam Kuhn, Chief Financial Officer of Contrail Aviation. The facility consists of approximately 21,000 $158,738 March 31, 2018 $111,189 July 18, 2016 March 31, 2017 June 30, 2021, five no third On December 15, 2017, $1.00, $50,000 December 27, 2017, one December 31, 2017, 52,000</t>
  </si>
  <si>
    <t>Note 25 - Subsequent Events</t>
  </si>
  <si>
    <t>Subsequent Events [Text Block]</t>
  </si>
  <si>
    <t xml:space="preserve"> 25. SUBSEQUENT EVENTS Management performs an evaluation of events that occur after a balance sheet date but before financial statements are issued or available to be issued for potential recognition or disclosure of such events in its financial statements. The Company evaluated subsequent events through the date that these consolidated financial statements were issued. On April 6, 2018, $50,000 $3,400,000 No. 2 May 2, 2018, $100,000 $3,300,000. May 4, 2018, On May 25, 2018, $1,500,000 $3,400,000 May 25, 2018 $3,000,000 $1,500,000. one 2.5% one 2.0%. November 30, 2019, first</t>
  </si>
  <si>
    <t>Significant Accounting Policies (Policies)</t>
  </si>
  <si>
    <t>Accounting Policies [Abstract]</t>
  </si>
  <si>
    <t>Consolidation, Policy [Policy Text Block]</t>
  </si>
  <si>
    <t>Principles of Consolidation</t>
  </si>
  <si>
    <t>Equity Method Investments [Policy Text Block]</t>
  </si>
  <si>
    <t>Investments under the E quity M ethod not 20% may In applying the equity method, the Company records the investment at cost and subsequently increases or decreases the carrying amount of the investment by our proportionate share of the net earnings or losses. The Company records dividends or other equity distributions as reductions in the carrying value of the investment. In the event that net losses of the investee reduce the carrying amount to zero, additional net losses may not For investments that have a different fiscal year-end, if the difference is not three</t>
  </si>
  <si>
    <t>Use of Estimates, Policy [Policy Text Block]</t>
  </si>
  <si>
    <t>Accounting Estimates</t>
  </si>
  <si>
    <t>Concentration Risk, Credit Risk, Policy [Policy Text Block]</t>
  </si>
  <si>
    <t>Concentration of Credit Risk 30 At various times throughout the year, the Company had deposits with banks in excess of amounts covered by federal depository insurance and investments in corporate notes that are not A majority of the Company’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16</t>
  </si>
  <si>
    <t>Cash and Cash Equivalents, Unrestricted Cash and Cash Equivalents, Policy [Policy Text Block]</t>
  </si>
  <si>
    <t>Cash and Cash Equivalents three</t>
  </si>
  <si>
    <t>Foreign Currency Transactions and Translations Policy [Policy Text Block]</t>
  </si>
  <si>
    <t>Foreign E xchange</t>
  </si>
  <si>
    <t>Consolidation, Variable Interest Entity, Policy [Policy Text Block]</t>
  </si>
  <si>
    <t>Variable Interest Entities</t>
  </si>
  <si>
    <t>Goodwill and Intangible Assets, Goodwill, Policy [Policy Text Block]</t>
  </si>
  <si>
    <t xml:space="preserve">Goodwill not </t>
  </si>
  <si>
    <t>Business Combinations Policy [Policy Text Block]</t>
  </si>
  <si>
    <t>Business Combinations 805 805” 805, . The acquisition method permits the Company a period of time after the acquisition date during which the Company may Income statement activity of an acquired business is reflected within the Company’s consolidated statements of income (loss) commencing with the date of acquisition. Amounts for pre-acquisition periods are excluded. Acquisition-related costs are costs the Company incurs to effect a business combination. Those costs may Changes in estimate of the fair value of earn-out obligations subsequent to the acquisition date are not The Company tests goodwill for impairment at least once annually. An impairment test will also be carried out anytime events or changes in circumstances indicate that goodwill might be impaired. Goodwill is tested for impairment at a level of reporting referred to as a reporting unit. The Company is permitted to first not 50 not not not first second first second second</t>
  </si>
  <si>
    <t>Intangible Assets, Finite-Lived, Policy [Policy Text Block]</t>
  </si>
  <si>
    <t xml:space="preserve">Intangible Assets The estimated amortizable lives of the intangible assets are as follows: Years Software 3 Tradenames 5 Certification 5 Non-compete 5 License 5 Patents 9 Customer relationships 10 </t>
  </si>
  <si>
    <t>Consolidation, Subsidiaries or Other Investments, Consolidated Entities, Policy [Policy Text Block]</t>
  </si>
  <si>
    <t>Attribution of N et I ncome or L oss of P artially- O wned C onsolidated E ntities 67% 33% first 67%/33% 67%/33% 8, January 6, 2017, The above-described attribution methodology applies only to our investments in Delphax. We establish the appropriate attribution methodology on an entity-specific basis. In the case of Contrail Aviation, we concluded that an attribution methodology based solely on equity ownership percentages was appropriate.</t>
  </si>
  <si>
    <t>Marketable Securities, Policy [Policy Text Block]</t>
  </si>
  <si>
    <t xml:space="preserve">Marketable Securities 320, Investments – Debt and Equity Securities March 31, 2018, </t>
  </si>
  <si>
    <t>Inventory, Policy [Policy Text Block]</t>
  </si>
  <si>
    <t>Inventories first first may not one</t>
  </si>
  <si>
    <t>Property, Plant and Equipment, Policy [Policy Text Block]</t>
  </si>
  <si>
    <t xml:space="preserve">Property and Equipment three seven ten 30 Engine assets on lease or held for lease are stated at cost, less accumulated depreciation. Certain costs incurred in connection with the acquisition of engine assets are capitalized as part of the cost of such assets. Major overhauls which improve functionality or extend original useful life are capitalized and depreciated over the estimated remaining useful life of the equipment. The Company depreciates the engines on a straight-line basis over the assets useful life from the acquisition date to a residual value. The Company believes this methodology accurately reflects the typical holding period for the assets and, that the residual value assumption reasonably approximates the selling price of the assets. The Company assesses long-lived assets for impairment when events and circumstances indicate the assets may </t>
  </si>
  <si>
    <t>Asset Retirement Obligation [Policy Text Block]</t>
  </si>
  <si>
    <t>Asset Retirement Obligation $560,000. March 31, 2017 September 30, 2017 $563,000</t>
  </si>
  <si>
    <t>Cash and Cash Equivalents, Restricted Cash and Cash Equivalents, Policy [Policy Text Block]</t>
  </si>
  <si>
    <t xml:space="preserve">Restricted Cash </t>
  </si>
  <si>
    <t>Revenue Recognition, Policy [Policy Text Block]</t>
  </si>
  <si>
    <t>Revenue Recognition Although infrequent, the Company does occasionally enter into customer arrangements that involve the delivery of multiple elements. For any such arrangements, the Company applies the applicable accounting guidance in order to identify the individual accounting elements and to determine the most appropriate revenue recognition model for such elements. We evaluate gross versus net presentation on revenues from products or services purchased and resold in accordance with the revenue recognition criteria outlined in Codification section 605 45, Principal Agent Considerations.</t>
  </si>
  <si>
    <t>Revenue Recognition, Cargo and Freight, Policy [Policy Text Block]</t>
  </si>
  <si>
    <t>Operating Expenses Reimbursed by Customer $23,380,000 $23,379,000 March 31, 2018 2017,</t>
  </si>
  <si>
    <t>Share-based Compensation, Option and Incentive Plans Policy [Policy Text Block]</t>
  </si>
  <si>
    <t xml:space="preserve">Stock Based Compensation no may </t>
  </si>
  <si>
    <t>Standard Product Warranty, Policy [Policy Text Block]</t>
  </si>
  <si>
    <t>Warranty Reserves three 90</t>
  </si>
  <si>
    <t>Income Tax, Policy [Policy Text Block]</t>
  </si>
  <si>
    <t>Income Taxes A valuation allowance against net deferred tax assets is recorded when it is more likely than not not not not 50% The Tax Cuts and Jobs Act (TCJA) was signed into law by the President on Friday December 22, 2017. 35% 21%, December 31, 2017. 15 §15 March 31, 2018. 15 30.79% The Company remeasured deferred tax assets and liabilities based on the rates at which they are expected to reverse in the future, which is generally the 21% $158,000. $2,139,000. $0 The TCJA also repealed the corporate alternative minimum tax and made any minimum tax credit carryforwards to the extent not December 31, 2017. $311,000 September 30, 2019.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Research and Development Expense, Policy [Policy Text Block]</t>
  </si>
  <si>
    <t>Research and Development Costs 2018 $196,000 $1,042,000 2017.</t>
  </si>
  <si>
    <t>Redeemable Noncontrolling Interest Policy [Policy Text Block]</t>
  </si>
  <si>
    <t>Accounting for R edeemable N on- C ontrolling I nterest 8 fifth third not March 31, 2018 2017 not no first two not</t>
  </si>
  <si>
    <t>Substantial Doubt about Going Concern [Policy Text Block]</t>
  </si>
  <si>
    <t>Going Concern one</t>
  </si>
  <si>
    <t>New Accounting Pronouncements, Policy [Policy Text Block]</t>
  </si>
  <si>
    <t>Recent Accounting Pronouncements In May 2014, 2014 09, Revenue from Contracts with Customers (Topic 606 ) 2016, 606 606 The new revenue recognition standards are effective for annual reporting periods beginning after December 15, 2017 December 15, 2016. 606 may not The Company's adoption efforts have included the identification of revenue within the scope of the standard, the evaluation of customer contracts in conjunction with new guidance and an assessment of the qualitative and quantitative impacts of the new standard on its financial statements. The evaluation included the application of each of the five 606 The new standard will be effective for the Company’s annual and interim periods beginning April 1, 2018. April 1, 2018 2014 09 not 2014 09 606. first 2019, In July 2015, 2015 11, Simplifying the Measurement of Inventory (Topic 330 2015 11 December 15, 2016, December 15, 2017. 2015 11 not In November 2015, 2015 17, Balance Sheet Classification of Deferred Taxes (Topic 740 December 15, 2016 June 30, 2017 In January 2016, 2016 01, Recognition and Measurement of Financial Assets and Financial Liabilities 825 10 2016 01 December 15, 2017, 2016 01 320 321, Investments – Equity Securities In February 2016, 2016 02, Leases (Topic 842 12 December 15, 2018, In March 2016, 2016 07, Investments – Equity Method and Joint Ventures (Topic 323 no 2016 07 December 15, 2016 March 31, 2018 4. In March 2016, 2016 09, Compensation – Stock Compensation (Topic 718 2016 09 December 15, 2016 June 30, 2017 no March 31, 2018. In June 2016, 2016 13, Financial Instruments—Credit Losses (Topic 326 not December 15, 2018, In August 2016, 2016 15, Statement of Cash Flows (Topic 230 2016 15 December 15, 2017, may In November 2016, 2016 18, Statement of Cash Flows (Topic 230 2016 18 one 2016 18 December 15, 2017. In January 2017, 2017 01, Clarifying the Definition of a Business (Topic 805 December 15, 2017 not In January 2017, 2017 04, Intangibles – Goodwill and Other (Topic 350 December 15, 2019 January 1, 2017. In May 2017, 2017 09, Compensation – Stock Compensation (Topic 718 December 15, 2017, not In August 2017, 2017 12 Derivatives and Hedging (Topic 815 December 15, 2018. not In January 2018, $42,000 December 31, 2017. Other accounting standards that have been issued or proposed by the FASB or other standards-setting bodies are not</t>
  </si>
  <si>
    <t>Note 1 - Summary of Significant Accounting Policies (Tables)</t>
  </si>
  <si>
    <t>Notes Tables</t>
  </si>
  <si>
    <t>Schedule of Finite-Lived Intangible Asset Useful Lives [Table Text Block]</t>
  </si>
  <si>
    <t xml:space="preserve"> Years Software 3 Tradenames 5 Certification 5 Non-compete 5 License 5 Patents 9 Customer relationships 10 </t>
  </si>
  <si>
    <t>Note 2 - Earnings Per Common Share (Tables)</t>
  </si>
  <si>
    <t>Schedule of Earnings Per Share, Basic and Diluted [Table Text Block]</t>
  </si>
  <si>
    <t xml:space="preserve"> Year Ended March 31, 2018 2017 Net earnings attributable to Air T, Inc. Stockholders $ 2,277,109 $ (3,213,539 ) Earnings Per Share: Basic $ 1.11 $ (1.51 ) Diluted $ 1.11 $ (1.51 ) Weighted Average Shares Outstanding: Basic 2,042,806 2,125,224 Diluted 2,047,685 2,125,224 </t>
  </si>
  <si>
    <t>Note 5 - Inventories (Tables)</t>
  </si>
  <si>
    <t>Schedule of Inventory, Current [Table Text Block]</t>
  </si>
  <si>
    <t xml:space="preserve"> Year Ended March 31, 2018 2017 Ground support service parts $ 2,518,942 $ 2,447,395 Ground equipment manufacturing: Raw materials 3,314,676 1,452,201 Work in process 20,089 832,635 Finished goods 1,768,897 10,001,193 Printing equipment and maintenance: Raw materials 1,161,410 3,325,142 Work in process - 324,949 Finished goods 553,847 790,345 Commercial jet engines and parts 25,452,022 3,407,339 Total inventories 34,789,883 22,581,199 Reserves (558,878 ) (2,802,356 ) Total, net of reserves $ 34,231,005 $ 19,778,843 </t>
  </si>
  <si>
    <t>Note 6 - Property and Equipment (Tables)</t>
  </si>
  <si>
    <t>Property, Plant and Equipment [Table Text Block]</t>
  </si>
  <si>
    <t xml:space="preserve"> Year Ended March 31, 2018 2017 Furniture, fixtures and improvements $ 7,696,590 $ 8,377,988 Building 1,633,992 1,335,333 Equipment leased to customers 17,289,842 272,622 26,620,424 9,985,943 Less accumulated depreciation (6,347,253 ) (4,661,455 ) Property and equipment, net $ 20,273,171 $ 5,324,488 </t>
  </si>
  <si>
    <t>Note 7 - Intangible Assets and Goodwill (Tables)</t>
  </si>
  <si>
    <t>Schedule of Finite-Lived Intangible Assets [Table Text Block]</t>
  </si>
  <si>
    <t xml:space="preserve"> Year Ended March 31, 2018 2017 Tradenames $ 442,000 $ 442,000 Customer relationships 751,000 751,000 Non-compete 69,700 69,700 Certification 47,000 47,000 License 250,000 - Patents 1,090,000 1,090,000 Software 429,128 420,360 Other 22,242 22,242 3,101,070 2,842,302 Less accumulated amortization and impairment (1,788,598 ) (1,465,603 ) Intangible assets, net $ 1,312,472 $ 1,376,699 </t>
  </si>
  <si>
    <t>Finite-lived Intangible Assets Amortization Expense [Table Text Block]</t>
  </si>
  <si>
    <t xml:space="preserve"> Year ending March 31, 2019 $ 351,715 2020 214,129 2021 152,568 2022 125,573 2023 115,578 Thereafter 352,909 $ 1,312,472 </t>
  </si>
  <si>
    <t>Schedule of Goodwill [Table Text Block]</t>
  </si>
  <si>
    <t xml:space="preserve"> Year Ended March 31, 2018 2017 Goodwill, at original cost $ 4,793,013 $ 4,793,013 Less accumulated impairment (375,408 ) (375,408 ) Goodwill, net of impairment $ 4,417,605 $ 4,417,605 </t>
  </si>
  <si>
    <t>Note 8 - Accrued Expenses (Tables)</t>
  </si>
  <si>
    <t>Schedule of Accrued Liabilities [Table Text Block]</t>
  </si>
  <si>
    <t xml:space="preserve"> Year Ended March 31, 2018 2017 Salaries, wages and related items $ 6,431,517 $ 5,398,877 Profit sharing and bonus 1,201,440 413,522 Earnout liabilities, current portion 1,500,000 - Health insurance 370,806 423,680 Warranty reserves 109,490 164,240 Asset retirement obligation - 562,500 Claims reserve 446,529 308,528 Customer discounts 263,957 - Taxes 157,739 508,615 Other deposits 590,000 325,000 Other 672,495 567,853 Total $ 11,743,973 $ 8,672,815 </t>
  </si>
  <si>
    <t>Schedule of Product Warranty Liability [Table Text Block]</t>
  </si>
  <si>
    <t xml:space="preserve"> Year Ended March 31, 2018 2017 Beginning Balance $ 164,240 $ 266,455 Amounts charged to expense 122,686 (15,173 ) Actual warranty costs paid (177,436 ) (87,042 ) Ending Balance $ 109,490 $ 164,240 </t>
  </si>
  <si>
    <t>Note 9 - Acquisitions (Tables)</t>
  </si>
  <si>
    <t>Acquired Inventory and Principal Business Assets, and Assumed Specified Liabilities, of Aircraft Instrument and Radio Company, Incorporated, and Aircraft Instrument and Radio Services, Inc. [Member]</t>
  </si>
  <si>
    <t>Schedule of Recognized Identified Assets Acquired and Liabilities Assumed [Table Text Block]</t>
  </si>
  <si>
    <t xml:space="preserve">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
  </si>
  <si>
    <t>Contrail Aviation Inc. [Member]</t>
  </si>
  <si>
    <t xml:space="preserve"> July 18, 2016 ASSETS Accounts receivable $ 1,357,499 Inventories 2,118,475 Prepaid expenses 30,121 Property and equipment 33,095 Intangible assets - non-compete 69,700 Intangible assets - tradename 322,000 Intangible assets - certification 47,000 Intangible assets - customer relationship 451,000 Goodwill 4,227,205 Total assets $ 8,656,095 LIABILITIES Accounts payable $ 366,575 Accrued expenses 43,652 Earnout liability 2,900,000 Total liabilities $ 3,310,227 Net Assets $ 5,345,868 </t>
  </si>
  <si>
    <t>Note 10 - Variable Interest Entities (Tables) - Delphax [Member]</t>
  </si>
  <si>
    <t>Condensed Balance Sheet [Table Text Block]</t>
  </si>
  <si>
    <t xml:space="preserve"> March 31, 2018 March 31, 2017 ASSETS Current assets: Cash and cash equivalents $ 241,430 $ 328,327 Accounts receivable, net 316,542 2,036,221 Inventories, net - 1,941,729 Other current assets 72,269 1,145,274 Total current assets 630,241 5,451,551 Property and equipment, net - 8,007 Intangible assets, net - - Goodwill - - Other tax receivables-long-term 311,000 - Total assets $ 941,241 $ 5,459,558 LIABILITIES Current liabilities: Accounts payable $ 2,145,847 $ 2,482,578 Income tax payable 11,312 11,312 Accrued expenses 3,244,514 3,627,162 Short-term debt 1,788,285 4,714,257 Total current liabilities 7,189,958 10,835,309 Long-term debt - - Other long-term liabilities - - Total liabilities $ 7,189,958 $ 10,835,309 Net assets $ (6,248,717 ) $ (5,375,751 )</t>
  </si>
  <si>
    <t>Condensed Income Statement [Table Text Block]</t>
  </si>
  <si>
    <t xml:space="preserve"> March 31, 2018 March 31, 2017 Operating revenues $ 5,835,266 $ 9,809,997 Operating expenses: Cost of sales 3,261,156 10,090,073 General and administrative 1,399,034 2,876,132 Research and development 195,653 1,042,496 Depreciation, amortization and impairment 8,007 1,738,819 4,863,850 15,747,520 Operating income (loss) 971,416 (5,937,523 ) Non-operating expense, net (742,120 ) (361,098 ) Income (Loss) before income taxes 229,296 (6,298,621 ) Income tax benefit 311,000 - Net income (loss) $ 540,296 $ (6,298,621 )</t>
  </si>
  <si>
    <t>Note 11 - Financing Arrangements (Tables)</t>
  </si>
  <si>
    <t>Schedule of Maturities of Long-term Debt [Table Text Block]</t>
  </si>
  <si>
    <t xml:space="preserve"> Fiscal year ended Amount 2019 $ 9,324,278 2020 16,888,073 2021 10,640,086 2022 1,567,200 2023 1,567,200 Thereafter 8,463,400 48,450,237 Less: Unamortized Debt Issuance Costs (365,288 ) $ 48,084,950 </t>
  </si>
  <si>
    <t>Note 12 - Lease Arrangements (Tables)</t>
  </si>
  <si>
    <t>Schedule of Future Minimum Rental Payments for Operating Leases [Table Text Block]</t>
  </si>
  <si>
    <t xml:space="preserve"> Year ended March 31, 2019 $ 3,007,000 2020 2,262,000 2021 1,400,000 2022 1,078,000 2023 885,000 Thereafter 5,381,000 Total minimum lease payments $ 14,013,000 </t>
  </si>
  <si>
    <t>Note 13 - Equipment Leased to Customers (Tables)</t>
  </si>
  <si>
    <t>Schedule of Future Minimum Rental Receivables from Leased Asset [Table Text Block]</t>
  </si>
  <si>
    <t xml:space="preserve"> Year ended March 31, 2019 $ 2,547,888 2020 1,392,588 2021 732,588 2022 83,288 2023 66,547 Thereafter - Total minimum lease payments $ 4,822,899 </t>
  </si>
  <si>
    <t>Note 14 - Fair Value of Financial Instruments (Tables)</t>
  </si>
  <si>
    <t>Schedule of Fair Value, Assets and Liabilities Measured on Recurring Basis [Table Text Block]</t>
  </si>
  <si>
    <t xml:space="preserve"> Fair Value Measurements at March 31, 2018 2017 Marketable securities (Level 1) $ 2,552,774 $ 4,593,667 Interest rate swaps (Level 2) $ 66,706 $ - Acquisition contingent consideration obligations (Level 3) $ 1,955,987 $ 3,023,031 Redeemable Non-Controlling Interest (Level 3) $ 1,992,939 $ 1,443,901 </t>
  </si>
  <si>
    <t>Fair Value, Liabilities Measured on Recurring Basis, Unobservable Input Reconciliation [Table Text Block]</t>
  </si>
  <si>
    <t xml:space="preserve"> Acquisition Contingent Consideration Obligations Redeemable Non-Controlling Interest Beginning Balance $ 3,023,031 $ 1,443,901 Payment of contingent consideration (1,100,000 ) - Capital contribution by non-controlling member - 252,000 Net income attributable to non-controlling interests - 254,938 Fair value adjustment - 42,100 Interest accrued on contingent consideration 32,956 - $ 1,955,987 $ 1,992,939 </t>
  </si>
  <si>
    <t>Note 16 - Employee and Non-employee Stock Options (Tables)</t>
  </si>
  <si>
    <t>Share-based Compensation, Stock Options, Activity [Table Text Block]</t>
  </si>
  <si>
    <t xml:space="preserve"> Weighted Weighted Average Average Aggregate Exercise Price Remaining Intrinsic Shares Per Share Life (Years) Value Outstanding at March 31, 2016 40,000 $ 8.74 2.09 $ 617,000 Granted - - Exercised - - Forfeited (30,000 ) - Repurchased - - Outstanding at March 31, 2017 10,000 10.08 6.15 101,000 Granted - - Exercised (818 ) 10.56 Forfeited - - Repurchased - - Outstanding at March 31, 2018 9,182 $ 10.03 5.13 $ 140,193 Exercisable at March 31, 2018 9,182 $ 10.03 5.13 $ 140,193 </t>
  </si>
  <si>
    <t>Note 18 - Income Taxes (Tables)</t>
  </si>
  <si>
    <t>Schedule of Components of Income Tax Expense (Benefit) [Table Text Block]</t>
  </si>
  <si>
    <t xml:space="preserve"> Year Ended March 31, 2018 2017 Current: Federal $ (133,000 ) $ 1,124,000 State 183,000 128,000 Foreign 156,000 132,000 Total current 206,000 1,384,000 Deferred: Federal (14,000 ) (592,000 ) State 3,000 (67,000 ) Total deferred (11,000 ) (659,000 ) Total $ 195,000 $ 725,000 </t>
  </si>
  <si>
    <t>Schedule of Effective Income Tax Rate Reconciliation [Table Text Block]</t>
  </si>
  <si>
    <t xml:space="preserve"> Year Ended March 31, 2018 2017 Expected Federal income tax expense U.S. statutory rate $ 818,000 30.8 % $ (1,434,000 ) 34.0 % State income taxes, net of Federal benefit 129,000 4.9 % 40,000 -0.9 % Permanent differences, other 21,000 0.8 % 156,000 -3.7 % Dividend received deduction - 0.0 % (302,000 ) 7.2 % Section 831(b) benefit (320,000 ) -12.1 % (281,000 ) 6.7 % Change in valuation allowance (1,116,000 ) -42.1 % 3,868,000 -91.8 % Domestic production activities deductions (15,000 ) -0.6 % (64,000 ) 1.5 % Income attributable to minority interest - Contrail Aviation (79,000 ) -3.0 % (45,000 ) 1.1 % Bargain purchase gain (155,000 ) -5.8 % - 0.0 % Tax rate change applied to deferreds 2,297,000 86.6 % - 0.0 % Deferred benefit for outside basis difference recorded on Delphax CFC's (811,000 ) -30.6 % (1,015,000 ) 24.1 % Deferred benefit for increase in Canadian tax credits for Dephax (149,000 ) -5.6 % Recognition of AMT credit as tax receivable (311,000 ) -11.7 % - 0.0 % Deferred state income taxes, net of Federal benefit for Delphax - 0.0 % (102,000 ) 2.4 % Other differences, net (114,000 ) -4.3 % (96,000 ) 2.3 % Income tax expense $ 195,000 7.3 % $ 725,000 -17.1 %</t>
  </si>
  <si>
    <t>Schedule of Deferred Tax Assets and Liabilities [Table Text Block]</t>
  </si>
  <si>
    <t xml:space="preserve"> 2018 2017 Inventory reserves $ 50,000 $ 785,000 Accrued vacation 343,000 475,000 Stock option compensation 67,000 108,000 Property and equipment 264,000 169,000 Warranty reserve 25,000 39,000 Accounts and notes receivable reserve 103,000 290,000 Employee severance reserve 549,000 460,000 Net operating loss carryforwards 6,083,000 6,461,000 Federal/Canadian tax credits 4,486,000 4,648,000 263A inventory capitalization - 10,000 Unrealized gains/losses and outside basis difference for CFC's 2,324,000 1,995,000 Intangibles 25,000 43,000 Outside basis difference - Other 69,000 78,000 Total deferred tax assets 14,388,000 15,561,000 Deferred revenue (11,000 ) (35,000 ) Prepaid expenses (337,000 ) (505,000 ) 263A inventory capitalization (28,000 ) - Bargain purchase gain (179,000 ) - Gain on marketable securities (OCI) (72,000 ) (94,000 ) Outside basis difference (270,000 ) (34,000 ) Total deferred tax liabilities (897,000 ) (668,000 ) Net deferred tax asset (liability) $ 13,491,000 $ 14,893,000 Less valuation allowance (13,583,000 ) (14,698,000 ) Net deferred tax asset (liability) $ (92,000 ) $ 195,000 </t>
  </si>
  <si>
    <t>Note 20 - Quarterly Financial Information (Unaudited) (Tables)</t>
  </si>
  <si>
    <t>Quarterly Financial Information [Table Text Block]</t>
  </si>
  <si>
    <t xml:space="preserve"> First Second Third Fourth Quarter Quarter Quarter Quarter 2018 Operating Revenues $ 47,697 $ 48,861 $ 44,501 $ 53,460 Operating Income 2,213 476 552 1,005 Net Income (Loss) Attributable to Air T, Inc Stockholders 968 422 (672 ) 1,559 Basic Earnings (Loss) per share 0.47 0.21 (0.33 ) 0.76 Diluted Earnings (Loss) per share 0.47 0.21 (0.33 ) 0.76 2017 Operating Revenues $ 30,493 $ 38,523 $ 35,769 $ 43,687 Operating Income (Loss) (7,073 ) 1,022 1,639 1,311 Net Income (Loss) Attributable to Air T, Inc Stockholders (5,751 ) 1,084 1,220 233 Basic Earnings (Loss) per share (2.42 ) 0.53 0.60 0.11 Diluted Earnings (Loss) per share (2.42 ) 0.53 0.60 0.11 </t>
  </si>
  <si>
    <t>Note 21 - Geographical Information (Tables)</t>
  </si>
  <si>
    <t>Long-lived Assets by Geographic Areas [Table Text Block]</t>
  </si>
  <si>
    <t xml:space="preserve"> March 31, March 31, 2018 2017 United States, the Company’s country of domicile $ 5,209,831 $ 5,323,471 Foreign 15,063,340 1,017 Total property and equipment, net $ 20,273,171 $ 5,324,488 Mexico $ 4,352,257 Netherlands 7,084,947 Romania 3,626,136 $ 15,063,340 </t>
  </si>
  <si>
    <t>Revenue from External Customers by Geographic Areas [Table Text Block]</t>
  </si>
  <si>
    <t xml:space="preserve"> March 31, March 31, 2018 2017 United States, the Company’s country of domicile $ 175,727,524 $ 135,257,659 Foreign 18,791,821 13,214,000 Total revenue $ 194,519,345 $ 148,471,659 </t>
  </si>
  <si>
    <t>Note 22 - Segment Information (Tables)</t>
  </si>
  <si>
    <t>Schedule of Segment Reporting Information, by Segment [Table Text Block]</t>
  </si>
  <si>
    <t xml:space="preserve"> Year Ended March 31, 2018 2017 Operating Revenues: Overnight Air Cargo $ 72,845,353 $ 69,558,334 Ground Equipment Sales: Domestic 47,394,193 26,922,009 International 2,641,842 4,284,000 Total Ground Equipment Sales 50,036,035 31,206,009 Ground Support Services 35,710,005 30,453,246 Printing Equipment and Maintenance Domestic 3,675,193 5,653,997 International 2,711,689 4,156,000 Total Printing Equipment and Maintenance 6,386,882 9,809,997 Commercial Jet Engines and Parts: Domestic 25,324,231 2,688,902 International 13,438,290 4,774,000 Total Commercial Jet Engines 38,762,521 7,462,902 Leasing 137,316 537,719 Corporate 2,520,521 1,136,311 Intercompany (11,879,288 ) (1,692,859 ) Total $ 194,519,345 $ 148,471,659 Operating Income (Loss): Overnight Air Cargo $ 4,127,322 $ 2,723,933 Ground Equipment Sales 3,840,907 2,378,812 Ground Support Services (179,152 ) (500,712 ) Printing Equipment and Maintenance (749,846 ) (5,937,522 ) Commercial Jet Engines and Parts 2,003,111 534,762 Leasing 6,079 422,913 Corporate (3,541,853 ) (2,787,760 ) Intercompany (1,261,045 ) 64,801 Total $ 4,245,523 $ (3,100,773 ) Capital Expenditures: Overnight Air Cargo $ 40,668 $ 95,270 Ground Equipment Sales 219,592 21,766 Ground Support Services 363,420 465,718 Printing Equipment and Maintenance 181,895 9,927 Commercial Jet Engines and Parts 18,305,930 60,104 Leasing - 3,070,037 Corporate 1,104,089 1,690,109 Intercompany - (3,066,500 ) Total $ 20,215,594 $ 2,346,431 Depreciation, Amortization and Impairment: Overnight Air Cargo $ 110,810 $ 124,793 Ground Equipment Sales 433,184 597,240 Ground Support Services 471,776 383,963 Printing Equipment and Maintenance 13,135 1,738,819 Commercial Jet Engines and Parts 1,174,764 109,807 Leasing 59,244 247,323 Corporate 421,243 174,510 Intercompany (5,298 ) (194,610 ) Total $ 2,678,858 $ 3,181,845 </t>
  </si>
  <si>
    <t>Note 1 - Summary of Significant Accounting Policies (Details Textual)</t>
  </si>
  <si>
    <t>3 Months Ended</t>
  </si>
  <si>
    <t>9 Months Ended</t>
  </si>
  <si>
    <t>Mar. 31, 2018USD ($)</t>
  </si>
  <si>
    <t>Dec. 31, 2017USD ($)</t>
  </si>
  <si>
    <t>Sep. 30, 2017USD ($)</t>
  </si>
  <si>
    <t>Jun. 30, 2017USD ($)</t>
  </si>
  <si>
    <t>Mar. 31, 2017USD ($)</t>
  </si>
  <si>
    <t>Dec. 31, 2016USD ($)</t>
  </si>
  <si>
    <t>Sep. 30, 2016USD ($)</t>
  </si>
  <si>
    <t>Jun. 30, 2016USD ($)</t>
  </si>
  <si>
    <t>Mar. 31, 2019</t>
  </si>
  <si>
    <t>Accounts Receivable Payment Terms</t>
  </si>
  <si>
    <t>30 years</t>
  </si>
  <si>
    <t>Gain (Loss) on Asset Retirement Obligation</t>
  </si>
  <si>
    <t>Revenues, Total</t>
  </si>
  <si>
    <t>Warranty Term on Ground Equipment Products</t>
  </si>
  <si>
    <t>3 years</t>
  </si>
  <si>
    <t>Effective Income Tax Rate Reconciliation, at Federal Statutory Income Tax Rate, Percent</t>
  </si>
  <si>
    <t>30.79%</t>
  </si>
  <si>
    <t>34.00%</t>
  </si>
  <si>
    <t>Income Tax Expense (Benefit), Continuing Operations, Adjustment of Deferred Tax (Asset) Liability</t>
  </si>
  <si>
    <t>Research and Development Expense, Total</t>
  </si>
  <si>
    <t>Reclassification From Additional Paid-in Capital to Noncontrolling Interest [Member]</t>
  </si>
  <si>
    <t>Current Period Reclassification Adjustment</t>
  </si>
  <si>
    <t>Scenario, Forecast [Member]</t>
  </si>
  <si>
    <t>21.00%</t>
  </si>
  <si>
    <t>Asset Retirement Obligation, Ending Balance</t>
  </si>
  <si>
    <t>Computer Equipment [Member]</t>
  </si>
  <si>
    <t>Property, Plant and Equipment, Useful Life</t>
  </si>
  <si>
    <t>Flight Equipment [Member]</t>
  </si>
  <si>
    <t>7 years</t>
  </si>
  <si>
    <t>Equipment Leased to Other Party [Member]</t>
  </si>
  <si>
    <t>10 years</t>
  </si>
  <si>
    <t>Building [Member]</t>
  </si>
  <si>
    <t>Percentage of Consolidated Subsidiaries Dividends Attributable to Parent</t>
  </si>
  <si>
    <t>67.00%</t>
  </si>
  <si>
    <t>Percentage of Consolidated Subsidiaries Dividends Attributable to Noncontrolling Interests</t>
  </si>
  <si>
    <t>33.00%</t>
  </si>
  <si>
    <t>Increase (Decrease) in Deferred Tax Assets, Gross</t>
  </si>
  <si>
    <t>Deferred Tax Assets, Minimum Tax Credit Carryforward Refundable in Fiscal Year Ended September 30, 2019</t>
  </si>
  <si>
    <t>Number of Major Customers</t>
  </si>
  <si>
    <t>Overnight Air Cargo [Member] | Cargo and Freight [Member]</t>
  </si>
  <si>
    <t>Note 1 - Summary of Significant Accounting Policies - Estimated Amortizable Lives of Intangible Assets (Details)</t>
  </si>
  <si>
    <t>Computer Software, Intangible Asset [Member]</t>
  </si>
  <si>
    <t>Intangible asset, useful life (Year)</t>
  </si>
  <si>
    <t>Trade Names [Member]</t>
  </si>
  <si>
    <t>5 years</t>
  </si>
  <si>
    <t>Certification Marks [Member]</t>
  </si>
  <si>
    <t>Noncompete Agreements [Member]</t>
  </si>
  <si>
    <t>Licensing Agreements [Member]</t>
  </si>
  <si>
    <t>Patents [Member]</t>
  </si>
  <si>
    <t>9 years</t>
  </si>
  <si>
    <t>Customer Relationships [Member]</t>
  </si>
  <si>
    <t>Note 2 - Earnings Per Common Share - Earnings Per Common Share (Details) - USD ($)</t>
  </si>
  <si>
    <t>Dec. 31, 2017</t>
  </si>
  <si>
    <t>Jun. 30, 2017</t>
  </si>
  <si>
    <t>Dec. 31, 2016</t>
  </si>
  <si>
    <t>Sep. 30, 2016</t>
  </si>
  <si>
    <t>Jun. 30, 2016</t>
  </si>
  <si>
    <t>Net earnings attributable to Air T, Inc. Stockholders</t>
  </si>
  <si>
    <t>Note 3 - Investments in Securities (Details Textual) - USD ($)</t>
  </si>
  <si>
    <t>Jan. 16, 2018</t>
  </si>
  <si>
    <t>Jan. 06, 2017</t>
  </si>
  <si>
    <t>Dec. 30, 2017</t>
  </si>
  <si>
    <t>Marketable Securities, Total</t>
  </si>
  <si>
    <t>Available-for-sale Securities, Amortized Cost Basis, Total</t>
  </si>
  <si>
    <t>Available-for-sale Securities, Gross Unrealized Gain, Total</t>
  </si>
  <si>
    <t>Available-for-sale Securities, Gross Unrealized Loss, Total</t>
  </si>
  <si>
    <t>Available-for-sale Securities, Continuous Unrealized Loss Position, Less than Twelve Months, Fair Value</t>
  </si>
  <si>
    <t>Debt Securities, Available-for-sale, Continuous Unrealized Loss Position, Less than 12 Months, Accumulated Loss</t>
  </si>
  <si>
    <t>Available-for-sale Securities, Continuous Unrealized Loss Position, Twelve Months or Longer, Fair Value</t>
  </si>
  <si>
    <t>Marketable Securities, Realized Gain (Loss), Excluding Other than Temporary Impairments, Total</t>
  </si>
  <si>
    <t>Other than Temporary Impairment Losses, Investments, Portion Recognized in Earnings, Net, Total</t>
  </si>
  <si>
    <t>Insignia [Member]</t>
  </si>
  <si>
    <t>Common Stock, Dividends, Per Share, Declared</t>
  </si>
  <si>
    <t>Other than Temporary Impairment Losses, Investments, Available-for-sale Securities, Total</t>
  </si>
  <si>
    <t>Available-for-sale Securities, Number of Shares</t>
  </si>
  <si>
    <t>Equity Security, Number of Shares Purchased During Period</t>
  </si>
  <si>
    <t>Equity Method Investment, Ownership Percentage</t>
  </si>
  <si>
    <t>26.00%</t>
  </si>
  <si>
    <t>28.00%</t>
  </si>
  <si>
    <t>Oxbridge [Member]</t>
  </si>
  <si>
    <t>Note 4 - Equity Method Investments (Details Textual) - USD ($)</t>
  </si>
  <si>
    <t>Jun. 07, 2017</t>
  </si>
  <si>
    <t>Payments to Acquire Equity Method Investments</t>
  </si>
  <si>
    <t>Equity Method Investments</t>
  </si>
  <si>
    <t>TFS Partners [Member]</t>
  </si>
  <si>
    <t>Equity Security, Shares Purchased, Price Per Share</t>
  </si>
  <si>
    <t>Equity Method Investment, Aggregate Cost</t>
  </si>
  <si>
    <t>Equity Method Investment, Number of Shares Held</t>
  </si>
  <si>
    <t>Other Comprehensive Income (Loss), Reclassification Adjustment from AOCI for Investment Transferred from Available-for-sale to Equity Method, after Tax</t>
  </si>
  <si>
    <t>SAIC [Member] | TFS Partners [Member]</t>
  </si>
  <si>
    <t>40.00%</t>
  </si>
  <si>
    <t>SAIC [Member] | Fence Store LLC [Member]</t>
  </si>
  <si>
    <t>60.00%</t>
  </si>
  <si>
    <t>Note 5 - Inventories - Inventories (Details) - USD ($)</t>
  </si>
  <si>
    <t>Ground support service parts</t>
  </si>
  <si>
    <t>Inventory Gross</t>
  </si>
  <si>
    <t>Reserves</t>
  </si>
  <si>
    <t>Total, net of reserves</t>
  </si>
  <si>
    <t>Ground Equipment Manufacturing [Member]</t>
  </si>
  <si>
    <t>Raw materials</t>
  </si>
  <si>
    <t>Work in process</t>
  </si>
  <si>
    <t>Finished goods</t>
  </si>
  <si>
    <t>Note 6 - Property and Equipment - Summary of Property and Equipment (Details) - USD ($)</t>
  </si>
  <si>
    <t>Property and equipment, gross</t>
  </si>
  <si>
    <t>Less accumulated depreciation</t>
  </si>
  <si>
    <t>Furniture and Fixtures [Member]</t>
  </si>
  <si>
    <t>Note 7 - Intangible Assets and Goodwill (Details Textual) - USD ($)</t>
  </si>
  <si>
    <t>Mar. 31, 2016</t>
  </si>
  <si>
    <t>Nov. 24, 2015</t>
  </si>
  <si>
    <t>Amortization of Intangible Assets, Total</t>
  </si>
  <si>
    <t>Goodwill, Ending Balance</t>
  </si>
  <si>
    <t>Contrail Aviation Support, Inc. [Member]</t>
  </si>
  <si>
    <t>Reporting Unit, Percentage of Fair Value in Excess of Carrying Amount</t>
  </si>
  <si>
    <t>38.00%</t>
  </si>
  <si>
    <t>Goodwill, Impairment Loss</t>
  </si>
  <si>
    <t>Trade Names and Patents [Member]</t>
  </si>
  <si>
    <t>Impairment of Intangible Assets, Finite-lived</t>
  </si>
  <si>
    <t>Note 7 - Intangible Assets and Goodwill - Summary of Intangible Assets (Details) - USD ($)</t>
  </si>
  <si>
    <t>Intangible assets, gross</t>
  </si>
  <si>
    <t>Less accumulated amortization and impairment</t>
  </si>
  <si>
    <t>Other Intangible Assets [Member]</t>
  </si>
  <si>
    <t>Note 7 - Intangible Assets and Goodwill - Future Amortization of Intangible Assets (Details) - USD ($)</t>
  </si>
  <si>
    <t>Thereafter</t>
  </si>
  <si>
    <t>Note 7 - Intangible Assets and Goodwill - Goodwill (Details) - USD ($)</t>
  </si>
  <si>
    <t>Goodwill, at original cost</t>
  </si>
  <si>
    <t>Less accumulated impairment</t>
  </si>
  <si>
    <t>Goodwill, net of impairment</t>
  </si>
  <si>
    <t>Note 8 - Accrued Expenses - Summary of Accrued Expenses (Details) - USD ($)</t>
  </si>
  <si>
    <t>Salaries, wages and related items</t>
  </si>
  <si>
    <t>Profit sharing and bonus</t>
  </si>
  <si>
    <t>Business Combination, Contingent Consideration, Liability, Current</t>
  </si>
  <si>
    <t>Health insurance</t>
  </si>
  <si>
    <t>Warranty reserves</t>
  </si>
  <si>
    <t>Asset retirement obligation</t>
  </si>
  <si>
    <t>Claims reserve</t>
  </si>
  <si>
    <t>Customer discounts</t>
  </si>
  <si>
    <t>Taxes</t>
  </si>
  <si>
    <t>Other deposits</t>
  </si>
  <si>
    <t>Other</t>
  </si>
  <si>
    <t>Note 8 - Accrued Expenses - Product Warranty Reserves (Details) - USD ($)</t>
  </si>
  <si>
    <t>Beginning Balance</t>
  </si>
  <si>
    <t>Amounts charged to expense</t>
  </si>
  <si>
    <t>Actual warranty costs paid</t>
  </si>
  <si>
    <t>Ending Balance</t>
  </si>
  <si>
    <t>Note 9 - Acquisitions (Details Textual)</t>
  </si>
  <si>
    <t>Dec. 15, 2017USD ($)</t>
  </si>
  <si>
    <t>Oct. 31, 2016USD ($)</t>
  </si>
  <si>
    <t>Oct. 03, 2016USD ($)a</t>
  </si>
  <si>
    <t>Jul. 18, 2016USD ($)</t>
  </si>
  <si>
    <t>Oct. 31, 2017USD ($)</t>
  </si>
  <si>
    <t>May 31, 2017USD ($)</t>
  </si>
  <si>
    <t>Proceeds from Noncontrolling Interests</t>
  </si>
  <si>
    <t>Payments to Noncontrolling Interests</t>
  </si>
  <si>
    <t>Redeemable Minority Interest, Period Increase (Decrease)</t>
  </si>
  <si>
    <t>Deferred Income Tax Expense (Benefit), Total</t>
  </si>
  <si>
    <t>Business Combination, Bargain Purchase, Gain Recognized, Amount, Net</t>
  </si>
  <si>
    <t>Chief Investment Officer [Member]</t>
  </si>
  <si>
    <t>Annual Salary After the Acquisition</t>
  </si>
  <si>
    <t>Chief Operating Officer and Chief Financial Officer [Member]</t>
  </si>
  <si>
    <t>Business Combination, Contingent Consideration Arrangement, EBITDA During Earnout Period</t>
  </si>
  <si>
    <t>Business Combination, Contingent Consideration Arrangement, Earnout Payment Respect Earnout Period</t>
  </si>
  <si>
    <t>Business Combination, Contingent Consideration, Liability, Total</t>
  </si>
  <si>
    <t>Contrail Aviation Inc. [Member] | Other Noncurrent Liabilities [Member]</t>
  </si>
  <si>
    <t>Business Combination, Contingent Consideration Arrangement, Earnout Payment</t>
  </si>
  <si>
    <t>Business Combination, Contingent Consideration, Liability, Noncurrent</t>
  </si>
  <si>
    <t>Contrail Aviation Inc. [Member] | Accrued Expense [Member]</t>
  </si>
  <si>
    <t>Blue Clay Capital Management, LLC [Member]</t>
  </si>
  <si>
    <t>Business Combination, Consideration Transferred, Total</t>
  </si>
  <si>
    <t>Business Combination, Conversion Agreement, Aggregate Capital Accounts of Each Fund, Percent</t>
  </si>
  <si>
    <t>1.00%</t>
  </si>
  <si>
    <t>Business Combination, Conversion Agreement, Aggregate Capital Accounts of Each Fund, Amount</t>
  </si>
  <si>
    <t>Business Combination, Fair Value Amount for Each General Partnership Interest</t>
  </si>
  <si>
    <t>Blue Clay Capital Management, LLC [Member] | BCCP LO [Member]</t>
  </si>
  <si>
    <t>Contrail Aviation Support LLC. [Member] | Contrail Aviation Inc. [Member]</t>
  </si>
  <si>
    <t>Payments to Acquire Businesses, Gross</t>
  </si>
  <si>
    <t>Business Combination, Equity Interests in Acquiree, Percentage</t>
  </si>
  <si>
    <t>Business Combination, Recognized Identifiable Assets Acquired and Liabilities Assumed, Cash and Equivalents</t>
  </si>
  <si>
    <t>Business Combination, Contingent Consideration Arrangements, Range of Outcomes, Value High, Per Year</t>
  </si>
  <si>
    <t>Business Combination, Contingent Consideration Arrangements, Range of Outcomes, Value, High</t>
  </si>
  <si>
    <t>Contrail Aviation Support LLC. [Member] | Contrail Aviation Inc. [Member] | EBITDA Range 1 [Member]</t>
  </si>
  <si>
    <t>Contrail Aviation Support LLC. [Member] | Contrail Aviation Inc. [Member] | EBITDA Range 1 [Member] | Maximum [Member]</t>
  </si>
  <si>
    <t>Business Combination, Contingent Consideration Arrangements, EBITDA Threshold</t>
  </si>
  <si>
    <t>Contrail Aviation Support LLC. [Member] | Contrail Aviation Inc. [Member] | EBITDA Range 2 [Member]</t>
  </si>
  <si>
    <t>Business Combination, Contingent Consideration Arrangement, Earnout Payment Calculation, Multiplier</t>
  </si>
  <si>
    <t>Contrail Aviation Support LLC. [Member] | Contrail Aviation Inc. [Member] | EBITDA Range 2 [Member] | Maximum [Member]</t>
  </si>
  <si>
    <t>Contrail Aviation Support LLC. [Member] | Contrail Aviation Inc. [Member] | EBITDA Range 2 [Member] | Minimum [Member]</t>
  </si>
  <si>
    <t>Contrail Aviation Support LLC. [Member] | Contrail Aviation Inc. [Member] | EBITDA Range 3 [Member]</t>
  </si>
  <si>
    <t>Contrail Aviation Support LLC. [Member] | Contrail Aviation Inc. [Member] | EBITDA Range 3 [Member] | Maximum [Member]</t>
  </si>
  <si>
    <t>Contrail Aviation Support LLC. [Member] | Contrail Aviation Inc. [Member] | EBITDA Range 3 [Member] | Minimum [Member]</t>
  </si>
  <si>
    <t>Contrail Aviation Support LLC. [Member] | Contrail Aviation Inc. [Member] | EBITDA Range 4 [Member]</t>
  </si>
  <si>
    <t>Contrail Aviation Support LLC. [Member] | Contrail Aviation Inc. [Member] | EBITDA Range 4 [Member] | Minimum [Member]</t>
  </si>
  <si>
    <t>Contrail Aviation Support LLC. [Member] | Contrail Aviation Inc. [Member] | EBITDA Range 5 [Member]</t>
  </si>
  <si>
    <t>Contrail Aviation Support LLC. [Member] | Contrail Aviation Inc. [Member] | EBITDA Range 5 [Member] | Minimum [Member]</t>
  </si>
  <si>
    <t>AirCo [Member] | Acquired Inventory and Principal Business Assets, and Assumed Specified Liabilities, of Aircraft Instrument and Radio Company, Incorporated, and Aircraft Instrument and Radio Services, Inc. [Member]</t>
  </si>
  <si>
    <t>Stratus Aero Partners LLC [Member] | Jet Yard, LLC [Member]</t>
  </si>
  <si>
    <t>Business Acquisition, Percentage of Voting Interests Acquired</t>
  </si>
  <si>
    <t>100.00%</t>
  </si>
  <si>
    <t>Stratus Aero Partners LLC [Member] | Jet Yard, LLC [Member] | Lease Contract with Pinal Country, Arizona [Member]</t>
  </si>
  <si>
    <t>Area of Total Facility | a</t>
  </si>
  <si>
    <t>Lessee, Operating Lease, Renewal Term</t>
  </si>
  <si>
    <t>Area of Lease Facility | a</t>
  </si>
  <si>
    <t>Operating Lease, Lessee, Initial Annual Rent, Amount</t>
  </si>
  <si>
    <t>Operating Lease, Lessee, Annual Rent, After Annual Increments, Amount</t>
  </si>
  <si>
    <t>Operating Lease, Lessee, Annual Rent, Increase Percentage</t>
  </si>
  <si>
    <t>5.00%</t>
  </si>
  <si>
    <t>Operating Lease, Lessee, Annual Rent Increase, Incremental Period</t>
  </si>
  <si>
    <t>Global Aviation Services, LLC [Member] | D&amp;D GSE Support, Inc. [Member]</t>
  </si>
  <si>
    <t>Payments to Acquire Business, Additional Payment After Closing, Amount</t>
  </si>
  <si>
    <t>Payments to Acquire Business, Final Payment, Payable</t>
  </si>
  <si>
    <t>Payments to Acquire Business, Final Payment, Payable, Monthly Installments, Amount</t>
  </si>
  <si>
    <t>Business Combination, Consideration Transferred, Liabilities Incurred</t>
  </si>
  <si>
    <t>Business Combination, Recognized Identifiable Assets Acquired and Liabilities Assumed, Tangible Assets</t>
  </si>
  <si>
    <t>Business Combination, Recognized Identifiable Assets Acquired and Liabilities Assumed, Intangible Assets, Other than Goodwill, Total</t>
  </si>
  <si>
    <t>Global Aviation Partners Llc and Global Aviation Service [Member] | Jet Yard, LLC [Member]</t>
  </si>
  <si>
    <t>Deferred Tax Assets, Net of Valuation Allowance, Current, Ending Balance</t>
  </si>
  <si>
    <t>Note 9 - Acquisitions - Assets Acquired and Liabilities Assumed by Contrail Aviation (Details) - USD ($)</t>
  </si>
  <si>
    <t>Jul. 18, 2016</t>
  </si>
  <si>
    <t>Contrail Aviation Inc. [Member] | Contrail Aviation Support LLC. [Member]</t>
  </si>
  <si>
    <t>Prepaid expenses</t>
  </si>
  <si>
    <t>Property and equipment</t>
  </si>
  <si>
    <t>Total assets</t>
  </si>
  <si>
    <t>Business Combination, Recognized Identifiable Assets Acquired and Liabilities Assumed, Earnout Liability</t>
  </si>
  <si>
    <t>Total liabilities</t>
  </si>
  <si>
    <t>Net Assets</t>
  </si>
  <si>
    <t>Contrail Aviation Inc. [Member] | Contrail Aviation Support LLC. [Member] | Noncompete Agreements [Member]</t>
  </si>
  <si>
    <t>Intangible assets</t>
  </si>
  <si>
    <t>Contrail Aviation Inc. [Member] | Contrail Aviation Support LLC. [Member] | Trade Names [Member]</t>
  </si>
  <si>
    <t>Contrail Aviation Inc. [Member] | Contrail Aviation Support LLC. [Member] | Certification Marks [Member]</t>
  </si>
  <si>
    <t>Contrail Aviation Inc. [Member] | Contrail Aviation Support LLC. [Member] | Customer Relationships [Member]</t>
  </si>
  <si>
    <t>Note 9 - Acquisitions - Assets Acquired and Liabilities Assumed by AirCo (Details) - USD ($)</t>
  </si>
  <si>
    <t>Jun. 01, 2017</t>
  </si>
  <si>
    <t>Consideration paid</t>
  </si>
  <si>
    <t>Accounts receivables</t>
  </si>
  <si>
    <t>Net assets acquired</t>
  </si>
  <si>
    <t>Bargain purchase gain</t>
  </si>
  <si>
    <t>Note 10 - Variable Interest Entities (Details Textual)</t>
  </si>
  <si>
    <t>Jan. 06, 2017USD ($)</t>
  </si>
  <si>
    <t>Nov. 24, 2015USD ($)$ / sharesshares</t>
  </si>
  <si>
    <t>Mar. 31, 2016USD ($)</t>
  </si>
  <si>
    <t>Jul. 26, 2017USD ($)</t>
  </si>
  <si>
    <t>Jan. 05, 2017USD ($)</t>
  </si>
  <si>
    <t>Nov. 24, 2016USD ($)</t>
  </si>
  <si>
    <t>Short-term Debt, Total</t>
  </si>
  <si>
    <t>Investments in Funds, Noncurrent</t>
  </si>
  <si>
    <t>Net Income (Loss) Attributable to Noncontrolling Interest, Percentage</t>
  </si>
  <si>
    <t>30.00%</t>
  </si>
  <si>
    <t>Delphax [Member] | Trade Names and Patents [Member]</t>
  </si>
  <si>
    <t>Line of Credit Facility, Maximum Borrowing Capacity</t>
  </si>
  <si>
    <t>Repayments of Long-term Lines of Credit</t>
  </si>
  <si>
    <t>Line of Credit Facility, Maximum Borrowing Capacity, Percentage of Purchase Orders from Customers</t>
  </si>
  <si>
    <t>Line of Credit Facility, Maximum Borrowing Capacity, Maximum Value of Purchase Orders Included in Borrowing Base</t>
  </si>
  <si>
    <t>Line of Credit Facility, Interest Rate at Period End</t>
  </si>
  <si>
    <t>2.50%</t>
  </si>
  <si>
    <t>Delphax [Member] | Delphax Canada [Member]</t>
  </si>
  <si>
    <t>Financing Receivable, Net, Total</t>
  </si>
  <si>
    <t>Upon Execution of the Amendment [Member] | Delphax [Member]</t>
  </si>
  <si>
    <t>Line of Credit Facility, Commitment Fee Amount</t>
  </si>
  <si>
    <t>Upon Repayment in Full of All Loans Under the Senior Credit Agreement [Member] | Delphax [Member]</t>
  </si>
  <si>
    <t>Severance Costs</t>
  </si>
  <si>
    <t>Intangible Assets, Net (Including Goodwill), Total</t>
  </si>
  <si>
    <t>Delphax [Member] | Senior Subordinated Note [Member]</t>
  </si>
  <si>
    <t>Delphax [Member] | Senior Subordinated Note [Member] | Short-term Debt [Member]</t>
  </si>
  <si>
    <t>Interest Payable, Current</t>
  </si>
  <si>
    <t>Delphax [Member] | Delphax Senior Credit Agreement [Member]</t>
  </si>
  <si>
    <t>Delphax [Member] | Delphax Senior Debt [Member]</t>
  </si>
  <si>
    <t>Delphax [Member] | Senior Subordinated Note and Delphax Senior Debt Credit Agreement [Member] | Nonoperating Income (Expense) [Member]</t>
  </si>
  <si>
    <t>Interest Expense, Total</t>
  </si>
  <si>
    <t>Investment Funds Purchased from Blue Clay Capital Management, LLC [Member]</t>
  </si>
  <si>
    <t>Business Combination, Warrants Acquired, Condition Under Which Warrants May Be Exercised for Cash, Number of Times the Aggregate Exercise Price</t>
  </si>
  <si>
    <t>Business Combination, Warrants Acquired, Exercise for Cash, Measurement Period</t>
  </si>
  <si>
    <t>20 days</t>
  </si>
  <si>
    <t>Delphax [Member] | Series B Preferred Stock of Delphax [Member]</t>
  </si>
  <si>
    <t>Business Combination, Shares Acquired | shares</t>
  </si>
  <si>
    <t>Business Combination, Warrants Acquired, Number of Securities Called by Warrants | shares</t>
  </si>
  <si>
    <t>Business Combination, Warrants Acquired, Exercise Price Per Share | $ / shares</t>
  </si>
  <si>
    <t>Convertible Preferred Stock, Shares Issued upon Conversion | shares</t>
  </si>
  <si>
    <t>Business Combination,Shares Acquired, Percentage, of the Shares of Acquired Entity's Common Stock That Would Be Outstanding Assuming Conversion</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Five Year Senior Subordinated Promissory Note [Member] | Delphax [Member]</t>
  </si>
  <si>
    <t>Debt Instrument, Face Amount</t>
  </si>
  <si>
    <t>Debt Instrument, Interest Rate, Stated Percentage</t>
  </si>
  <si>
    <t>8.50%</t>
  </si>
  <si>
    <t>Delphax 90-Day Senior Subordinated Note [Member] | Delphax [Member]</t>
  </si>
  <si>
    <t>Debt Instrument, Cancellation, Outstanding Principal Surrendered</t>
  </si>
  <si>
    <t>Senior Notes [Member] | Delphax Canada [Member]</t>
  </si>
  <si>
    <t>18.00%</t>
  </si>
  <si>
    <t>10.50%</t>
  </si>
  <si>
    <t>Line of Credit Facility, Forbearance Fee Amount</t>
  </si>
  <si>
    <t>Note 10 - Variable Interest Entities - Carrying Values of Assets and Liabilities of Delphax Included on the Company's Consolidated Balance Sheet (Details) - USD ($)</t>
  </si>
  <si>
    <t>Accounts receivable, net</t>
  </si>
  <si>
    <t>Other current assets</t>
  </si>
  <si>
    <t>Total current assets</t>
  </si>
  <si>
    <t>Total current liabilities</t>
  </si>
  <si>
    <t>Delphax [Member] | Reportable Legal Entities [Member]</t>
  </si>
  <si>
    <t>Other tax receivables-long-term</t>
  </si>
  <si>
    <t>Net assets</t>
  </si>
  <si>
    <t>Note 10 - Variable Interest Entities - Revenue and Expenses of Delphax Included in the Company's Consolidated Statements of Operations (Details) - USD ($)</t>
  </si>
  <si>
    <t>Operating income (loss)</t>
  </si>
  <si>
    <t>Non-operating expense, net</t>
  </si>
  <si>
    <t>Income (Loss) before income taxes</t>
  </si>
  <si>
    <t>Income tax benefit</t>
  </si>
  <si>
    <t>Cost of sales</t>
  </si>
  <si>
    <t>Note 11 - Financing Arrangements (Details Textual)</t>
  </si>
  <si>
    <t>Mar. 07, 2018USD ($)</t>
  </si>
  <si>
    <t>Feb. 15, 2018USD ($)</t>
  </si>
  <si>
    <t>Feb. 14, 2018USD ($)</t>
  </si>
  <si>
    <t>Jan. 31, 2018USD ($)</t>
  </si>
  <si>
    <t>Dec. 21, 2017USD ($)</t>
  </si>
  <si>
    <t>Dec. 20, 2017USD ($)</t>
  </si>
  <si>
    <t>Jun. 28, 2017</t>
  </si>
  <si>
    <t>May 05, 2017USD ($)</t>
  </si>
  <si>
    <t>May 02, 2017USD ($)</t>
  </si>
  <si>
    <t>Feb. 22, 2018USD ($)</t>
  </si>
  <si>
    <t>Jan. 01, 2018USD ($)</t>
  </si>
  <si>
    <t>Oct. 27, 2017USD ($)</t>
  </si>
  <si>
    <t>Long-term Debt, Total</t>
  </si>
  <si>
    <t>Interest Rate Swap for Term Note D [Member]</t>
  </si>
  <si>
    <t>Derivative, Fixed Interest Rate</t>
  </si>
  <si>
    <t>5.09%</t>
  </si>
  <si>
    <t>Derivative, Notional Amount</t>
  </si>
  <si>
    <t>Derivative Liability, Total</t>
  </si>
  <si>
    <t>Term Loan A [Member] | Interest Rate Swap [Member]</t>
  </si>
  <si>
    <t>Derivative Liability, Fair Value, Gross Liability, Total</t>
  </si>
  <si>
    <t>Revolving Credit Facility [Member] | Contrail Aviation Support LLC. [Member]</t>
  </si>
  <si>
    <t>Long-term Line of Credit, Total</t>
  </si>
  <si>
    <t>Prior Revolving Credit Facility [Member]</t>
  </si>
  <si>
    <t>Line of Credit Facility, Commitment Fee Percentage</t>
  </si>
  <si>
    <t>0.15%</t>
  </si>
  <si>
    <t>Debt Instrument, Interest Rate, Increase (Decrease)</t>
  </si>
  <si>
    <t>0.25%</t>
  </si>
  <si>
    <t>Prior Revolving Credit Facility [Member] | London Interbank Offered Rate (LIBOR) [Member] | Minimum [Member]</t>
  </si>
  <si>
    <t>Debt Instrument, Basis Spread on Variable Rate</t>
  </si>
  <si>
    <t>1.50%</t>
  </si>
  <si>
    <t>Prior Revolving Credit Facility [Member] | London Interbank Offered Rate (LIBOR) [Member] | Maximum [Member]</t>
  </si>
  <si>
    <t>2.00%</t>
  </si>
  <si>
    <t>Contrail Loan Agreement's, Revolving Line of Credit [Member]</t>
  </si>
  <si>
    <t>3.00%</t>
  </si>
  <si>
    <t>Minimum Debt Service Coverage Ratio</t>
  </si>
  <si>
    <t>Guarantor Obligations, Maximum Exposure, Undiscounted</t>
  </si>
  <si>
    <t>Line of Credit Facility, Remaining Borrowing Capacity</t>
  </si>
  <si>
    <t>Minimum Cash Flow Coverage Ratio</t>
  </si>
  <si>
    <t>Minimum Tangible Net Worth</t>
  </si>
  <si>
    <t>Contrail Loan Agreement's, Revolving Line of Credit [Member] | London Interbank Offered Rate (LIBOR) [Member]</t>
  </si>
  <si>
    <t>MBT Credit Agreement [Member]</t>
  </si>
  <si>
    <t>Minimum Asset Coverage Ratio</t>
  </si>
  <si>
    <t>Term Loan [Member]</t>
  </si>
  <si>
    <t>Debt Instrument, Periodic Payment, Principal</t>
  </si>
  <si>
    <t>Additional ONB Loan Agreement [Member] | Revolving Credit Facility [Member]</t>
  </si>
  <si>
    <t>Line of Credit Facility, Percentage of Gross Lease Income of Collateral</t>
  </si>
  <si>
    <t>70.00%</t>
  </si>
  <si>
    <t>Additional ONB Loan Agreement [Member] | Revolving Credit Facility [Member] | London Interbank Offered Rate (LIBOR) [Member]</t>
  </si>
  <si>
    <t>3.75%</t>
  </si>
  <si>
    <t>Line of Credit Facility, Periodic Payment</t>
  </si>
  <si>
    <t>MBT [Member] | Term Loan C [Member]</t>
  </si>
  <si>
    <t>MBT [Member] | Term Note D [Member]</t>
  </si>
  <si>
    <t>MBT [Member] | Term Note D [Member] | London Interbank Offered Rate (LIBOR) [Member]</t>
  </si>
  <si>
    <t>MBT [Member] | MBT Credit Agreement [Member]</t>
  </si>
  <si>
    <t>Debt Agreement, Maximum Borrowing Capacity</t>
  </si>
  <si>
    <t>MBT [Member] | MBT Credit Agreement [Member] | Term Loan A [Member]</t>
  </si>
  <si>
    <t>MBT [Member] | MBT Credit Agreement [Member] | Term Loan A [Member] | Interest Rate Swap [Member]</t>
  </si>
  <si>
    <t>4.56%</t>
  </si>
  <si>
    <t>MBT [Member] | MBT Credit Agreement [Member] | Term Loan A [Member] | London Interbank Offered Rate (LIBOR) [Member]</t>
  </si>
  <si>
    <t>MBT [Member] | MBT Credit Agreement [Member] | Term Loan B [Member]</t>
  </si>
  <si>
    <t>4.50%</t>
  </si>
  <si>
    <t>MBT [Member] | MBT Credit Agreement [Member] | Term Loan C [Member]</t>
  </si>
  <si>
    <t>MBT [Member] | MBT Credit Agreement [Member] | Term Loan C [Member] | Minimum [Member]</t>
  </si>
  <si>
    <t>3.25%</t>
  </si>
  <si>
    <t>MBT [Member] | MBT Credit Agreement [Member] | Term Loan C [Member] | Prime Rate [Member]</t>
  </si>
  <si>
    <t>(1.00%)</t>
  </si>
  <si>
    <t>MBT [Member] | MBT Credit Agreement [Member] | Term Loan A and B [Member]</t>
  </si>
  <si>
    <t>Debt Instrument, Term</t>
  </si>
  <si>
    <t>MBT [Member] | MBT Credit Agreement [Member] | Revolving Credit Facility [Member]</t>
  </si>
  <si>
    <t>MBT [Member] | MBT Credit Agreement [Member] | Revolving Credit Facility [Member] | Prime Rate [Member]</t>
  </si>
  <si>
    <t>BB&amp;T [Member] | Construction Loan Agreement [Member]</t>
  </si>
  <si>
    <t>BMO Harris Bank N.A. [Member] | Revolving Credit Facility [Member]</t>
  </si>
  <si>
    <t>Line of Credit Facility, Maximum Borrowing Capacity, Percentage of Eligible Inventory</t>
  </si>
  <si>
    <t>75.00%</t>
  </si>
  <si>
    <t>Line of Credit Facility, Maximum Borrowing Capacity, Maximum Value of Eligible Inventory Included in Borrowing Base</t>
  </si>
  <si>
    <t>Line of Credit Facility, Maximum Borrowing Capacity, Percentage of Outstanding Eligible Accounts Receivable</t>
  </si>
  <si>
    <t>80.00%</t>
  </si>
  <si>
    <t>Maximum Ratio of Total Liabilities to Tangible Net Worth</t>
  </si>
  <si>
    <t>Annual Operating Lease Payments Limitation</t>
  </si>
  <si>
    <t>BMO Harris Bank N.A. [Member] | Revolving Credit Facility [Member] | London Interbank Offered Rate (LIBOR) [Member]</t>
  </si>
  <si>
    <t>2.80%</t>
  </si>
  <si>
    <t>Minnesota Bank and Trust [Member] | AirCo [Member]</t>
  </si>
  <si>
    <t>Debt Issuance Costs, Net, Total</t>
  </si>
  <si>
    <t>Minnesota Bank and Trust [Member] | Revolving Credit Facility [Member] | AirCo [Member]</t>
  </si>
  <si>
    <t>7.50%</t>
  </si>
  <si>
    <t>Note 11 - Financing Arrangements - Contractual Financing Obligations (Details)</t>
  </si>
  <si>
    <t>Long-term Debt, gross</t>
  </si>
  <si>
    <t>Less: Unamortized Debt Issuance Costs</t>
  </si>
  <si>
    <t>Long-term Debt, total</t>
  </si>
  <si>
    <t>Note 12 - Lease Arrangements (Details Textual)</t>
  </si>
  <si>
    <t>Aug. 01, 2017CAD ($)ft²</t>
  </si>
  <si>
    <t>Mar. 31, 2018USD ($)ft²a</t>
  </si>
  <si>
    <t>Aug. 01, 2017a</t>
  </si>
  <si>
    <t>Operating Leases, Rent Expense, Total | $</t>
  </si>
  <si>
    <t>Kinston, North Carolina [Member]</t>
  </si>
  <si>
    <t>Area of Lease Facility | ft²</t>
  </si>
  <si>
    <t>Area of Total Facility | ft²</t>
  </si>
  <si>
    <t>Number of Additional Lease Option Periods</t>
  </si>
  <si>
    <t>Office Space at Ford Airport in Iron Mountain, Michigan [Member]</t>
  </si>
  <si>
    <t>Hangar Space at Ford Airport in Iron Mountain, Michigan [Member]</t>
  </si>
  <si>
    <t>GGS Leases [Member]</t>
  </si>
  <si>
    <t>GAS Leases [Member]</t>
  </si>
  <si>
    <t>1 year</t>
  </si>
  <si>
    <t>Verona, Wisconsin Facility Lease [Member] | Contrail Aviation Inc. [Member]</t>
  </si>
  <si>
    <t>Operating Leases Monthly Rent | $</t>
  </si>
  <si>
    <t>Lease Contract with Pinal Country, Arizona [Member] | Global Aviation Partners LLC [Member] | Jet Yard, LLC [Member]</t>
  </si>
  <si>
    <t>Manufacturing facility in Mississauga, Ontario [Member]</t>
  </si>
  <si>
    <t>Building Lease in Ontario [Member]</t>
  </si>
  <si>
    <t>Area of Real Estate Property</t>
  </si>
  <si>
    <t>Operating Lease, Lessee, Initial Annual Rent, Amount | $</t>
  </si>
  <si>
    <t>Operating Lease, Lessee, Annual Rent, After Annual Increments, Amount | $</t>
  </si>
  <si>
    <t>Facility from Shareholder of AirCo Seller [Member]</t>
  </si>
  <si>
    <t>Company Controlled by Company's Officer and Directors [Member]</t>
  </si>
  <si>
    <t>Related Party [Member]</t>
  </si>
  <si>
    <t>Note 12 - Lease Arrangements - Future Minimum Annual Lease Payments (Details)</t>
  </si>
  <si>
    <t>Total minimum lease payments</t>
  </si>
  <si>
    <t>Note 13 - Equipment Leased to Customers - Annual Lease Payments Receivable (Details)</t>
  </si>
  <si>
    <t>Note 14 - Fair Value of Financial Instruments - Assets and Liabilities Measured at Fair Value (Details) - USD ($)</t>
  </si>
  <si>
    <t>Fair Value, Inputs, Level 1 [Member]</t>
  </si>
  <si>
    <t>Fair Value, Inputs, Level 2 [Member]</t>
  </si>
  <si>
    <t>Fair Value, Inputs, Level 3 [Member]</t>
  </si>
  <si>
    <t>Redeemable Non-Controlling Interest (Level 3)</t>
  </si>
  <si>
    <t>Note 14 - Fair Value of Financial Instruments - Fair VAlue of Redeemable Non-controlling Interest and Acquisition Contingent Consideration Obligations (Details)</t>
  </si>
  <si>
    <t>Acquisition Contingent Consideration Obligations [Member]</t>
  </si>
  <si>
    <t>Payment of contingent consideration</t>
  </si>
  <si>
    <t>Interest accrued on contingent consideration</t>
  </si>
  <si>
    <t>Redeemable Noncontrolling Interest [Member]</t>
  </si>
  <si>
    <t>Capital contribution by non-controlling member</t>
  </si>
  <si>
    <t>Net income attributable to non-controlling interests</t>
  </si>
  <si>
    <t>Fair value adjustment</t>
  </si>
  <si>
    <t>Note 15 - Air T, Inc. Stockholders' Equity (Details Textual) - USD ($)</t>
  </si>
  <si>
    <t>Jul. 01, 2016</t>
  </si>
  <si>
    <t>May 14, 2014</t>
  </si>
  <si>
    <t>Common Stock, Shares Authorized</t>
  </si>
  <si>
    <t>Common Stock, Par or Stated Value Per Share</t>
  </si>
  <si>
    <t>Stock Repurchase Program, Number of Shares Authorized to be Repurchased</t>
  </si>
  <si>
    <t>Preferred Stock, Shares Authorized</t>
  </si>
  <si>
    <t>Preferred Stock, Par or Stated Value Per Share</t>
  </si>
  <si>
    <t>Stock Repurchased and Retired During Period, Value</t>
  </si>
  <si>
    <t>Securities Purchase Agreement [Member] | Biglari Group [Member]</t>
  </si>
  <si>
    <t>Stock Repurchased and Retired During Period, Shares</t>
  </si>
  <si>
    <t>Treasury Stock Acquired, Average Cost Per Share</t>
  </si>
  <si>
    <t>Series A Preferred Stock [Member]</t>
  </si>
  <si>
    <t>Series B Preferred Stock [Member]</t>
  </si>
  <si>
    <t>Preferred Stock, Capital Shares Reserved for Future Issuance</t>
  </si>
  <si>
    <t>Note 16 - Employee and Non-employee Stock Options (Details Textual) - USD ($)</t>
  </si>
  <si>
    <t>4 Months Ended</t>
  </si>
  <si>
    <t>24 Months Ended</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Options, Outstanding, Number, Ending Balance</t>
  </si>
  <si>
    <t>Share-based Compensation Arrangements by Share-based Payment Award, Options, Grants in Period, Weighted Average Exercise Price</t>
  </si>
  <si>
    <t>Delphax [Member] | Certain Employees of Delphax [Member]</t>
  </si>
  <si>
    <t>Employee and Non Employee Director Options [Member]</t>
  </si>
  <si>
    <t>Allocated Share-based Compensation Expense, Total</t>
  </si>
  <si>
    <t>Employee Service Share-based Compensation, Nonvested Awards, Compensation Not yet Recognized, Stock Options</t>
  </si>
  <si>
    <t>Share-based Compensation Arrangement by Share-based Payment Award, Options, Expirations in Period</t>
  </si>
  <si>
    <t>Adjustments to Additional Paid in Capital, Income Tax Deficiency from Share-based Compensation</t>
  </si>
  <si>
    <t>Share-based Compensation Arrangements by Share-based Payment Award, Options, Expirations in Period, Weighted Average Exercise Price</t>
  </si>
  <si>
    <t>Exercise Price to Fair Market Value</t>
  </si>
  <si>
    <t>Note 16 - Employee and Non-employee Stock Options - Summary of Stock Option Activity (Details) - USD ($)</t>
  </si>
  <si>
    <t>Outstanding, shares (in shares)</t>
  </si>
  <si>
    <t>Outstanding, weighted average exercise price per share (in dollars per share)</t>
  </si>
  <si>
    <t>Outstanding, weighted average remaining life (Year)</t>
  </si>
  <si>
    <t>5 years 47 days</t>
  </si>
  <si>
    <t>6 years 54 days</t>
  </si>
  <si>
    <t>2 years 32 days</t>
  </si>
  <si>
    <t>Outstanding, aggregate intrinsic value</t>
  </si>
  <si>
    <t>Granted, shares (in shares)</t>
  </si>
  <si>
    <t>Granted, weighted average exercise price per share (in dollars per share)</t>
  </si>
  <si>
    <t>Exercised, shares (in shares)</t>
  </si>
  <si>
    <t>Exercised, weighted average exercise price per share (in dollars per share)</t>
  </si>
  <si>
    <t>Forfeited, shares (in shares)</t>
  </si>
  <si>
    <t>Forfeited, weighted average exercise price per share (in dollars per share)</t>
  </si>
  <si>
    <t>Repurchased, shares (in shares)</t>
  </si>
  <si>
    <t>Repurchased, weighted average exercise price per share (in dollars per share)</t>
  </si>
  <si>
    <t>Exercisable, shares (in shares)</t>
  </si>
  <si>
    <t>Exercisable, weighted average exercise price per share (in dollars per share)</t>
  </si>
  <si>
    <t>Exercisable, weighted average remaining life (Year)</t>
  </si>
  <si>
    <t>Exercisable, aggregate intrinsic value</t>
  </si>
  <si>
    <t>Note 17 - Major Customer (Details Textual) - Customer Concentration Risk [Member] - FedEx Corporation [Member]</t>
  </si>
  <si>
    <t>Sales Revenue, Net [Member]</t>
  </si>
  <si>
    <t>Concentration Risk, Percentage</t>
  </si>
  <si>
    <t>47.00%</t>
  </si>
  <si>
    <t>Accounts Receivable [Member]</t>
  </si>
  <si>
    <t>15.00%</t>
  </si>
  <si>
    <t>Note 18 - Income Taxes (Details Textual)</t>
  </si>
  <si>
    <t>Effective Income Tax Rate Reconciliation, Change in Deferred Tax Assets Valuation Allowance, Amount</t>
  </si>
  <si>
    <t>Unrecognized Tax Benefits, Ending Balance</t>
  </si>
  <si>
    <t>Unrecognized Tax Benefits, Income Tax Penalties and Interest Accrued, Total</t>
  </si>
  <si>
    <t>Estimated Future Liquidation Loss on Tax Attributes</t>
  </si>
  <si>
    <t>Deferred Tax Assets, Valuation Allowance, Total</t>
  </si>
  <si>
    <t>Unrecognized Tax Benefits, Income Tax Penalties and Interest Expense, Total</t>
  </si>
  <si>
    <t>Domestic Tax Authority [Member] | Alternative Minimum Tax Credit Carryforward [Member] | Delphax [Member]</t>
  </si>
  <si>
    <t>Tax Credit Carryforward, Amount</t>
  </si>
  <si>
    <t>Canada, France, and United Kingdom [Member]</t>
  </si>
  <si>
    <t>Number of Foreign Subsidiaries</t>
  </si>
  <si>
    <t>Delphax [Member] | Foreign Tax Authority [Member]</t>
  </si>
  <si>
    <t>Operating Loss Carryforwards, Total</t>
  </si>
  <si>
    <t>Delphax [Member] | Domestic Tax Authority [Member]</t>
  </si>
  <si>
    <t>Delphax [Member] | Domestic Tax Authority [Member] | Research Tax Credit Carryforward [Member]</t>
  </si>
  <si>
    <t>Note 18 - Income Taxes - Provision for Income Taxes (Details) - USD ($)</t>
  </si>
  <si>
    <t>Current:</t>
  </si>
  <si>
    <t>Federal</t>
  </si>
  <si>
    <t>State</t>
  </si>
  <si>
    <t>Foreign</t>
  </si>
  <si>
    <t>Total current</t>
  </si>
  <si>
    <t>Deferred:</t>
  </si>
  <si>
    <t>Total deferred</t>
  </si>
  <si>
    <t>Note 18 - Income Taxes - Difference in Income Tax Provision (Details) - USD ($)</t>
  </si>
  <si>
    <t>Expected Federal income tax expense U.S. statutory rate</t>
  </si>
  <si>
    <t>State income taxes, net of Federal benefit</t>
  </si>
  <si>
    <t>State income taxes, net of Federal benefit, percentage</t>
  </si>
  <si>
    <t>4.90%</t>
  </si>
  <si>
    <t>(0.90%)</t>
  </si>
  <si>
    <t>Permanent differences, other</t>
  </si>
  <si>
    <t>Permanent differences, other, percentage</t>
  </si>
  <si>
    <t>0.80%</t>
  </si>
  <si>
    <t>(3.70%)</t>
  </si>
  <si>
    <t>Dividend received deduction</t>
  </si>
  <si>
    <t>Dividend Received Deduction, percentage</t>
  </si>
  <si>
    <t>0.00%</t>
  </si>
  <si>
    <t>7.20%</t>
  </si>
  <si>
    <t>Section 831(b) benefit</t>
  </si>
  <si>
    <t>Section 831(b) benefit, percentage</t>
  </si>
  <si>
    <t>(12.10%)</t>
  </si>
  <si>
    <t>6.70%</t>
  </si>
  <si>
    <t>Change in valuation allowance</t>
  </si>
  <si>
    <t>Change in valuation allowance, percentage</t>
  </si>
  <si>
    <t>(42.10%)</t>
  </si>
  <si>
    <t>(91.80%)</t>
  </si>
  <si>
    <t>Domestic production activities deductions</t>
  </si>
  <si>
    <t>Domestic production activities deductions, percentage</t>
  </si>
  <si>
    <t>(0.60%)</t>
  </si>
  <si>
    <t>Income attributable to minority interest - Contrail Aviation</t>
  </si>
  <si>
    <t>Income Attributable to Minority Interest - Contrail Aviation, percentage</t>
  </si>
  <si>
    <t>(3.00%)</t>
  </si>
  <si>
    <t>1.10%</t>
  </si>
  <si>
    <t>Bargain purchase gain, percentag</t>
  </si>
  <si>
    <t>(5.80%)</t>
  </si>
  <si>
    <t>Tax rate change applied to deferreds</t>
  </si>
  <si>
    <t>Tax rate change applied to deferreds, percentag</t>
  </si>
  <si>
    <t>86.60%</t>
  </si>
  <si>
    <t>Deferred benefit for outside basis difference recorded on Delphax CFC's</t>
  </si>
  <si>
    <t>Deferred benefit for outside basis difference recorded on Delphax CFC's, percentage, percentag</t>
  </si>
  <si>
    <t>(30.60%)</t>
  </si>
  <si>
    <t>24.10%</t>
  </si>
  <si>
    <t>Deferred benefit for increase in Canadian tax credits for Dephax</t>
  </si>
  <si>
    <t>Deferred benefit for increase in Canadian tax credits for Dephax, percentag</t>
  </si>
  <si>
    <t>(5.60%)</t>
  </si>
  <si>
    <t>Recognition of AMT credit as tax receivable</t>
  </si>
  <si>
    <t>Recognition of AMT credit as tax receivable, percentag</t>
  </si>
  <si>
    <t>(11.70%)</t>
  </si>
  <si>
    <t>Deferred state income taxes, net of Federal benefit for Delphax</t>
  </si>
  <si>
    <t>Deferred state income taxes, net of Federal benefit for Delphax, percentage</t>
  </si>
  <si>
    <t>2.40%</t>
  </si>
  <si>
    <t>Other differences, net</t>
  </si>
  <si>
    <t>Other differences, net, percentage</t>
  </si>
  <si>
    <t>(4.30%)</t>
  </si>
  <si>
    <t>2.30%</t>
  </si>
  <si>
    <t>Income tax expense, percentage</t>
  </si>
  <si>
    <t>7.30%</t>
  </si>
  <si>
    <t>(17.10%)</t>
  </si>
  <si>
    <t>Note 18 - Income Taxes - Deferred Tax Assets and Liabilities (Details) - USD ($)</t>
  </si>
  <si>
    <t>Inventory reserves</t>
  </si>
  <si>
    <t>Accrued vacation</t>
  </si>
  <si>
    <t>Stock option compensation</t>
  </si>
  <si>
    <t>Accounts and notes receivable reserve</t>
  </si>
  <si>
    <t>Employee severance reserve</t>
  </si>
  <si>
    <t>Net operating loss carryforwards</t>
  </si>
  <si>
    <t>Federal/Canadian tax credits</t>
  </si>
  <si>
    <t>263A inventory capitalization</t>
  </si>
  <si>
    <t>Unrealized gains/losses and outside basis difference for CFC's</t>
  </si>
  <si>
    <t>Intangibles</t>
  </si>
  <si>
    <t>Total deferred tax assets</t>
  </si>
  <si>
    <t>Deferred revenue</t>
  </si>
  <si>
    <t>Gain on marketable securities (OCI)</t>
  </si>
  <si>
    <t>Outside basis difference</t>
  </si>
  <si>
    <t>Total deferred tax liabilities</t>
  </si>
  <si>
    <t>Net deferred tax asset (liability)</t>
  </si>
  <si>
    <t>Less valuation allowance</t>
  </si>
  <si>
    <t>Net deferred tax liability</t>
  </si>
  <si>
    <t>Net deferred tax asset</t>
  </si>
  <si>
    <t>Note 19 - Employee Benefits (Details Textual) - USD ($)</t>
  </si>
  <si>
    <t>Payment for Pension and Other Postretirement Benefits, Total</t>
  </si>
  <si>
    <t>Foreign Plan [Member] | CANADA</t>
  </si>
  <si>
    <t>Deferred Compensation Arrangement with Individual, Requisite Service Period</t>
  </si>
  <si>
    <t>2 years</t>
  </si>
  <si>
    <t>Defined Contribution Plan, Employer Discretionary Contribution Amount</t>
  </si>
  <si>
    <t>Foreign Plan [Member] | CANADA | Minimum [Member]</t>
  </si>
  <si>
    <t>Defined Contribution Plan, Employer Matching Contribution, Percent of Employees' Gross Pay</t>
  </si>
  <si>
    <t>Foreign Plan [Member] | CANADA | Maximum [Member]</t>
  </si>
  <si>
    <t>4.00%</t>
  </si>
  <si>
    <t>Foreign Plan [Member] | Delphax [Member]</t>
  </si>
  <si>
    <t>Defined Contribution Plan, Maximum Annual Contributions Per Employee, Percent</t>
  </si>
  <si>
    <t>Parent Company [Member]</t>
  </si>
  <si>
    <t>Profit Sharing Expense</t>
  </si>
  <si>
    <t>General and Administrative Expense [Member]</t>
  </si>
  <si>
    <t>Other Labor-related Expenses</t>
  </si>
  <si>
    <t>Note 20 - Quarterly Financial Information (Unaudited) (Details Textual) - USD ($)</t>
  </si>
  <si>
    <t>Impairment of Long-Lived Assets Held-for-use</t>
  </si>
  <si>
    <t>Note 20 - Quarterly Financial Information (Unaudited) - Quarterly Financial Information (Details) - USD ($)</t>
  </si>
  <si>
    <t>Operating Income</t>
  </si>
  <si>
    <t>Net Income (Loss) Attributable to Air T, Inc Stockholders</t>
  </si>
  <si>
    <t>Basic Earnings (Loss) per share (in dollars per share)</t>
  </si>
  <si>
    <t>Note 21 - Geographical Information - Long-lived Assets By Geographic Region (Details) - USD ($)</t>
  </si>
  <si>
    <t>Non-current Assets</t>
  </si>
  <si>
    <t>UNITED STATES</t>
  </si>
  <si>
    <t>MEXICO</t>
  </si>
  <si>
    <t>Non-US [Member]</t>
  </si>
  <si>
    <t>NETHERLANDS</t>
  </si>
  <si>
    <t>ROMANIA</t>
  </si>
  <si>
    <t>Note 21 - Geographical Information - Revenue by Geographic Areas (Details) - USD ($)</t>
  </si>
  <si>
    <t>Note 22 - Segment Information (Details Textual)</t>
  </si>
  <si>
    <t>Number of Operating Segments</t>
  </si>
  <si>
    <t>Note 22 - Segment Information - Segment Data (Details) - USD ($)</t>
  </si>
  <si>
    <t>Revenues</t>
  </si>
  <si>
    <t>Capital Expenditures</t>
  </si>
  <si>
    <t>Depreciation and Amortization</t>
  </si>
  <si>
    <t>Corporate, Non-Segment [Member]</t>
  </si>
  <si>
    <t>Intersegment Eliminations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Commercial Jet Engines [Member] | Operating Segments [Member]</t>
  </si>
  <si>
    <t>Commercial Jet Engines [Member] | Operating Segments [Member] | Domestic [Member]</t>
  </si>
  <si>
    <t>Commercial Jet Engines [Member] | Operating Segments [Member] | International [Member]</t>
  </si>
  <si>
    <t>Leasing [Member] | Operating Segments [Member]</t>
  </si>
  <si>
    <t>Note 23 - Commitments and Contingencies (Details Textual)</t>
  </si>
  <si>
    <t>Oct. 03, 2016USD ($)</t>
  </si>
  <si>
    <t>Note 24 - Related Party Matters (Details Textual)</t>
  </si>
  <si>
    <t>Dec. 27, 2017shares</t>
  </si>
  <si>
    <t>Operating Leases Monthly Rent</t>
  </si>
  <si>
    <t>Company Controlled by Company's Officer and Directors [Member] | Little Mountain Airport [Member]</t>
  </si>
  <si>
    <t>Area of Real Estate Property | a</t>
  </si>
  <si>
    <t>Number of Interests Acquired in Equipment Leases During the Period</t>
  </si>
  <si>
    <t>Vantage [Member] | Leasing Subsidiary [Member]</t>
  </si>
  <si>
    <t>Payments to Acquire Interests in Equipment Leases</t>
  </si>
  <si>
    <t>Fees for Servicing Equipment Leases, Included in Acquisition Payments</t>
  </si>
  <si>
    <t>Equipment Lease Payments, Percentage of Outstanding Lease Assets</t>
  </si>
  <si>
    <t>Servicing Income as a Percentage of the Related Party's Annual Revenues</t>
  </si>
  <si>
    <t>Contrail Aviation Support, Inc. [Member] | Contrail Aviation Support LLC. [Member]</t>
  </si>
  <si>
    <t>Area of Real Estate Property | ft²</t>
  </si>
  <si>
    <t>Operating Lease, Payments</t>
  </si>
  <si>
    <t>Related Party Transaction, Stock Issued During Period | shares</t>
  </si>
  <si>
    <t>Note 25 - Subsequent Events (Details Textual) - Subsequent Event [Member] - USD ($)</t>
  </si>
  <si>
    <t>May 25, 2018</t>
  </si>
  <si>
    <t>May 04, 2018</t>
  </si>
  <si>
    <t>May 02, 2018</t>
  </si>
  <si>
    <t>Apr. 06, 2018</t>
  </si>
  <si>
    <t>Loans [Member] | MBT [Member]</t>
  </si>
  <si>
    <t>Debt Instrument, Amount Guaranteed by Company for Wholly-owned Subsidiaries, Before Term Loan Paid in Full and Certain Other Conditions Met</t>
  </si>
  <si>
    <t>Debt Instrument, Amount Guaranteed by Company for Wholly-owned Subsidiaries,After CertainConditions Met</t>
  </si>
  <si>
    <t>Loans [Member] | MBT [Member] | Revolving Loan [Member]</t>
  </si>
  <si>
    <t>Loans [Member] | MBT [Member] | Revolving Loan [Member] | London Interbank Offered Rate (LIBOR) [Member]</t>
  </si>
  <si>
    <t>Loans [Member] | MBT [Member] | Term Loan [Member]</t>
  </si>
  <si>
    <t>Loans [Member] | MBT [Member] | Term Loan [Member] | London Interbank Offered Rate (LIBOR) [Member]</t>
  </si>
  <si>
    <t>Worthington Aviation Parts, Inc [Member]</t>
  </si>
  <si>
    <t>Earnest Money Deposits</t>
  </si>
  <si>
    <t>Business Combination, Expected Cash Payment Upon Closing</t>
  </si>
  <si>
    <t>Business Combination, Different Between Expected Cash Payments and Actual Cash Pay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31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43607</v>
      </c>
    </row>
    <row r="13" spans="1:4">
      <c r="A13" s="4" t="s">
        <v>21</v>
      </c>
      <c r="D13" s="6" t="n">
        <v>18034</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94519345</v>
      </c>
      <c r="C4" s="6" t="n">
        <v>148471659</v>
      </c>
    </row>
    <row r="5" spans="1:3">
      <c r="A5" s="3" t="s">
        <v>35</v>
      </c>
    </row>
    <row r="6" spans="1:3">
      <c r="A6" s="4" t="s">
        <v>36</v>
      </c>
      <c r="B6" s="5" t="n">
        <v>63049619</v>
      </c>
      <c r="C6" s="5" t="n">
        <v>61661072</v>
      </c>
    </row>
    <row r="7" spans="1:3">
      <c r="A7" s="4" t="s">
        <v>37</v>
      </c>
      <c r="B7" s="5" t="n">
        <v>41567109</v>
      </c>
      <c r="C7" s="5" t="n">
        <v>24350264</v>
      </c>
    </row>
    <row r="8" spans="1:3">
      <c r="A8" s="4" t="s">
        <v>38</v>
      </c>
      <c r="B8" s="5" t="n">
        <v>30135613</v>
      </c>
      <c r="C8" s="5" t="n">
        <v>25089412</v>
      </c>
    </row>
    <row r="9" spans="1:3">
      <c r="A9" s="4" t="s">
        <v>39</v>
      </c>
      <c r="B9" s="5" t="n">
        <v>2975999</v>
      </c>
      <c r="C9" s="5" t="n">
        <v>9490906</v>
      </c>
    </row>
    <row r="10" spans="1:3">
      <c r="A10" s="4" t="s">
        <v>40</v>
      </c>
      <c r="B10" s="5" t="n">
        <v>20502205</v>
      </c>
      <c r="C10" s="5" t="n">
        <v>4501030</v>
      </c>
    </row>
    <row r="11" spans="1:3">
      <c r="A11" s="4" t="s">
        <v>41</v>
      </c>
      <c r="B11" s="4" t="s">
        <v>42</v>
      </c>
      <c r="C11" s="5" t="n">
        <v>49460</v>
      </c>
    </row>
    <row r="12" spans="1:3">
      <c r="A12" s="4" t="s">
        <v>43</v>
      </c>
      <c r="B12" s="5" t="n">
        <v>195653</v>
      </c>
      <c r="C12" s="5" t="n">
        <v>1042496</v>
      </c>
    </row>
    <row r="13" spans="1:3">
      <c r="A13" s="4" t="s">
        <v>44</v>
      </c>
      <c r="B13" s="5" t="n">
        <v>29168766</v>
      </c>
      <c r="C13" s="5" t="n">
        <v>22205947</v>
      </c>
    </row>
    <row r="14" spans="1:3">
      <c r="A14" s="4" t="s">
        <v>45</v>
      </c>
      <c r="B14" s="5" t="n">
        <v>2678858</v>
      </c>
      <c r="C14" s="5" t="n">
        <v>3181845</v>
      </c>
    </row>
    <row r="15" spans="1:3">
      <c r="B15" s="5" t="n">
        <v>190273822</v>
      </c>
      <c r="C15" s="5" t="n">
        <v>151572432</v>
      </c>
    </row>
    <row r="16" spans="1:3">
      <c r="A16" s="4" t="s">
        <v>46</v>
      </c>
      <c r="B16" s="5" t="n">
        <v>4245523</v>
      </c>
      <c r="C16" s="5" t="n">
        <v>-3100773</v>
      </c>
    </row>
    <row r="17" spans="1:3">
      <c r="A17" s="3" t="s">
        <v>47</v>
      </c>
    </row>
    <row r="18" spans="1:3">
      <c r="A18" s="4" t="s">
        <v>48</v>
      </c>
      <c r="B18" s="5" t="n">
        <v>93066</v>
      </c>
      <c r="C18" s="5" t="n">
        <v>576162</v>
      </c>
    </row>
    <row r="19" spans="1:3">
      <c r="A19" s="4" t="s">
        <v>49</v>
      </c>
      <c r="B19" s="5" t="n">
        <v>-228714</v>
      </c>
      <c r="C19" s="5" t="n">
        <v>286596</v>
      </c>
    </row>
    <row r="20" spans="1:3">
      <c r="A20" s="4" t="s">
        <v>50</v>
      </c>
      <c r="B20" s="5" t="n">
        <v>-1559972</v>
      </c>
      <c r="C20" s="5" t="n">
        <v>-2755318</v>
      </c>
    </row>
    <row r="21" spans="1:3">
      <c r="A21" s="4" t="s">
        <v>51</v>
      </c>
      <c r="B21" s="5" t="n">
        <v>121860</v>
      </c>
      <c r="C21" s="5" t="n">
        <v>1345798</v>
      </c>
    </row>
    <row r="22" spans="1:3">
      <c r="A22" s="4" t="s">
        <v>52</v>
      </c>
      <c r="B22" s="5" t="n">
        <v>-1724771</v>
      </c>
      <c r="C22" s="5" t="n">
        <v>-571651</v>
      </c>
    </row>
    <row r="23" spans="1:3">
      <c r="A23" s="4" t="s">
        <v>53</v>
      </c>
      <c r="B23" s="5" t="n">
        <v>562500</v>
      </c>
      <c r="C23" s="4" t="s">
        <v>42</v>
      </c>
    </row>
    <row r="24" spans="1:3">
      <c r="A24" s="4" t="s">
        <v>54</v>
      </c>
      <c r="B24" s="5" t="n">
        <v>501880</v>
      </c>
      <c r="C24" s="4" t="s">
        <v>42</v>
      </c>
    </row>
    <row r="25" spans="1:3">
      <c r="A25" s="4" t="s">
        <v>55</v>
      </c>
      <c r="B25" s="5" t="n">
        <v>-66706</v>
      </c>
      <c r="C25" s="4" t="s">
        <v>42</v>
      </c>
    </row>
    <row r="26" spans="1:3">
      <c r="A26" s="4" t="s">
        <v>56</v>
      </c>
      <c r="B26" s="5" t="n">
        <v>721585</v>
      </c>
      <c r="C26" s="4" t="s">
        <v>42</v>
      </c>
    </row>
    <row r="27" spans="1:3">
      <c r="A27" s="4" t="s">
        <v>57</v>
      </c>
      <c r="B27" s="5" t="n">
        <v>-14644</v>
      </c>
      <c r="C27" s="4" t="s">
        <v>42</v>
      </c>
    </row>
    <row r="28" spans="1:3">
      <c r="B28" s="5" t="n">
        <v>-1593916</v>
      </c>
      <c r="C28" s="5" t="n">
        <v>-1118413</v>
      </c>
    </row>
    <row r="29" spans="1:3">
      <c r="A29" s="4" t="s">
        <v>58</v>
      </c>
      <c r="B29" s="5" t="n">
        <v>2651607</v>
      </c>
      <c r="C29" s="5" t="n">
        <v>-4219186</v>
      </c>
    </row>
    <row r="30" spans="1:3">
      <c r="A30" s="4" t="s">
        <v>59</v>
      </c>
      <c r="B30" s="5" t="n">
        <v>195000</v>
      </c>
      <c r="C30" s="5" t="n">
        <v>725000</v>
      </c>
    </row>
    <row r="31" spans="1:3">
      <c r="A31" s="4" t="s">
        <v>60</v>
      </c>
      <c r="B31" s="5" t="n">
        <v>2456607</v>
      </c>
      <c r="C31" s="5" t="n">
        <v>-4944186</v>
      </c>
    </row>
    <row r="32" spans="1:3">
      <c r="A32" s="4" t="s">
        <v>61</v>
      </c>
      <c r="B32" s="5" t="n">
        <v>-179498</v>
      </c>
      <c r="C32" s="5" t="n">
        <v>1730647</v>
      </c>
    </row>
    <row r="33" spans="1:3">
      <c r="A33" s="4" t="s">
        <v>62</v>
      </c>
      <c r="B33" s="6" t="n">
        <v>2277109</v>
      </c>
      <c r="C33" s="6" t="n">
        <v>-3213539</v>
      </c>
    </row>
    <row r="34" spans="1:3">
      <c r="A34" s="3" t="s">
        <v>63</v>
      </c>
    </row>
    <row r="35" spans="1:3">
      <c r="A35" s="4" t="s">
        <v>64</v>
      </c>
      <c r="B35" s="7" t="n">
        <v>1.11</v>
      </c>
      <c r="C35" s="7" t="n">
        <v>-1.51</v>
      </c>
    </row>
    <row r="36" spans="1:3">
      <c r="A36" s="4" t="s">
        <v>65</v>
      </c>
      <c r="B36" s="7" t="n">
        <v>1.11</v>
      </c>
      <c r="C36" s="7" t="n">
        <v>-1.51</v>
      </c>
    </row>
    <row r="37" spans="1:3">
      <c r="A37" s="3" t="s">
        <v>66</v>
      </c>
    </row>
    <row r="38" spans="1:3">
      <c r="A38" s="4" t="s">
        <v>67</v>
      </c>
      <c r="B38" s="5" t="n">
        <v>2042806</v>
      </c>
      <c r="C38" s="5" t="n">
        <v>2125224</v>
      </c>
    </row>
    <row r="39" spans="1:3">
      <c r="A39" s="4" t="s">
        <v>68</v>
      </c>
      <c r="B39" s="5" t="n">
        <v>2047685</v>
      </c>
      <c r="C39" s="5" t="n">
        <v>2125224</v>
      </c>
    </row>
    <row r="40" spans="1:3">
      <c r="A40" s="4" t="s">
        <v>69</v>
      </c>
    </row>
    <row r="41" spans="1:3">
      <c r="A41" s="3" t="s">
        <v>33</v>
      </c>
    </row>
    <row r="42" spans="1:3">
      <c r="A42" s="4" t="s">
        <v>34</v>
      </c>
      <c r="B42" s="6" t="n">
        <v>72845353</v>
      </c>
      <c r="C42" s="6" t="n">
        <v>69558334</v>
      </c>
    </row>
    <row r="43" spans="1:3">
      <c r="A43" s="4" t="s">
        <v>70</v>
      </c>
    </row>
    <row r="44" spans="1:3">
      <c r="A44" s="3" t="s">
        <v>33</v>
      </c>
    </row>
    <row r="45" spans="1:3">
      <c r="A45" s="4" t="s">
        <v>34</v>
      </c>
      <c r="B45" s="5" t="n">
        <v>50004507</v>
      </c>
      <c r="C45" s="5" t="n">
        <v>31447408</v>
      </c>
    </row>
    <row r="46" spans="1:3">
      <c r="A46" s="4" t="s">
        <v>71</v>
      </c>
    </row>
    <row r="47" spans="1:3">
      <c r="A47" s="3" t="s">
        <v>33</v>
      </c>
    </row>
    <row r="48" spans="1:3">
      <c r="A48" s="4" t="s">
        <v>34</v>
      </c>
      <c r="B48" s="5" t="n">
        <v>35698171</v>
      </c>
      <c r="C48" s="5" t="n">
        <v>30453246</v>
      </c>
    </row>
    <row r="49" spans="1:3">
      <c r="A49" s="4" t="s">
        <v>72</v>
      </c>
    </row>
    <row r="50" spans="1:3">
      <c r="A50" s="3" t="s">
        <v>33</v>
      </c>
    </row>
    <row r="51" spans="1:3">
      <c r="A51" s="4" t="s">
        <v>34</v>
      </c>
      <c r="B51" s="5" t="n">
        <v>29506873</v>
      </c>
      <c r="C51" s="5" t="n">
        <v>7455797</v>
      </c>
    </row>
    <row r="52" spans="1:3">
      <c r="A52" s="4" t="s">
        <v>73</v>
      </c>
    </row>
    <row r="53" spans="1:3">
      <c r="A53" s="3" t="s">
        <v>33</v>
      </c>
    </row>
    <row r="54" spans="1:3">
      <c r="A54" s="4" t="s">
        <v>34</v>
      </c>
      <c r="B54" s="5" t="n">
        <v>6144403</v>
      </c>
      <c r="C54" s="5" t="n">
        <v>9019155</v>
      </c>
    </row>
    <row r="55" spans="1:3">
      <c r="A55" s="4" t="s">
        <v>74</v>
      </c>
    </row>
    <row r="56" spans="1:3">
      <c r="A56" s="3" t="s">
        <v>33</v>
      </c>
    </row>
    <row r="57" spans="1:3">
      <c r="A57" s="4" t="s">
        <v>34</v>
      </c>
      <c r="B57" s="5" t="n">
        <v>182722</v>
      </c>
      <c r="C57" s="4" t="s">
        <v>42</v>
      </c>
    </row>
    <row r="58" spans="1:3">
      <c r="A58" s="4" t="s">
        <v>75</v>
      </c>
    </row>
    <row r="59" spans="1:3">
      <c r="A59" s="3" t="s">
        <v>33</v>
      </c>
    </row>
    <row r="60" spans="1:3">
      <c r="A60" s="4" t="s">
        <v>34</v>
      </c>
      <c r="B60" s="6" t="n">
        <v>137316</v>
      </c>
      <c r="C60" s="6" t="n">
        <v>5377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26</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4" t="s">
        <v>77</v>
      </c>
      <c r="B3" s="6" t="n">
        <v>2456607</v>
      </c>
      <c r="C3" s="6" t="n">
        <v>-4944186</v>
      </c>
    </row>
    <row r="4" spans="1:3">
      <c r="A4" s="3" t="s">
        <v>78</v>
      </c>
    </row>
    <row r="5" spans="1:3">
      <c r="A5" s="4" t="s">
        <v>79</v>
      </c>
      <c r="B5" s="5" t="n">
        <v>229615</v>
      </c>
      <c r="C5" s="5" t="n">
        <v>-309680</v>
      </c>
    </row>
    <row r="6" spans="1:3">
      <c r="A6" s="4" t="s">
        <v>80</v>
      </c>
      <c r="B6" s="5" t="n">
        <v>-1788532</v>
      </c>
      <c r="C6" s="5" t="n">
        <v>-1779017</v>
      </c>
    </row>
    <row r="7" spans="1:3">
      <c r="A7" s="4" t="s">
        <v>81</v>
      </c>
      <c r="B7" s="5" t="n">
        <v>282115</v>
      </c>
      <c r="C7" s="5" t="n">
        <v>640446</v>
      </c>
    </row>
    <row r="8" spans="1:3">
      <c r="A8" s="4" t="s">
        <v>82</v>
      </c>
      <c r="B8" s="5" t="n">
        <v>42475</v>
      </c>
      <c r="C8" s="4" t="s">
        <v>42</v>
      </c>
    </row>
    <row r="9" spans="1:3">
      <c r="A9" s="4" t="s">
        <v>83</v>
      </c>
      <c r="B9" s="5" t="n">
        <v>-1463942</v>
      </c>
      <c r="C9" s="5" t="n">
        <v>-1138571</v>
      </c>
    </row>
    <row r="10" spans="1:3">
      <c r="A10" s="4" t="s">
        <v>84</v>
      </c>
      <c r="B10" s="5" t="n">
        <v>1466906</v>
      </c>
      <c r="C10" s="5" t="n">
        <v>2179155</v>
      </c>
    </row>
    <row r="11" spans="1:3">
      <c r="A11" s="4" t="s">
        <v>85</v>
      </c>
      <c r="B11" s="5" t="n">
        <v>-277622</v>
      </c>
      <c r="C11" s="5" t="n">
        <v>-784446</v>
      </c>
    </row>
    <row r="12" spans="1:3">
      <c r="A12" s="4" t="s">
        <v>86</v>
      </c>
      <c r="B12" s="5" t="n">
        <v>1189284</v>
      </c>
      <c r="C12" s="5" t="n">
        <v>1394709</v>
      </c>
    </row>
    <row r="13" spans="1:3">
      <c r="A13" s="4" t="s">
        <v>87</v>
      </c>
      <c r="B13" s="5" t="n">
        <v>-45043</v>
      </c>
      <c r="C13" s="5" t="n">
        <v>-53542</v>
      </c>
    </row>
    <row r="14" spans="1:3">
      <c r="A14" s="4" t="s">
        <v>88</v>
      </c>
      <c r="B14" s="5" t="n">
        <v>2411564</v>
      </c>
      <c r="C14" s="5" t="n">
        <v>-4997728</v>
      </c>
    </row>
    <row r="15" spans="1:3">
      <c r="A15" s="4" t="s">
        <v>89</v>
      </c>
      <c r="B15" s="5" t="n">
        <v>-183309</v>
      </c>
      <c r="C15" s="5" t="n">
        <v>1712660</v>
      </c>
    </row>
    <row r="16" spans="1:3">
      <c r="A16" s="4" t="s">
        <v>90</v>
      </c>
      <c r="B16" s="6" t="n">
        <v>2228255</v>
      </c>
      <c r="C16" s="6" t="n">
        <v>-32850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2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354</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354</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3" t="s">
        <v>354</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35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91</v>
      </c>
      <c r="C1" s="2" t="s">
        <v>2</v>
      </c>
      <c r="D1" s="2" t="s">
        <v>32</v>
      </c>
    </row>
    <row r="2" spans="1:4">
      <c r="A2" s="3" t="s">
        <v>92</v>
      </c>
    </row>
    <row r="3" spans="1:4">
      <c r="A3" s="4" t="s">
        <v>93</v>
      </c>
      <c r="C3" s="6" t="n">
        <v>4803238</v>
      </c>
      <c r="D3" s="6" t="n">
        <v>2763365</v>
      </c>
    </row>
    <row r="4" spans="1:4">
      <c r="A4" s="4" t="s">
        <v>94</v>
      </c>
      <c r="C4" s="5" t="n">
        <v>290449</v>
      </c>
      <c r="D4" s="5" t="n">
        <v>2130544</v>
      </c>
    </row>
    <row r="5" spans="1:4">
      <c r="A5" s="4" t="s">
        <v>95</v>
      </c>
      <c r="C5" s="5" t="n">
        <v>269659</v>
      </c>
      <c r="D5" s="5" t="n">
        <v>890369</v>
      </c>
    </row>
    <row r="6" spans="1:4">
      <c r="A6" s="4" t="s">
        <v>96</v>
      </c>
      <c r="C6" s="5" t="n">
        <v>1235405</v>
      </c>
      <c r="D6" s="4" t="s">
        <v>42</v>
      </c>
    </row>
    <row r="7" spans="1:4">
      <c r="A7" s="4" t="s">
        <v>97</v>
      </c>
      <c r="B7" s="4" t="s">
        <v>98</v>
      </c>
      <c r="C7" s="5" t="n">
        <v>15157855</v>
      </c>
      <c r="D7" s="5" t="n">
        <v>18923787</v>
      </c>
    </row>
    <row r="8" spans="1:4">
      <c r="A8" s="4" t="s">
        <v>99</v>
      </c>
      <c r="C8" s="5" t="n">
        <v>2012121</v>
      </c>
      <c r="D8" s="4" t="s">
        <v>42</v>
      </c>
    </row>
    <row r="9" spans="1:4">
      <c r="A9" s="4" t="s">
        <v>100</v>
      </c>
      <c r="C9" s="5" t="n">
        <v>658630</v>
      </c>
      <c r="D9" s="5" t="n">
        <v>2297007</v>
      </c>
    </row>
    <row r="10" spans="1:4">
      <c r="A10" s="4" t="s">
        <v>101</v>
      </c>
      <c r="C10" s="5" t="n">
        <v>1557180</v>
      </c>
      <c r="D10" s="5" t="n">
        <v>402688</v>
      </c>
    </row>
    <row r="11" spans="1:4">
      <c r="A11" s="4" t="s">
        <v>102</v>
      </c>
      <c r="C11" s="5" t="n">
        <v>34231005</v>
      </c>
      <c r="D11" s="5" t="n">
        <v>19778843</v>
      </c>
    </row>
    <row r="12" spans="1:4">
      <c r="A12" s="4" t="s">
        <v>103</v>
      </c>
      <c r="C12" s="5" t="n">
        <v>1455566</v>
      </c>
      <c r="D12" s="5" t="n">
        <v>1672475</v>
      </c>
    </row>
    <row r="13" spans="1:4">
      <c r="A13" s="4" t="s">
        <v>104</v>
      </c>
      <c r="C13" s="5" t="n">
        <v>61671108</v>
      </c>
      <c r="D13" s="5" t="n">
        <v>48859078</v>
      </c>
    </row>
    <row r="14" spans="1:4">
      <c r="A14" s="4" t="s">
        <v>105</v>
      </c>
      <c r="C14" s="5" t="n">
        <v>1026920</v>
      </c>
      <c r="D14" s="5" t="n">
        <v>2463123</v>
      </c>
    </row>
    <row r="15" spans="1:4">
      <c r="A15" s="4" t="s">
        <v>106</v>
      </c>
      <c r="C15" s="5" t="n">
        <v>20273171</v>
      </c>
      <c r="D15" s="5" t="n">
        <v>5324488</v>
      </c>
    </row>
    <row r="16" spans="1:4">
      <c r="A16" s="4" t="s">
        <v>107</v>
      </c>
      <c r="C16" s="5" t="n">
        <v>2356507</v>
      </c>
      <c r="D16" s="5" t="n">
        <v>2251450</v>
      </c>
    </row>
    <row r="17" spans="1:4">
      <c r="A17" s="4" t="s">
        <v>108</v>
      </c>
      <c r="C17" s="5" t="n">
        <v>311000</v>
      </c>
      <c r="D17" s="5" t="n">
        <v>66771</v>
      </c>
    </row>
    <row r="18" spans="1:4">
      <c r="A18" s="4" t="s">
        <v>109</v>
      </c>
      <c r="C18" s="4" t="s">
        <v>42</v>
      </c>
      <c r="D18" s="5" t="n">
        <v>204000</v>
      </c>
    </row>
    <row r="19" spans="1:4">
      <c r="A19" s="4" t="s">
        <v>110</v>
      </c>
      <c r="C19" s="5" t="n">
        <v>324854</v>
      </c>
      <c r="D19" s="4" t="s">
        <v>42</v>
      </c>
    </row>
    <row r="20" spans="1:4">
      <c r="A20" s="4" t="s">
        <v>111</v>
      </c>
      <c r="C20" s="5" t="n">
        <v>5032268</v>
      </c>
      <c r="D20" s="4" t="s">
        <v>42</v>
      </c>
    </row>
    <row r="21" spans="1:4">
      <c r="A21" s="4" t="s">
        <v>112</v>
      </c>
      <c r="C21" s="5" t="n">
        <v>420981</v>
      </c>
      <c r="D21" s="5" t="n">
        <v>371975</v>
      </c>
    </row>
    <row r="22" spans="1:4">
      <c r="A22" s="4" t="s">
        <v>113</v>
      </c>
      <c r="C22" s="5" t="n">
        <v>1312472</v>
      </c>
      <c r="D22" s="5" t="n">
        <v>1376699</v>
      </c>
    </row>
    <row r="23" spans="1:4">
      <c r="A23" s="4" t="s">
        <v>114</v>
      </c>
      <c r="C23" s="5" t="n">
        <v>4417605</v>
      </c>
      <c r="D23" s="5" t="n">
        <v>4417605</v>
      </c>
    </row>
    <row r="24" spans="1:4">
      <c r="A24" s="4" t="s">
        <v>115</v>
      </c>
      <c r="C24" s="5" t="n">
        <v>97146886</v>
      </c>
      <c r="D24" s="5" t="n">
        <v>65335189</v>
      </c>
    </row>
    <row r="25" spans="1:4">
      <c r="A25" s="3" t="s">
        <v>116</v>
      </c>
    </row>
    <row r="26" spans="1:4">
      <c r="A26" s="4" t="s">
        <v>117</v>
      </c>
      <c r="C26" s="5" t="n">
        <v>10181143</v>
      </c>
      <c r="D26" s="5" t="n">
        <v>11571156</v>
      </c>
    </row>
    <row r="27" spans="1:4">
      <c r="A27" s="4" t="s">
        <v>118</v>
      </c>
      <c r="C27" s="5" t="n">
        <v>23000</v>
      </c>
      <c r="D27" s="4" t="s">
        <v>42</v>
      </c>
    </row>
    <row r="28" spans="1:4">
      <c r="A28" s="4" t="s">
        <v>119</v>
      </c>
      <c r="C28" s="5" t="n">
        <v>11743973</v>
      </c>
      <c r="D28" s="5" t="n">
        <v>8672815</v>
      </c>
    </row>
    <row r="29" spans="1:4">
      <c r="A29" s="4" t="s">
        <v>120</v>
      </c>
      <c r="C29" s="5" t="n">
        <v>9229690</v>
      </c>
      <c r="D29" s="5" t="n">
        <v>25000</v>
      </c>
    </row>
    <row r="30" spans="1:4">
      <c r="A30" s="4" t="s">
        <v>121</v>
      </c>
      <c r="C30" s="5" t="n">
        <v>31177806</v>
      </c>
      <c r="D30" s="5" t="n">
        <v>20268971</v>
      </c>
    </row>
    <row r="31" spans="1:4">
      <c r="A31" s="4" t="s">
        <v>122</v>
      </c>
      <c r="C31" s="5" t="n">
        <v>38855260</v>
      </c>
      <c r="D31" s="5" t="n">
        <v>18412521</v>
      </c>
    </row>
    <row r="32" spans="1:4">
      <c r="A32" s="4" t="s">
        <v>109</v>
      </c>
      <c r="C32" s="5" t="n">
        <v>92000</v>
      </c>
      <c r="D32" s="5" t="n">
        <v>8000</v>
      </c>
    </row>
    <row r="33" spans="1:4">
      <c r="A33" s="4" t="s">
        <v>123</v>
      </c>
      <c r="C33" s="5" t="n">
        <v>785797</v>
      </c>
      <c r="D33" s="5" t="n">
        <v>3039402</v>
      </c>
    </row>
    <row r="34" spans="1:4">
      <c r="A34" s="4" t="s">
        <v>124</v>
      </c>
      <c r="C34" s="5" t="n">
        <v>70910863</v>
      </c>
      <c r="D34" s="5" t="n">
        <v>41728894</v>
      </c>
    </row>
    <row r="35" spans="1:4">
      <c r="A35" s="4" t="s">
        <v>125</v>
      </c>
      <c r="C35" s="5" t="n">
        <v>1992939</v>
      </c>
      <c r="D35" s="5" t="n">
        <v>1443901</v>
      </c>
    </row>
    <row r="36" spans="1:4">
      <c r="A36" s="4" t="s">
        <v>126</v>
      </c>
      <c r="C36" s="4" t="s">
        <v>42</v>
      </c>
      <c r="D36" s="4" t="s">
        <v>42</v>
      </c>
    </row>
    <row r="37" spans="1:4">
      <c r="A37" s="3" t="s">
        <v>127</v>
      </c>
    </row>
    <row r="38" spans="1:4">
      <c r="A38" s="4" t="s">
        <v>128</v>
      </c>
      <c r="C38" s="4" t="s">
        <v>42</v>
      </c>
      <c r="D38" s="4" t="s">
        <v>42</v>
      </c>
    </row>
    <row r="39" spans="1:4">
      <c r="A39" s="4" t="s">
        <v>129</v>
      </c>
      <c r="C39" s="5" t="n">
        <v>510901</v>
      </c>
      <c r="D39" s="5" t="n">
        <v>510696</v>
      </c>
    </row>
    <row r="40" spans="1:4">
      <c r="A40" s="4" t="s">
        <v>130</v>
      </c>
      <c r="C40" s="5" t="n">
        <v>4171869</v>
      </c>
      <c r="D40" s="5" t="n">
        <v>4205536</v>
      </c>
    </row>
    <row r="41" spans="1:4">
      <c r="A41" s="4" t="s">
        <v>131</v>
      </c>
      <c r="C41" s="5" t="n">
        <v>20695981</v>
      </c>
      <c r="D41" s="5" t="n">
        <v>18461347</v>
      </c>
    </row>
    <row r="42" spans="1:4">
      <c r="A42" s="4" t="s">
        <v>132</v>
      </c>
      <c r="C42" s="5" t="n">
        <v>-260900</v>
      </c>
      <c r="D42" s="5" t="n">
        <v>-212047</v>
      </c>
    </row>
    <row r="43" spans="1:4">
      <c r="A43" s="4" t="s">
        <v>133</v>
      </c>
      <c r="C43" s="5" t="n">
        <v>25117851</v>
      </c>
      <c r="D43" s="5" t="n">
        <v>22965532</v>
      </c>
    </row>
    <row r="44" spans="1:4">
      <c r="A44" s="4" t="s">
        <v>134</v>
      </c>
      <c r="C44" s="5" t="n">
        <v>-874767</v>
      </c>
      <c r="D44" s="5" t="n">
        <v>-803138</v>
      </c>
    </row>
    <row r="45" spans="1:4">
      <c r="A45" s="4" t="s">
        <v>135</v>
      </c>
      <c r="C45" s="5" t="n">
        <v>24243084</v>
      </c>
      <c r="D45" s="5" t="n">
        <v>22162394</v>
      </c>
    </row>
    <row r="46" spans="1:4">
      <c r="A46" s="4" t="s">
        <v>136</v>
      </c>
      <c r="C46" s="6" t="n">
        <v>97146886</v>
      </c>
      <c r="D46" s="6" t="n">
        <v>65335189</v>
      </c>
    </row>
    <row r="47" spans="1:4"/>
    <row r="48" spans="1:4">
      <c r="A48" s="4" t="s">
        <v>98</v>
      </c>
      <c r="B48" s="4" t="s">
        <v>137</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35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4" t="s">
        <v>379</v>
      </c>
    </row>
    <row r="4" spans="1:2">
      <c r="A4" s="3" t="s">
        <v>354</v>
      </c>
    </row>
    <row r="5" spans="1:2">
      <c r="A5" s="4" t="s">
        <v>380</v>
      </c>
      <c r="B5" s="4" t="s">
        <v>381</v>
      </c>
    </row>
    <row r="6" spans="1:2">
      <c r="A6" s="4" t="s">
        <v>382</v>
      </c>
    </row>
    <row r="7" spans="1:2">
      <c r="A7" s="3" t="s">
        <v>354</v>
      </c>
    </row>
    <row r="8" spans="1:2">
      <c r="A8" s="4" t="s">
        <v>380</v>
      </c>
      <c r="B8"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35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354</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54</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54</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54</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2</v>
      </c>
    </row>
    <row r="3" spans="1:2">
      <c r="A3" s="3" t="s">
        <v>354</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35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3</v>
      </c>
      <c r="B1" s="2" t="s">
        <v>1</v>
      </c>
    </row>
    <row r="2" spans="1:2">
      <c r="B2" s="2" t="s">
        <v>2</v>
      </c>
    </row>
    <row r="3" spans="1:2">
      <c r="A3" s="3" t="s">
        <v>354</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72"/>
    <col customWidth="1" max="3" min="3" width="14"/>
    <col customWidth="1" max="4" min="4" width="14"/>
  </cols>
  <sheetData>
    <row r="1" spans="1:4">
      <c r="A1" s="1" t="s">
        <v>138</v>
      </c>
      <c r="C1" s="2" t="s">
        <v>2</v>
      </c>
      <c r="D1" s="2" t="s">
        <v>32</v>
      </c>
    </row>
    <row r="2" spans="1:4">
      <c r="A2" s="4" t="s">
        <v>93</v>
      </c>
      <c r="C2" s="6" t="n">
        <v>4803238</v>
      </c>
      <c r="D2" s="6" t="n">
        <v>2763365</v>
      </c>
    </row>
    <row r="3" spans="1:4">
      <c r="A3" s="4" t="s">
        <v>139</v>
      </c>
      <c r="C3" s="5" t="n">
        <v>801000</v>
      </c>
      <c r="D3" s="5" t="n">
        <v>979000</v>
      </c>
    </row>
    <row r="4" spans="1:4">
      <c r="A4" s="4" t="s">
        <v>97</v>
      </c>
      <c r="B4" s="4" t="s">
        <v>98</v>
      </c>
      <c r="C4" s="5" t="n">
        <v>15157855</v>
      </c>
      <c r="D4" s="5" t="n">
        <v>18923787</v>
      </c>
    </row>
    <row r="5" spans="1:4">
      <c r="A5" s="4" t="s">
        <v>102</v>
      </c>
      <c r="C5" s="5" t="n">
        <v>34231005</v>
      </c>
      <c r="D5" s="5" t="n">
        <v>19778843</v>
      </c>
    </row>
    <row r="6" spans="1:4">
      <c r="A6" s="4" t="s">
        <v>103</v>
      </c>
      <c r="C6" s="5" t="n">
        <v>1455566</v>
      </c>
      <c r="D6" s="5" t="n">
        <v>1672475</v>
      </c>
    </row>
    <row r="7" spans="1:4">
      <c r="A7" s="4" t="s">
        <v>106</v>
      </c>
      <c r="C7" s="5" t="n">
        <v>20273171</v>
      </c>
      <c r="D7" s="5" t="n">
        <v>5324488</v>
      </c>
    </row>
    <row r="8" spans="1:4">
      <c r="A8" s="4" t="s">
        <v>117</v>
      </c>
      <c r="C8" s="5" t="n">
        <v>10181143</v>
      </c>
      <c r="D8" s="5" t="n">
        <v>11571156</v>
      </c>
    </row>
    <row r="9" spans="1:4">
      <c r="A9" s="4" t="s">
        <v>118</v>
      </c>
      <c r="C9" s="5" t="n">
        <v>23000</v>
      </c>
      <c r="D9" s="4" t="s">
        <v>42</v>
      </c>
    </row>
    <row r="10" spans="1:4">
      <c r="A10" s="4" t="s">
        <v>119</v>
      </c>
      <c r="C10" s="5" t="n">
        <v>11743973</v>
      </c>
      <c r="D10" s="5" t="n">
        <v>8672815</v>
      </c>
    </row>
    <row r="11" spans="1:4">
      <c r="A11" s="4" t="s">
        <v>122</v>
      </c>
      <c r="C11" s="6" t="n">
        <v>38855260</v>
      </c>
      <c r="D11" s="6" t="n">
        <v>18412521</v>
      </c>
    </row>
    <row r="12" spans="1:4">
      <c r="A12" s="4" t="s">
        <v>140</v>
      </c>
      <c r="C12" s="6" t="n">
        <v>1</v>
      </c>
      <c r="D12" s="6" t="n">
        <v>1</v>
      </c>
    </row>
    <row r="13" spans="1:4">
      <c r="A13" s="4" t="s">
        <v>141</v>
      </c>
      <c r="C13" s="5" t="n">
        <v>50000</v>
      </c>
      <c r="D13" s="5" t="n">
        <v>50000</v>
      </c>
    </row>
    <row r="14" spans="1:4">
      <c r="A14" s="4" t="s">
        <v>142</v>
      </c>
      <c r="C14" s="7" t="n">
        <v>0.25</v>
      </c>
      <c r="D14" s="7" t="n">
        <v>0.25</v>
      </c>
    </row>
    <row r="15" spans="1:4">
      <c r="A15" s="4" t="s">
        <v>143</v>
      </c>
      <c r="C15" s="5" t="n">
        <v>4000000</v>
      </c>
      <c r="D15" s="5" t="n">
        <v>4000000</v>
      </c>
    </row>
    <row r="16" spans="1:4">
      <c r="A16" s="4" t="s">
        <v>144</v>
      </c>
      <c r="C16" s="5" t="n">
        <v>2043607</v>
      </c>
      <c r="D16" s="5" t="n">
        <v>2042789</v>
      </c>
    </row>
    <row r="17" spans="1:4">
      <c r="A17" s="4" t="s">
        <v>145</v>
      </c>
      <c r="C17" s="5" t="n">
        <v>2043607</v>
      </c>
      <c r="D17" s="5" t="n">
        <v>2042789</v>
      </c>
    </row>
    <row r="18" spans="1:4">
      <c r="A18" s="4" t="s">
        <v>146</v>
      </c>
    </row>
    <row r="19" spans="1:4">
      <c r="A19" s="4" t="s">
        <v>93</v>
      </c>
      <c r="B19" s="4" t="s">
        <v>147</v>
      </c>
      <c r="C19" s="6" t="n">
        <v>241430</v>
      </c>
      <c r="D19" s="6" t="n">
        <v>328327</v>
      </c>
    </row>
    <row r="20" spans="1:4">
      <c r="A20" s="4" t="s">
        <v>97</v>
      </c>
      <c r="C20" s="5" t="n">
        <v>317000</v>
      </c>
      <c r="D20" s="5" t="n">
        <v>1728411</v>
      </c>
    </row>
    <row r="21" spans="1:4">
      <c r="A21" s="4" t="s">
        <v>102</v>
      </c>
      <c r="B21" s="4" t="s">
        <v>147</v>
      </c>
      <c r="C21" s="5" t="n">
        <v>0</v>
      </c>
      <c r="D21" s="5" t="n">
        <v>1941729</v>
      </c>
    </row>
    <row r="22" spans="1:4">
      <c r="A22" s="4" t="s">
        <v>103</v>
      </c>
      <c r="B22" s="4" t="s">
        <v>147</v>
      </c>
      <c r="C22" s="5" t="n">
        <v>72269</v>
      </c>
      <c r="D22" s="5" t="n">
        <v>932794</v>
      </c>
    </row>
    <row r="23" spans="1:4">
      <c r="A23" s="4" t="s">
        <v>106</v>
      </c>
      <c r="B23" s="4" t="s">
        <v>147</v>
      </c>
      <c r="C23" s="5" t="n">
        <v>0</v>
      </c>
      <c r="D23" s="5" t="n">
        <v>8007</v>
      </c>
    </row>
    <row r="24" spans="1:4">
      <c r="A24" s="4" t="s">
        <v>117</v>
      </c>
      <c r="B24" s="4" t="s">
        <v>147</v>
      </c>
      <c r="C24" s="5" t="n">
        <v>2145847</v>
      </c>
      <c r="D24" s="5" t="n">
        <v>2482578</v>
      </c>
    </row>
    <row r="25" spans="1:4">
      <c r="A25" s="4" t="s">
        <v>118</v>
      </c>
      <c r="B25" s="4" t="s">
        <v>147</v>
      </c>
      <c r="C25" s="5" t="n">
        <v>11312</v>
      </c>
      <c r="D25" s="5" t="n">
        <v>11312</v>
      </c>
    </row>
    <row r="26" spans="1:4">
      <c r="A26" s="4" t="s">
        <v>119</v>
      </c>
      <c r="B26" s="4" t="s">
        <v>147</v>
      </c>
      <c r="C26" s="5" t="n">
        <v>3244514</v>
      </c>
      <c r="D26" s="5" t="n">
        <v>3602162</v>
      </c>
    </row>
    <row r="27" spans="1:4">
      <c r="A27" s="4" t="s">
        <v>122</v>
      </c>
      <c r="B27" s="4" t="s">
        <v>147</v>
      </c>
      <c r="C27" s="6" t="n">
        <v>0</v>
      </c>
      <c r="D27" s="6" t="n">
        <v>0</v>
      </c>
    </row>
    <row r="28" spans="1:4"/>
    <row r="29" spans="1:4">
      <c r="A29" s="4" t="s">
        <v>98</v>
      </c>
      <c r="B29" s="4" t="s">
        <v>137</v>
      </c>
    </row>
    <row r="30" spans="1:4">
      <c r="A30" s="4" t="s">
        <v>147</v>
      </c>
      <c r="B30" s="4" t="s">
        <v>137</v>
      </c>
    </row>
  </sheetData>
  <mergeCells count="4">
    <mergeCell ref="A1:B1"/>
    <mergeCell ref="A28:C28"/>
    <mergeCell ref="B29:C29"/>
    <mergeCell ref="B30:C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6</v>
      </c>
      <c r="B1" s="2" t="s">
        <v>1</v>
      </c>
    </row>
    <row r="2" spans="1:2">
      <c r="B2" s="2" t="s">
        <v>2</v>
      </c>
    </row>
    <row r="3" spans="1:2">
      <c r="A3" s="3" t="s">
        <v>35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3" t="s">
        <v>354</v>
      </c>
    </row>
    <row r="4" spans="1:2">
      <c r="A4" s="4" t="s">
        <v>422</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1"/>
    <col customWidth="1" max="13" min="13" width="21"/>
  </cols>
  <sheetData>
    <row r="1" spans="1:13">
      <c r="A1" s="1" t="s">
        <v>424</v>
      </c>
      <c r="B1" s="2" t="s">
        <v>425</v>
      </c>
      <c r="J1" s="2" t="s">
        <v>426</v>
      </c>
      <c r="K1" s="2" t="s">
        <v>1</v>
      </c>
    </row>
    <row r="2" spans="1:13">
      <c r="B2" s="2" t="s">
        <v>427</v>
      </c>
      <c r="C2" s="2" t="s">
        <v>428</v>
      </c>
      <c r="D2" s="2" t="s">
        <v>429</v>
      </c>
      <c r="E2" s="2" t="s">
        <v>430</v>
      </c>
      <c r="F2" s="2" t="s">
        <v>431</v>
      </c>
      <c r="G2" s="2" t="s">
        <v>432</v>
      </c>
      <c r="H2" s="2" t="s">
        <v>433</v>
      </c>
      <c r="I2" s="2" t="s">
        <v>434</v>
      </c>
      <c r="J2" s="2" t="s">
        <v>428</v>
      </c>
      <c r="K2" s="2" t="s">
        <v>435</v>
      </c>
      <c r="L2" s="2" t="s">
        <v>427</v>
      </c>
      <c r="M2" s="2" t="s">
        <v>431</v>
      </c>
    </row>
    <row r="3" spans="1:13">
      <c r="A3" s="4" t="s">
        <v>436</v>
      </c>
      <c r="L3" s="4" t="s">
        <v>437</v>
      </c>
    </row>
    <row r="4" spans="1:13">
      <c r="A4" s="4" t="s">
        <v>438</v>
      </c>
      <c r="D4" s="6" t="n">
        <v>563000</v>
      </c>
      <c r="L4" s="6" t="n">
        <v>562500</v>
      </c>
      <c r="M4" s="4" t="s">
        <v>42</v>
      </c>
    </row>
    <row r="5" spans="1:13">
      <c r="A5" s="4" t="s">
        <v>439</v>
      </c>
      <c r="B5" s="6" t="n">
        <v>53460000</v>
      </c>
      <c r="C5" s="6" t="n">
        <v>44501000</v>
      </c>
      <c r="D5" s="6" t="n">
        <v>48861000</v>
      </c>
      <c r="E5" s="6" t="n">
        <v>47697000</v>
      </c>
      <c r="F5" s="6" t="n">
        <v>43687000</v>
      </c>
      <c r="G5" s="6" t="n">
        <v>35769000</v>
      </c>
      <c r="H5" s="6" t="n">
        <v>38523000</v>
      </c>
      <c r="I5" s="6" t="n">
        <v>30493000</v>
      </c>
      <c r="L5" s="6" t="n">
        <v>194519345</v>
      </c>
      <c r="M5" s="6" t="n">
        <v>148471659</v>
      </c>
    </row>
    <row r="6" spans="1:13">
      <c r="A6" s="4" t="s">
        <v>440</v>
      </c>
      <c r="L6" s="4" t="s">
        <v>441</v>
      </c>
    </row>
    <row r="7" spans="1:13">
      <c r="A7" s="4" t="s">
        <v>442</v>
      </c>
      <c r="L7" s="4" t="s">
        <v>443</v>
      </c>
      <c r="M7" s="4" t="s">
        <v>444</v>
      </c>
    </row>
    <row r="8" spans="1:13">
      <c r="A8" s="4" t="s">
        <v>445</v>
      </c>
      <c r="L8" s="6" t="n">
        <v>158000</v>
      </c>
    </row>
    <row r="9" spans="1:13">
      <c r="A9" s="4" t="s">
        <v>446</v>
      </c>
      <c r="L9" s="6" t="n">
        <v>195653</v>
      </c>
      <c r="M9" s="6" t="n">
        <v>1042496</v>
      </c>
    </row>
    <row r="10" spans="1:13">
      <c r="A10" s="4" t="s">
        <v>447</v>
      </c>
    </row>
    <row r="11" spans="1:13">
      <c r="A11" s="4" t="s">
        <v>448</v>
      </c>
      <c r="J11" s="6" t="n">
        <v>42000</v>
      </c>
    </row>
    <row r="12" spans="1:13">
      <c r="A12" s="4" t="s">
        <v>449</v>
      </c>
    </row>
    <row r="13" spans="1:13">
      <c r="A13" s="4" t="s">
        <v>442</v>
      </c>
      <c r="K13" s="4" t="s">
        <v>450</v>
      </c>
    </row>
    <row r="14" spans="1:13">
      <c r="A14" s="4" t="s">
        <v>146</v>
      </c>
    </row>
    <row r="15" spans="1:13">
      <c r="A15" s="4" t="s">
        <v>451</v>
      </c>
      <c r="F15" s="6" t="n">
        <v>560000</v>
      </c>
      <c r="M15" s="5" t="n">
        <v>560000</v>
      </c>
    </row>
    <row r="16" spans="1:13">
      <c r="A16" s="4" t="s">
        <v>452</v>
      </c>
    </row>
    <row r="17" spans="1:13">
      <c r="A17" s="4" t="s">
        <v>453</v>
      </c>
      <c r="L17" s="4" t="s">
        <v>441</v>
      </c>
    </row>
    <row r="18" spans="1:13">
      <c r="A18" s="4" t="s">
        <v>454</v>
      </c>
    </row>
    <row r="19" spans="1:13">
      <c r="A19" s="4" t="s">
        <v>453</v>
      </c>
      <c r="L19" s="4" t="s">
        <v>455</v>
      </c>
    </row>
    <row r="20" spans="1:13">
      <c r="A20" s="4" t="s">
        <v>456</v>
      </c>
    </row>
    <row r="21" spans="1:13">
      <c r="A21" s="4" t="s">
        <v>453</v>
      </c>
      <c r="L21" s="4" t="s">
        <v>457</v>
      </c>
    </row>
    <row r="22" spans="1:13">
      <c r="A22" s="4" t="s">
        <v>458</v>
      </c>
    </row>
    <row r="23" spans="1:13">
      <c r="A23" s="4" t="s">
        <v>453</v>
      </c>
      <c r="L23" s="4" t="s">
        <v>437</v>
      </c>
    </row>
    <row r="24" spans="1:13">
      <c r="A24" s="4" t="s">
        <v>146</v>
      </c>
    </row>
    <row r="25" spans="1:13">
      <c r="A25" s="4" t="s">
        <v>459</v>
      </c>
      <c r="J25" s="4" t="s">
        <v>460</v>
      </c>
      <c r="L25" s="4" t="s">
        <v>460</v>
      </c>
    </row>
    <row r="26" spans="1:13">
      <c r="A26" s="4" t="s">
        <v>461</v>
      </c>
      <c r="J26" s="4" t="s">
        <v>462</v>
      </c>
      <c r="L26" s="4" t="s">
        <v>462</v>
      </c>
    </row>
    <row r="27" spans="1:13">
      <c r="A27" s="4" t="s">
        <v>445</v>
      </c>
      <c r="L27" s="6" t="n">
        <v>0</v>
      </c>
    </row>
    <row r="28" spans="1:13">
      <c r="A28" s="4" t="s">
        <v>463</v>
      </c>
      <c r="L28" s="5" t="n">
        <v>-2139000</v>
      </c>
    </row>
    <row r="29" spans="1:13">
      <c r="A29" s="4" t="s">
        <v>464</v>
      </c>
      <c r="B29" s="6" t="n">
        <v>311000</v>
      </c>
      <c r="L29" s="6" t="n">
        <v>311000</v>
      </c>
    </row>
    <row r="30" spans="1:13">
      <c r="A30" s="4" t="s">
        <v>69</v>
      </c>
    </row>
    <row r="31" spans="1:13">
      <c r="A31" s="4" t="s">
        <v>465</v>
      </c>
      <c r="L31" s="5" t="n">
        <v>1</v>
      </c>
    </row>
    <row r="32" spans="1:13">
      <c r="A32" s="4" t="s">
        <v>439</v>
      </c>
      <c r="L32" s="6" t="n">
        <v>72845353</v>
      </c>
      <c r="M32" s="5" t="n">
        <v>69558334</v>
      </c>
    </row>
    <row r="33" spans="1:13">
      <c r="A33" s="4" t="s">
        <v>466</v>
      </c>
    </row>
    <row r="34" spans="1:13">
      <c r="A34" s="4" t="s">
        <v>439</v>
      </c>
      <c r="L34" s="6" t="n">
        <v>23380000</v>
      </c>
      <c r="M34" s="6" t="n">
        <v>23379000</v>
      </c>
    </row>
  </sheetData>
  <mergeCells count="3">
    <mergeCell ref="A1:A2"/>
    <mergeCell ref="B1:I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4" t="s">
        <v>469</v>
      </c>
      <c r="B4" s="4" t="s">
        <v>441</v>
      </c>
    </row>
    <row r="5" spans="1:2">
      <c r="A5" s="4" t="s">
        <v>470</v>
      </c>
    </row>
    <row r="6" spans="1:2">
      <c r="A6" s="4" t="s">
        <v>469</v>
      </c>
      <c r="B6" s="4" t="s">
        <v>471</v>
      </c>
    </row>
    <row r="7" spans="1:2">
      <c r="A7" s="4" t="s">
        <v>472</v>
      </c>
    </row>
    <row r="8" spans="1:2">
      <c r="A8" s="4" t="s">
        <v>469</v>
      </c>
      <c r="B8" s="4" t="s">
        <v>471</v>
      </c>
    </row>
    <row r="9" spans="1:2">
      <c r="A9" s="4" t="s">
        <v>473</v>
      </c>
    </row>
    <row r="10" spans="1:2">
      <c r="A10" s="4" t="s">
        <v>469</v>
      </c>
      <c r="B10" s="4" t="s">
        <v>471</v>
      </c>
    </row>
    <row r="11" spans="1:2">
      <c r="A11" s="4" t="s">
        <v>474</v>
      </c>
    </row>
    <row r="12" spans="1:2">
      <c r="A12" s="4" t="s">
        <v>469</v>
      </c>
      <c r="B12" s="4" t="s">
        <v>471</v>
      </c>
    </row>
    <row r="13" spans="1:2">
      <c r="A13" s="4" t="s">
        <v>475</v>
      </c>
    </row>
    <row r="14" spans="1:2">
      <c r="A14" s="4" t="s">
        <v>469</v>
      </c>
      <c r="B14" s="4" t="s">
        <v>476</v>
      </c>
    </row>
    <row r="15" spans="1:2">
      <c r="A15" s="4" t="s">
        <v>477</v>
      </c>
    </row>
    <row r="16" spans="1:2">
      <c r="A16" s="4" t="s">
        <v>469</v>
      </c>
      <c r="B16"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8</v>
      </c>
      <c r="B1" s="2" t="s">
        <v>425</v>
      </c>
      <c r="J1" s="2" t="s">
        <v>1</v>
      </c>
    </row>
    <row r="2" spans="1:11">
      <c r="B2" s="2" t="s">
        <v>2</v>
      </c>
      <c r="C2" s="2" t="s">
        <v>479</v>
      </c>
      <c r="D2" s="2" t="s">
        <v>4</v>
      </c>
      <c r="E2" s="2" t="s">
        <v>480</v>
      </c>
      <c r="F2" s="2" t="s">
        <v>32</v>
      </c>
      <c r="G2" s="2" t="s">
        <v>481</v>
      </c>
      <c r="H2" s="2" t="s">
        <v>482</v>
      </c>
      <c r="I2" s="2" t="s">
        <v>483</v>
      </c>
      <c r="J2" s="2" t="s">
        <v>2</v>
      </c>
      <c r="K2" s="2" t="s">
        <v>32</v>
      </c>
    </row>
    <row r="3" spans="1:11">
      <c r="A3" s="4" t="s">
        <v>484</v>
      </c>
      <c r="B3" s="6" t="n">
        <v>1559000</v>
      </c>
      <c r="C3" s="6" t="n">
        <v>-672000</v>
      </c>
      <c r="D3" s="6" t="n">
        <v>422000</v>
      </c>
      <c r="E3" s="6" t="n">
        <v>968000</v>
      </c>
      <c r="F3" s="6" t="n">
        <v>233000</v>
      </c>
      <c r="G3" s="6" t="n">
        <v>1220000</v>
      </c>
      <c r="H3" s="6" t="n">
        <v>1084000</v>
      </c>
      <c r="I3" s="6" t="n">
        <v>-5751000</v>
      </c>
      <c r="J3" s="6" t="n">
        <v>2277109</v>
      </c>
      <c r="K3" s="6" t="n">
        <v>-3213539</v>
      </c>
    </row>
    <row r="4" spans="1:11">
      <c r="A4" s="4" t="s">
        <v>64</v>
      </c>
      <c r="B4" s="7" t="n">
        <v>0.76</v>
      </c>
      <c r="C4" s="7" t="n">
        <v>-0.33</v>
      </c>
      <c r="D4" s="7" t="n">
        <v>0.21</v>
      </c>
      <c r="E4" s="7" t="n">
        <v>0.47</v>
      </c>
      <c r="F4" s="7" t="n">
        <v>0.11</v>
      </c>
      <c r="G4" s="7" t="n">
        <v>0.6</v>
      </c>
      <c r="H4" s="7" t="n">
        <v>0.53</v>
      </c>
      <c r="I4" s="7" t="n">
        <v>-2.42</v>
      </c>
      <c r="J4" s="7" t="n">
        <v>1.11</v>
      </c>
      <c r="K4" s="7" t="n">
        <v>-1.51</v>
      </c>
    </row>
    <row r="5" spans="1:11">
      <c r="A5" s="4" t="s">
        <v>65</v>
      </c>
      <c r="B5" s="7" t="n">
        <v>0.76</v>
      </c>
      <c r="C5" s="7" t="n">
        <v>-0.33</v>
      </c>
      <c r="D5" s="7" t="n">
        <v>0.21</v>
      </c>
      <c r="E5" s="7" t="n">
        <v>0.47</v>
      </c>
      <c r="F5" s="7" t="n">
        <v>0.11</v>
      </c>
      <c r="G5" s="7" t="n">
        <v>0.6</v>
      </c>
      <c r="H5" s="7" t="n">
        <v>0.53</v>
      </c>
      <c r="I5" s="7" t="n">
        <v>-2.42</v>
      </c>
      <c r="J5" s="7" t="n">
        <v>1.11</v>
      </c>
      <c r="K5" s="7" t="n">
        <v>-1.51</v>
      </c>
    </row>
    <row r="6" spans="1:11">
      <c r="A6" s="4" t="s">
        <v>67</v>
      </c>
      <c r="J6" s="5" t="n">
        <v>2042806</v>
      </c>
      <c r="K6" s="5" t="n">
        <v>2125224</v>
      </c>
    </row>
    <row r="7" spans="1:11">
      <c r="A7" s="4" t="s">
        <v>68</v>
      </c>
      <c r="J7" s="5" t="n">
        <v>2047685</v>
      </c>
      <c r="K7" s="5" t="n">
        <v>2125224</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5</v>
      </c>
      <c r="B1" s="2" t="s">
        <v>486</v>
      </c>
      <c r="C1" s="2" t="s">
        <v>480</v>
      </c>
      <c r="D1" s="2" t="s">
        <v>487</v>
      </c>
      <c r="E1" s="2" t="s">
        <v>483</v>
      </c>
      <c r="F1" s="2" t="s">
        <v>479</v>
      </c>
      <c r="G1" s="2" t="s">
        <v>2</v>
      </c>
      <c r="H1" s="2" t="s">
        <v>32</v>
      </c>
      <c r="I1" s="2" t="s">
        <v>488</v>
      </c>
    </row>
    <row r="2" spans="1:9">
      <c r="A2" s="4" t="s">
        <v>489</v>
      </c>
      <c r="G2" s="6" t="n">
        <v>7861000</v>
      </c>
      <c r="H2" s="6" t="n">
        <v>4594000</v>
      </c>
    </row>
    <row r="3" spans="1:9">
      <c r="A3" s="4" t="s">
        <v>490</v>
      </c>
      <c r="G3" s="5" t="n">
        <v>6463000</v>
      </c>
      <c r="H3" s="5" t="n">
        <v>4331000</v>
      </c>
    </row>
    <row r="4" spans="1:9">
      <c r="A4" s="4" t="s">
        <v>491</v>
      </c>
      <c r="G4" s="5" t="n">
        <v>1467000</v>
      </c>
      <c r="H4" s="5" t="n">
        <v>279000</v>
      </c>
    </row>
    <row r="5" spans="1:9">
      <c r="A5" s="4" t="s">
        <v>492</v>
      </c>
      <c r="G5" s="5" t="n">
        <v>69000</v>
      </c>
      <c r="H5" s="5" t="n">
        <v>16000</v>
      </c>
    </row>
    <row r="6" spans="1:9">
      <c r="A6" s="4" t="s">
        <v>493</v>
      </c>
      <c r="G6" s="5" t="n">
        <v>1063000</v>
      </c>
      <c r="H6" s="5" t="n">
        <v>441000</v>
      </c>
    </row>
    <row r="7" spans="1:9">
      <c r="A7" s="4" t="s">
        <v>494</v>
      </c>
      <c r="G7" s="5" t="n">
        <v>69000</v>
      </c>
      <c r="H7" s="5" t="n">
        <v>16000</v>
      </c>
    </row>
    <row r="8" spans="1:9">
      <c r="A8" s="4" t="s">
        <v>495</v>
      </c>
      <c r="G8" s="5" t="n">
        <v>0</v>
      </c>
      <c r="H8" s="5" t="n">
        <v>0</v>
      </c>
    </row>
    <row r="9" spans="1:9">
      <c r="A9" s="4" t="s">
        <v>496</v>
      </c>
      <c r="G9" s="5" t="n">
        <v>93066</v>
      </c>
      <c r="H9" s="5" t="n">
        <v>576162</v>
      </c>
    </row>
    <row r="10" spans="1:9">
      <c r="A10" s="4" t="s">
        <v>497</v>
      </c>
      <c r="G10" s="6" t="n">
        <v>1559972</v>
      </c>
      <c r="H10" s="6" t="n">
        <v>2755318</v>
      </c>
    </row>
    <row r="11" spans="1:9">
      <c r="A11" s="4" t="s">
        <v>498</v>
      </c>
    </row>
    <row r="12" spans="1:9">
      <c r="A12" s="4" t="s">
        <v>490</v>
      </c>
      <c r="C12" s="6" t="n">
        <v>1724000</v>
      </c>
    </row>
    <row r="13" spans="1:9">
      <c r="A13" s="4" t="s">
        <v>499</v>
      </c>
      <c r="D13" s="7" t="n">
        <v>0.7</v>
      </c>
    </row>
    <row r="14" spans="1:9">
      <c r="A14" s="4" t="s">
        <v>500</v>
      </c>
      <c r="C14" s="6" t="n">
        <v>771000</v>
      </c>
    </row>
    <row r="15" spans="1:9">
      <c r="A15" s="4" t="s">
        <v>498</v>
      </c>
    </row>
    <row r="16" spans="1:9">
      <c r="A16" s="4" t="s">
        <v>501</v>
      </c>
      <c r="H16" s="5" t="n">
        <v>1650000</v>
      </c>
    </row>
    <row r="17" spans="1:9">
      <c r="A17" s="4" t="s">
        <v>497</v>
      </c>
      <c r="E17" s="6" t="n">
        <v>1502000</v>
      </c>
      <c r="H17" s="6" t="n">
        <v>2643000</v>
      </c>
    </row>
    <row r="18" spans="1:9">
      <c r="A18" s="4" t="s">
        <v>502</v>
      </c>
      <c r="B18" s="5" t="n">
        <v>1133000</v>
      </c>
    </row>
    <row r="19" spans="1:9">
      <c r="A19" s="4" t="s">
        <v>503</v>
      </c>
      <c r="B19" s="4" t="s">
        <v>504</v>
      </c>
      <c r="G19" s="4" t="s">
        <v>505</v>
      </c>
    </row>
    <row r="20" spans="1:9">
      <c r="A20" s="4" t="s">
        <v>506</v>
      </c>
    </row>
    <row r="21" spans="1:9">
      <c r="A21" s="4" t="s">
        <v>490</v>
      </c>
      <c r="F21" s="6" t="n">
        <v>727000</v>
      </c>
      <c r="I21" s="6" t="n">
        <v>1516000</v>
      </c>
    </row>
    <row r="22" spans="1:9">
      <c r="A22" s="4" t="s">
        <v>501</v>
      </c>
      <c r="G22" s="5" t="n">
        <v>456206</v>
      </c>
    </row>
    <row r="23" spans="1:9">
      <c r="A23" s="4" t="s">
        <v>500</v>
      </c>
      <c r="F23" s="6" t="n">
        <v>78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486</v>
      </c>
      <c r="C1" s="2" t="s">
        <v>508</v>
      </c>
      <c r="D1" s="2" t="s">
        <v>2</v>
      </c>
      <c r="E1" s="2" t="s">
        <v>2</v>
      </c>
      <c r="F1" s="2" t="s">
        <v>32</v>
      </c>
    </row>
    <row r="2" spans="1:6">
      <c r="A2" s="4" t="s">
        <v>509</v>
      </c>
      <c r="E2" s="6" t="n">
        <v>2301026</v>
      </c>
      <c r="F2" s="4" t="s">
        <v>42</v>
      </c>
    </row>
    <row r="3" spans="1:6">
      <c r="A3" s="4" t="s">
        <v>510</v>
      </c>
      <c r="D3" s="6" t="n">
        <v>5032268</v>
      </c>
      <c r="E3" s="5" t="n">
        <v>5032268</v>
      </c>
      <c r="F3" s="4" t="s">
        <v>42</v>
      </c>
    </row>
    <row r="4" spans="1:6">
      <c r="A4" s="4" t="s">
        <v>511</v>
      </c>
    </row>
    <row r="5" spans="1:6">
      <c r="A5" s="4" t="s">
        <v>510</v>
      </c>
      <c r="D5" s="5" t="n">
        <v>433000</v>
      </c>
      <c r="E5" s="6" t="n">
        <v>433000</v>
      </c>
    </row>
    <row r="6" spans="1:6">
      <c r="A6" s="4" t="s">
        <v>498</v>
      </c>
    </row>
    <row r="7" spans="1:6">
      <c r="A7" s="4" t="s">
        <v>509</v>
      </c>
      <c r="D7" s="6" t="n">
        <v>385000</v>
      </c>
    </row>
    <row r="8" spans="1:6">
      <c r="A8" s="4" t="s">
        <v>503</v>
      </c>
      <c r="B8" s="4" t="s">
        <v>504</v>
      </c>
      <c r="D8" s="4" t="s">
        <v>505</v>
      </c>
      <c r="E8" s="4" t="s">
        <v>505</v>
      </c>
    </row>
    <row r="9" spans="1:6">
      <c r="A9" s="4" t="s">
        <v>510</v>
      </c>
      <c r="D9" s="6" t="n">
        <v>4599000</v>
      </c>
      <c r="E9" s="6" t="n">
        <v>4599000</v>
      </c>
    </row>
    <row r="10" spans="1:6">
      <c r="A10" s="4" t="s">
        <v>502</v>
      </c>
      <c r="B10" s="5" t="n">
        <v>1133000</v>
      </c>
    </row>
    <row r="11" spans="1:6">
      <c r="A11" s="4" t="s">
        <v>512</v>
      </c>
      <c r="B11" s="7" t="n">
        <v>1.25</v>
      </c>
    </row>
    <row r="12" spans="1:6">
      <c r="A12" s="4" t="s">
        <v>513</v>
      </c>
      <c r="B12" s="6" t="n">
        <v>1400000</v>
      </c>
    </row>
    <row r="13" spans="1:6">
      <c r="A13" s="4" t="s">
        <v>514</v>
      </c>
      <c r="D13" s="5" t="n">
        <v>3400000</v>
      </c>
      <c r="E13" s="5" t="n">
        <v>3400000</v>
      </c>
    </row>
    <row r="14" spans="1:6">
      <c r="A14" s="4" t="s">
        <v>515</v>
      </c>
      <c r="B14" s="6" t="n">
        <v>722000</v>
      </c>
    </row>
    <row r="15" spans="1:6">
      <c r="A15" s="4" t="s">
        <v>516</v>
      </c>
    </row>
    <row r="16" spans="1:6">
      <c r="A16" s="4" t="s">
        <v>509</v>
      </c>
      <c r="C16" s="6" t="n">
        <v>500000</v>
      </c>
    </row>
    <row r="17" spans="1:6">
      <c r="A17" s="4" t="s">
        <v>503</v>
      </c>
      <c r="C17" s="4" t="s">
        <v>517</v>
      </c>
    </row>
    <row r="18" spans="1:6">
      <c r="A18" s="4" t="s">
        <v>518</v>
      </c>
    </row>
    <row r="19" spans="1:6">
      <c r="A19" s="4" t="s">
        <v>503</v>
      </c>
      <c r="C19" s="4" t="s">
        <v>5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0</v>
      </c>
      <c r="B1" s="2" t="s">
        <v>2</v>
      </c>
      <c r="C1" s="2" t="s">
        <v>32</v>
      </c>
    </row>
    <row r="2" spans="1:3">
      <c r="A2" s="4" t="s">
        <v>521</v>
      </c>
      <c r="B2" s="6" t="n">
        <v>2518942</v>
      </c>
      <c r="C2" s="6" t="n">
        <v>2447395</v>
      </c>
    </row>
    <row r="3" spans="1:3">
      <c r="A3" s="4" t="s">
        <v>522</v>
      </c>
      <c r="B3" s="5" t="n">
        <v>34789883</v>
      </c>
      <c r="C3" s="5" t="n">
        <v>22581199</v>
      </c>
    </row>
    <row r="4" spans="1:3">
      <c r="A4" s="4" t="s">
        <v>523</v>
      </c>
      <c r="B4" s="5" t="n">
        <v>-558878</v>
      </c>
      <c r="C4" s="5" t="n">
        <v>-2802356</v>
      </c>
    </row>
    <row r="5" spans="1:3">
      <c r="A5" s="4" t="s">
        <v>524</v>
      </c>
      <c r="B5" s="5" t="n">
        <v>34231005</v>
      </c>
      <c r="C5" s="5" t="n">
        <v>19778843</v>
      </c>
    </row>
    <row r="6" spans="1:3">
      <c r="A6" s="4" t="s">
        <v>525</v>
      </c>
    </row>
    <row r="7" spans="1:3">
      <c r="A7" s="4" t="s">
        <v>526</v>
      </c>
      <c r="B7" s="5" t="n">
        <v>3314676</v>
      </c>
      <c r="C7" s="5" t="n">
        <v>1452201</v>
      </c>
    </row>
    <row r="8" spans="1:3">
      <c r="A8" s="4" t="s">
        <v>527</v>
      </c>
      <c r="B8" s="5" t="n">
        <v>20089</v>
      </c>
      <c r="C8" s="5" t="n">
        <v>832635</v>
      </c>
    </row>
    <row r="9" spans="1:3">
      <c r="A9" s="4" t="s">
        <v>528</v>
      </c>
      <c r="B9" s="5" t="n">
        <v>1768897</v>
      </c>
      <c r="C9" s="5" t="n">
        <v>10001193</v>
      </c>
    </row>
    <row r="10" spans="1:3">
      <c r="A10" s="4" t="s">
        <v>73</v>
      </c>
    </row>
    <row r="11" spans="1:3">
      <c r="A11" s="4" t="s">
        <v>526</v>
      </c>
      <c r="B11" s="5" t="n">
        <v>1161410</v>
      </c>
      <c r="C11" s="5" t="n">
        <v>3325142</v>
      </c>
    </row>
    <row r="12" spans="1:3">
      <c r="A12" s="4" t="s">
        <v>527</v>
      </c>
      <c r="B12" s="4" t="s">
        <v>42</v>
      </c>
      <c r="C12" s="5" t="n">
        <v>324949</v>
      </c>
    </row>
    <row r="13" spans="1:3">
      <c r="A13" s="4" t="s">
        <v>528</v>
      </c>
      <c r="B13" s="5" t="n">
        <v>553847</v>
      </c>
      <c r="C13" s="5" t="n">
        <v>790345</v>
      </c>
    </row>
    <row r="14" spans="1:3">
      <c r="A14" s="4" t="s">
        <v>72</v>
      </c>
    </row>
    <row r="15" spans="1:3">
      <c r="A15" s="4" t="s">
        <v>522</v>
      </c>
      <c r="B15" s="6" t="n">
        <v>25452022</v>
      </c>
      <c r="C15" s="6" t="n">
        <v>34073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4" t="s">
        <v>530</v>
      </c>
      <c r="B2" s="6" t="n">
        <v>26620424</v>
      </c>
      <c r="C2" s="6" t="n">
        <v>9985943</v>
      </c>
    </row>
    <row r="3" spans="1:3">
      <c r="A3" s="4" t="s">
        <v>531</v>
      </c>
      <c r="B3" s="5" t="n">
        <v>-6347253</v>
      </c>
      <c r="C3" s="5" t="n">
        <v>-4661455</v>
      </c>
    </row>
    <row r="4" spans="1:3">
      <c r="A4" s="4" t="s">
        <v>106</v>
      </c>
      <c r="B4" s="5" t="n">
        <v>20273171</v>
      </c>
      <c r="C4" s="5" t="n">
        <v>5324488</v>
      </c>
    </row>
    <row r="5" spans="1:3">
      <c r="A5" s="4" t="s">
        <v>532</v>
      </c>
    </row>
    <row r="6" spans="1:3">
      <c r="A6" s="4" t="s">
        <v>530</v>
      </c>
      <c r="B6" s="5" t="n">
        <v>7696590</v>
      </c>
      <c r="C6" s="5" t="n">
        <v>8377988</v>
      </c>
    </row>
    <row r="7" spans="1:3">
      <c r="A7" s="4" t="s">
        <v>458</v>
      </c>
    </row>
    <row r="8" spans="1:3">
      <c r="A8" s="4" t="s">
        <v>530</v>
      </c>
      <c r="B8" s="5" t="n">
        <v>1633992</v>
      </c>
      <c r="C8" s="5" t="n">
        <v>1335333</v>
      </c>
    </row>
    <row r="9" spans="1:3">
      <c r="A9" s="4" t="s">
        <v>456</v>
      </c>
    </row>
    <row r="10" spans="1:3">
      <c r="A10" s="4" t="s">
        <v>530</v>
      </c>
      <c r="B10" s="6" t="n">
        <v>17289842</v>
      </c>
      <c r="C10" s="6" t="n">
        <v>2726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533</v>
      </c>
      <c r="B1" s="2" t="s">
        <v>425</v>
      </c>
      <c r="C1" s="2" t="s">
        <v>1</v>
      </c>
    </row>
    <row r="2" spans="1:6">
      <c r="B2" s="2" t="s">
        <v>483</v>
      </c>
      <c r="C2" s="2" t="s">
        <v>2</v>
      </c>
      <c r="D2" s="2" t="s">
        <v>32</v>
      </c>
      <c r="E2" s="2" t="s">
        <v>534</v>
      </c>
      <c r="F2" s="2" t="s">
        <v>535</v>
      </c>
    </row>
    <row r="3" spans="1:6">
      <c r="A3" s="4" t="s">
        <v>536</v>
      </c>
      <c r="C3" s="6" t="n">
        <v>323000</v>
      </c>
      <c r="D3" s="6" t="n">
        <v>105000</v>
      </c>
    </row>
    <row r="4" spans="1:6">
      <c r="A4" s="4" t="s">
        <v>537</v>
      </c>
      <c r="C4" s="6" t="n">
        <v>4417605</v>
      </c>
      <c r="D4" s="5" t="n">
        <v>4417605</v>
      </c>
    </row>
    <row r="5" spans="1:6">
      <c r="A5" s="4" t="s">
        <v>538</v>
      </c>
    </row>
    <row r="6" spans="1:6">
      <c r="A6" s="4" t="s">
        <v>539</v>
      </c>
      <c r="C6" s="4" t="s">
        <v>540</v>
      </c>
    </row>
    <row r="7" spans="1:6">
      <c r="A7" s="4" t="s">
        <v>146</v>
      </c>
    </row>
    <row r="8" spans="1:6">
      <c r="A8" s="4" t="s">
        <v>537</v>
      </c>
      <c r="B8" s="6" t="n">
        <v>0</v>
      </c>
      <c r="F8" s="6" t="n">
        <v>375000</v>
      </c>
    </row>
    <row r="9" spans="1:6">
      <c r="A9" s="4" t="s">
        <v>541</v>
      </c>
      <c r="B9" s="6" t="n">
        <v>275000</v>
      </c>
      <c r="E9" s="6" t="n">
        <v>100000</v>
      </c>
    </row>
    <row r="10" spans="1:6">
      <c r="A10" s="4" t="s">
        <v>538</v>
      </c>
    </row>
    <row r="11" spans="1:6">
      <c r="A11" s="4" t="s">
        <v>537</v>
      </c>
      <c r="C11" s="6" t="n">
        <v>4200000</v>
      </c>
    </row>
    <row r="12" spans="1:6">
      <c r="A12" s="4" t="s">
        <v>542</v>
      </c>
    </row>
    <row r="13" spans="1:6">
      <c r="A13" s="4" t="s">
        <v>543</v>
      </c>
      <c r="D13" s="6" t="n">
        <v>111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148</v>
      </c>
      <c r="C1" s="2" t="s">
        <v>1</v>
      </c>
    </row>
    <row r="2" spans="1:4">
      <c r="C2" s="2" t="s">
        <v>2</v>
      </c>
      <c r="D2" s="2" t="s">
        <v>32</v>
      </c>
    </row>
    <row r="3" spans="1:4">
      <c r="A3" s="3" t="s">
        <v>149</v>
      </c>
    </row>
    <row r="4" spans="1:4">
      <c r="A4" s="4" t="s">
        <v>77</v>
      </c>
      <c r="C4" s="6" t="n">
        <v>2456607</v>
      </c>
      <c r="D4" s="6" t="n">
        <v>-4944186</v>
      </c>
    </row>
    <row r="5" spans="1:4">
      <c r="A5" s="3" t="s">
        <v>150</v>
      </c>
    </row>
    <row r="6" spans="1:4">
      <c r="A6" s="4" t="s">
        <v>48</v>
      </c>
      <c r="C6" s="5" t="n">
        <v>-93066</v>
      </c>
      <c r="D6" s="5" t="n">
        <v>-576162</v>
      </c>
    </row>
    <row r="7" spans="1:4">
      <c r="A7" s="4" t="s">
        <v>151</v>
      </c>
      <c r="C7" s="5" t="n">
        <v>30232</v>
      </c>
      <c r="D7" s="5" t="n">
        <v>25470</v>
      </c>
    </row>
    <row r="8" spans="1:4">
      <c r="A8" s="4" t="s">
        <v>152</v>
      </c>
      <c r="C8" s="5" t="n">
        <v>-1851036</v>
      </c>
      <c r="D8" s="5" t="n">
        <v>2188192</v>
      </c>
    </row>
    <row r="9" spans="1:4">
      <c r="A9" s="4" t="s">
        <v>153</v>
      </c>
      <c r="C9" s="5" t="n">
        <v>-177394</v>
      </c>
      <c r="D9" s="5" t="n">
        <v>194286</v>
      </c>
    </row>
    <row r="10" spans="1:4">
      <c r="A10" s="4" t="s">
        <v>45</v>
      </c>
      <c r="C10" s="5" t="n">
        <v>2678858</v>
      </c>
      <c r="D10" s="5" t="n">
        <v>3181845</v>
      </c>
    </row>
    <row r="11" spans="1:4">
      <c r="A11" s="4" t="s">
        <v>154</v>
      </c>
      <c r="C11" s="5" t="n">
        <v>-105057</v>
      </c>
      <c r="D11" s="5" t="n">
        <v>-151393</v>
      </c>
    </row>
    <row r="12" spans="1:4">
      <c r="A12" s="4" t="s">
        <v>109</v>
      </c>
      <c r="C12" s="5" t="n">
        <v>-10566</v>
      </c>
      <c r="D12" s="5" t="n">
        <v>-659000</v>
      </c>
    </row>
    <row r="13" spans="1:4">
      <c r="A13" s="4" t="s">
        <v>53</v>
      </c>
      <c r="C13" s="5" t="n">
        <v>-562500</v>
      </c>
      <c r="D13" s="4" t="s">
        <v>42</v>
      </c>
    </row>
    <row r="14" spans="1:4">
      <c r="A14" s="4" t="s">
        <v>155</v>
      </c>
      <c r="C14" s="5" t="n">
        <v>-501880</v>
      </c>
      <c r="D14" s="4" t="s">
        <v>42</v>
      </c>
    </row>
    <row r="15" spans="1:4">
      <c r="A15" s="4" t="s">
        <v>156</v>
      </c>
      <c r="C15" s="5" t="n">
        <v>122686</v>
      </c>
      <c r="D15" s="5" t="n">
        <v>-15173</v>
      </c>
    </row>
    <row r="16" spans="1:4">
      <c r="A16" s="4" t="s">
        <v>157</v>
      </c>
      <c r="C16" s="5" t="n">
        <v>1559972</v>
      </c>
      <c r="D16" s="5" t="n">
        <v>2755318</v>
      </c>
    </row>
    <row r="17" spans="1:4">
      <c r="A17" s="4" t="s">
        <v>55</v>
      </c>
      <c r="C17" s="5" t="n">
        <v>66706</v>
      </c>
      <c r="D17" s="4" t="s">
        <v>42</v>
      </c>
    </row>
    <row r="18" spans="1:4">
      <c r="A18" s="4" t="s">
        <v>56</v>
      </c>
      <c r="C18" s="5" t="n">
        <v>-721585</v>
      </c>
      <c r="D18" s="4" t="s">
        <v>42</v>
      </c>
    </row>
    <row r="19" spans="1:4">
      <c r="A19" s="3" t="s">
        <v>158</v>
      </c>
    </row>
    <row r="20" spans="1:4">
      <c r="A20" s="4" t="s">
        <v>97</v>
      </c>
      <c r="C20" s="5" t="n">
        <v>2732141</v>
      </c>
      <c r="D20" s="5" t="n">
        <v>-5524446</v>
      </c>
    </row>
    <row r="21" spans="1:4">
      <c r="A21" s="4" t="s">
        <v>159</v>
      </c>
      <c r="C21" s="5" t="n">
        <v>1640461</v>
      </c>
      <c r="D21" s="5" t="n">
        <v>-1600290</v>
      </c>
    </row>
    <row r="22" spans="1:4">
      <c r="A22" s="4" t="s">
        <v>160</v>
      </c>
      <c r="C22" s="5" t="n">
        <v>-6757766</v>
      </c>
      <c r="D22" s="5" t="n">
        <v>-7845801</v>
      </c>
    </row>
    <row r="23" spans="1:4">
      <c r="A23" s="4" t="s">
        <v>161</v>
      </c>
      <c r="C23" s="5" t="n">
        <v>331466</v>
      </c>
      <c r="D23" s="5" t="n">
        <v>-129532</v>
      </c>
    </row>
    <row r="24" spans="1:4">
      <c r="A24" s="4" t="s">
        <v>117</v>
      </c>
      <c r="C24" s="5" t="n">
        <v>-1689030</v>
      </c>
      <c r="D24" s="5" t="n">
        <v>4146921</v>
      </c>
    </row>
    <row r="25" spans="1:4">
      <c r="A25" s="4" t="s">
        <v>119</v>
      </c>
      <c r="C25" s="5" t="n">
        <v>1664200</v>
      </c>
      <c r="D25" s="5" t="n">
        <v>1618100</v>
      </c>
    </row>
    <row r="26" spans="1:4">
      <c r="A26" s="4" t="s">
        <v>162</v>
      </c>
      <c r="C26" s="5" t="n">
        <v>-1442493</v>
      </c>
      <c r="D26" s="5" t="n">
        <v>306900</v>
      </c>
    </row>
    <row r="27" spans="1:4">
      <c r="A27" s="4" t="s">
        <v>163</v>
      </c>
      <c r="C27" s="5" t="n">
        <v>351208</v>
      </c>
      <c r="D27" s="5" t="n">
        <v>-525143</v>
      </c>
    </row>
    <row r="28" spans="1:4">
      <c r="A28" s="4" t="s">
        <v>164</v>
      </c>
      <c r="C28" s="5" t="n">
        <v>-2734444</v>
      </c>
      <c r="D28" s="5" t="n">
        <v>-2609908</v>
      </c>
    </row>
    <row r="29" spans="1:4">
      <c r="A29" s="4" t="s">
        <v>165</v>
      </c>
      <c r="C29" s="5" t="n">
        <v>-277837</v>
      </c>
      <c r="D29" s="5" t="n">
        <v>-7554094</v>
      </c>
    </row>
    <row r="30" spans="1:4">
      <c r="A30" s="3" t="s">
        <v>166</v>
      </c>
    </row>
    <row r="31" spans="1:4">
      <c r="A31" s="4" t="s">
        <v>167</v>
      </c>
      <c r="C31" s="5" t="n">
        <v>-2519045</v>
      </c>
      <c r="D31" s="5" t="n">
        <v>-2719369</v>
      </c>
    </row>
    <row r="32" spans="1:4">
      <c r="A32" s="4" t="s">
        <v>168</v>
      </c>
      <c r="C32" s="5" t="n">
        <v>720452</v>
      </c>
      <c r="D32" s="5" t="n">
        <v>6002601</v>
      </c>
    </row>
    <row r="33" spans="1:4">
      <c r="A33" s="4" t="s">
        <v>169</v>
      </c>
      <c r="C33" s="5" t="n">
        <v>-2400000</v>
      </c>
      <c r="D33" s="5" t="n">
        <v>-4573700</v>
      </c>
    </row>
    <row r="34" spans="1:4">
      <c r="A34" s="4" t="s">
        <v>170</v>
      </c>
      <c r="C34" s="5" t="n">
        <v>-2301026</v>
      </c>
      <c r="D34" s="4" t="s">
        <v>42</v>
      </c>
    </row>
    <row r="35" spans="1:4">
      <c r="A35" s="4" t="s">
        <v>171</v>
      </c>
      <c r="C35" s="5" t="n">
        <v>-324854</v>
      </c>
      <c r="D35" s="4" t="s">
        <v>42</v>
      </c>
    </row>
    <row r="36" spans="1:4">
      <c r="A36" s="4" t="s">
        <v>172</v>
      </c>
      <c r="C36" s="5" t="n">
        <v>-20215594</v>
      </c>
      <c r="D36" s="5" t="n">
        <v>-2346431</v>
      </c>
    </row>
    <row r="37" spans="1:4">
      <c r="A37" s="4" t="s">
        <v>173</v>
      </c>
      <c r="C37" s="5" t="n">
        <v>3859</v>
      </c>
      <c r="D37" s="5" t="n">
        <v>6281</v>
      </c>
    </row>
    <row r="38" spans="1:4">
      <c r="A38" s="4" t="s">
        <v>174</v>
      </c>
      <c r="C38" s="5" t="n">
        <v>620710</v>
      </c>
      <c r="D38" s="5" t="n">
        <v>-69718</v>
      </c>
    </row>
    <row r="39" spans="1:4">
      <c r="A39" s="4" t="s">
        <v>175</v>
      </c>
      <c r="C39" s="5" t="n">
        <v>-26415498</v>
      </c>
      <c r="D39" s="5" t="n">
        <v>-3700336</v>
      </c>
    </row>
    <row r="40" spans="1:4">
      <c r="A40" s="3" t="s">
        <v>176</v>
      </c>
    </row>
    <row r="41" spans="1:4">
      <c r="A41" s="4" t="s">
        <v>177</v>
      </c>
      <c r="C41" s="5" t="n">
        <v>115533307</v>
      </c>
      <c r="D41" s="5" t="n">
        <v>68275140</v>
      </c>
    </row>
    <row r="42" spans="1:4">
      <c r="A42" s="4" t="s">
        <v>178</v>
      </c>
      <c r="C42" s="5" t="n">
        <v>-119176727</v>
      </c>
      <c r="D42" s="5" t="n">
        <v>-49805658</v>
      </c>
    </row>
    <row r="43" spans="1:4">
      <c r="A43" s="4" t="s">
        <v>179</v>
      </c>
      <c r="C43" s="5" t="n">
        <v>38441000</v>
      </c>
      <c r="D43" s="4" t="s">
        <v>42</v>
      </c>
    </row>
    <row r="44" spans="1:4">
      <c r="A44" s="4" t="s">
        <v>180</v>
      </c>
      <c r="C44" s="5" t="n">
        <v>-4816825</v>
      </c>
      <c r="D44" s="4" t="s">
        <v>42</v>
      </c>
    </row>
    <row r="45" spans="1:4">
      <c r="A45" s="4" t="s">
        <v>181</v>
      </c>
      <c r="C45" s="5" t="n">
        <v>-404845</v>
      </c>
      <c r="D45" s="4" t="s">
        <v>42</v>
      </c>
    </row>
    <row r="46" spans="1:4">
      <c r="A46" s="4" t="s">
        <v>182</v>
      </c>
      <c r="C46" s="5" t="n">
        <v>-1100000</v>
      </c>
      <c r="D46" s="4" t="s">
        <v>42</v>
      </c>
    </row>
    <row r="47" spans="1:4">
      <c r="A47" s="4" t="s">
        <v>183</v>
      </c>
      <c r="C47" s="5" t="n">
        <v>252000</v>
      </c>
      <c r="D47" s="4" t="s">
        <v>42</v>
      </c>
    </row>
    <row r="48" spans="1:4">
      <c r="A48" s="4" t="s">
        <v>184</v>
      </c>
      <c r="C48" s="5" t="n">
        <v>8638</v>
      </c>
      <c r="D48" s="4" t="s">
        <v>42</v>
      </c>
    </row>
    <row r="49" spans="1:4">
      <c r="A49" s="4" t="s">
        <v>185</v>
      </c>
      <c r="C49" s="4" t="s">
        <v>42</v>
      </c>
      <c r="D49" s="5" t="n">
        <v>-7917009</v>
      </c>
    </row>
    <row r="50" spans="1:4">
      <c r="A50" s="4" t="s">
        <v>186</v>
      </c>
      <c r="C50" s="5" t="n">
        <v>28736548</v>
      </c>
      <c r="D50" s="5" t="n">
        <v>8688338</v>
      </c>
    </row>
    <row r="51" spans="1:4">
      <c r="A51" s="4" t="s">
        <v>187</v>
      </c>
      <c r="C51" s="5" t="n">
        <v>-3340</v>
      </c>
      <c r="D51" s="5" t="n">
        <v>-15998</v>
      </c>
    </row>
    <row r="52" spans="1:4">
      <c r="A52" s="4" t="s">
        <v>188</v>
      </c>
      <c r="C52" s="5" t="n">
        <v>2039873</v>
      </c>
      <c r="D52" s="5" t="n">
        <v>-2582090</v>
      </c>
    </row>
    <row r="53" spans="1:4">
      <c r="A53" s="4" t="s">
        <v>189</v>
      </c>
      <c r="C53" s="5" t="n">
        <v>2763365</v>
      </c>
      <c r="D53" s="5" t="n">
        <v>5345455</v>
      </c>
    </row>
    <row r="54" spans="1:4">
      <c r="A54" s="4" t="s">
        <v>190</v>
      </c>
      <c r="C54" s="5" t="n">
        <v>4803238</v>
      </c>
      <c r="D54" s="5" t="n">
        <v>2763365</v>
      </c>
    </row>
    <row r="55" spans="1:4">
      <c r="A55" s="3" t="s">
        <v>191</v>
      </c>
    </row>
    <row r="56" spans="1:4">
      <c r="A56" s="4" t="s">
        <v>192</v>
      </c>
      <c r="C56" s="5" t="n">
        <v>251643</v>
      </c>
      <c r="D56" s="5" t="n">
        <v>272622</v>
      </c>
    </row>
    <row r="57" spans="1:4">
      <c r="A57" s="4" t="s">
        <v>193</v>
      </c>
      <c r="C57" s="4" t="s">
        <v>42</v>
      </c>
      <c r="D57" s="5" t="n">
        <v>1312501</v>
      </c>
    </row>
    <row r="58" spans="1:4">
      <c r="A58" s="4" t="s">
        <v>194</v>
      </c>
      <c r="C58" s="4" t="s">
        <v>42</v>
      </c>
      <c r="D58" s="5" t="n">
        <v>3016667</v>
      </c>
    </row>
    <row r="59" spans="1:4">
      <c r="A59" s="4" t="s">
        <v>195</v>
      </c>
      <c r="C59" s="5" t="n">
        <v>2057417</v>
      </c>
      <c r="D59" s="4" t="s">
        <v>42</v>
      </c>
    </row>
    <row r="60" spans="1:4">
      <c r="A60" s="3" t="s">
        <v>196</v>
      </c>
    </row>
    <row r="61" spans="1:4">
      <c r="A61" s="4" t="s">
        <v>197</v>
      </c>
      <c r="C61" s="5" t="n">
        <v>1065785</v>
      </c>
      <c r="D61" s="5" t="n">
        <v>298150</v>
      </c>
    </row>
    <row r="62" spans="1:4">
      <c r="A62" s="4" t="s">
        <v>198</v>
      </c>
      <c r="C62" s="5" t="n">
        <v>1659064</v>
      </c>
      <c r="D62" s="5" t="n">
        <v>1092679</v>
      </c>
    </row>
    <row r="63" spans="1:4">
      <c r="A63" s="4" t="s">
        <v>146</v>
      </c>
    </row>
    <row r="64" spans="1:4">
      <c r="A64" s="3" t="s">
        <v>176</v>
      </c>
    </row>
    <row r="65" spans="1:4">
      <c r="A65" s="4" t="s">
        <v>177</v>
      </c>
      <c r="C65" s="4" t="s">
        <v>42</v>
      </c>
      <c r="D65" s="5" t="n">
        <v>5387338</v>
      </c>
    </row>
    <row r="66" spans="1:4">
      <c r="A66" s="4" t="s">
        <v>199</v>
      </c>
      <c r="C66" s="4" t="s">
        <v>42</v>
      </c>
      <c r="D66" s="5" t="n">
        <v>-7251473</v>
      </c>
    </row>
    <row r="67" spans="1:4">
      <c r="A67" s="4" t="s">
        <v>189</v>
      </c>
      <c r="B67" s="4" t="s">
        <v>98</v>
      </c>
      <c r="C67" s="5" t="n">
        <v>328327</v>
      </c>
    </row>
    <row r="68" spans="1:4">
      <c r="A68" s="4" t="s">
        <v>190</v>
      </c>
      <c r="B68" s="4" t="s">
        <v>98</v>
      </c>
      <c r="C68" s="6" t="n">
        <v>241430</v>
      </c>
      <c r="D68" s="6" t="n">
        <v>328327</v>
      </c>
    </row>
    <row r="69" spans="1:4"/>
    <row r="70" spans="1:4">
      <c r="A70" s="4" t="s">
        <v>98</v>
      </c>
      <c r="B70" s="4" t="s">
        <v>137</v>
      </c>
    </row>
  </sheetData>
  <mergeCells count="4">
    <mergeCell ref="A1:B2"/>
    <mergeCell ref="C1:D1"/>
    <mergeCell ref="A69:C69"/>
    <mergeCell ref="B70:C7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45</v>
      </c>
      <c r="B2" s="6" t="n">
        <v>3101070</v>
      </c>
      <c r="C2" s="6" t="n">
        <v>2842302</v>
      </c>
    </row>
    <row r="3" spans="1:3">
      <c r="A3" s="4" t="s">
        <v>546</v>
      </c>
      <c r="B3" s="5" t="n">
        <v>-1788598</v>
      </c>
      <c r="C3" s="5" t="n">
        <v>-1465603</v>
      </c>
    </row>
    <row r="4" spans="1:3">
      <c r="A4" s="4" t="s">
        <v>206</v>
      </c>
      <c r="B4" s="5" t="n">
        <v>1312472</v>
      </c>
      <c r="C4" s="5" t="n">
        <v>1376699</v>
      </c>
    </row>
    <row r="5" spans="1:3">
      <c r="A5" s="4" t="s">
        <v>470</v>
      </c>
    </row>
    <row r="6" spans="1:3">
      <c r="A6" s="4" t="s">
        <v>545</v>
      </c>
      <c r="B6" s="5" t="n">
        <v>442000</v>
      </c>
      <c r="C6" s="5" t="n">
        <v>442000</v>
      </c>
    </row>
    <row r="7" spans="1:3">
      <c r="A7" s="4" t="s">
        <v>477</v>
      </c>
    </row>
    <row r="8" spans="1:3">
      <c r="A8" s="4" t="s">
        <v>545</v>
      </c>
      <c r="B8" s="5" t="n">
        <v>751000</v>
      </c>
      <c r="C8" s="5" t="n">
        <v>751000</v>
      </c>
    </row>
    <row r="9" spans="1:3">
      <c r="A9" s="4" t="s">
        <v>473</v>
      </c>
    </row>
    <row r="10" spans="1:3">
      <c r="A10" s="4" t="s">
        <v>545</v>
      </c>
      <c r="B10" s="5" t="n">
        <v>69700</v>
      </c>
      <c r="C10" s="5" t="n">
        <v>69700</v>
      </c>
    </row>
    <row r="11" spans="1:3">
      <c r="A11" s="4" t="s">
        <v>472</v>
      </c>
    </row>
    <row r="12" spans="1:3">
      <c r="A12" s="4" t="s">
        <v>545</v>
      </c>
      <c r="B12" s="5" t="n">
        <v>47000</v>
      </c>
      <c r="C12" s="5" t="n">
        <v>47000</v>
      </c>
    </row>
    <row r="13" spans="1:3">
      <c r="A13" s="4" t="s">
        <v>474</v>
      </c>
    </row>
    <row r="14" spans="1:3">
      <c r="A14" s="4" t="s">
        <v>545</v>
      </c>
      <c r="B14" s="5" t="n">
        <v>250000</v>
      </c>
      <c r="C14" s="4" t="s">
        <v>42</v>
      </c>
    </row>
    <row r="15" spans="1:3">
      <c r="A15" s="4" t="s">
        <v>475</v>
      </c>
    </row>
    <row r="16" spans="1:3">
      <c r="A16" s="4" t="s">
        <v>545</v>
      </c>
      <c r="B16" s="5" t="n">
        <v>1090000</v>
      </c>
      <c r="C16" s="5" t="n">
        <v>1090000</v>
      </c>
    </row>
    <row r="17" spans="1:3">
      <c r="A17" s="4" t="s">
        <v>468</v>
      </c>
    </row>
    <row r="18" spans="1:3">
      <c r="A18" s="4" t="s">
        <v>545</v>
      </c>
      <c r="B18" s="5" t="n">
        <v>429128</v>
      </c>
      <c r="C18" s="5" t="n">
        <v>420360</v>
      </c>
    </row>
    <row r="19" spans="1:3">
      <c r="A19" s="4" t="s">
        <v>547</v>
      </c>
    </row>
    <row r="20" spans="1:3">
      <c r="A20" s="4" t="s">
        <v>545</v>
      </c>
      <c r="B20" s="6" t="n">
        <v>22242</v>
      </c>
      <c r="C20" s="6" t="n">
        <v>222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5" t="n">
        <v>2019</v>
      </c>
      <c r="B2" s="6" t="n">
        <v>351715</v>
      </c>
    </row>
    <row r="3" spans="1:3">
      <c r="A3" s="5" t="n">
        <v>2020</v>
      </c>
      <c r="B3" s="5" t="n">
        <v>214129</v>
      </c>
    </row>
    <row r="4" spans="1:3">
      <c r="A4" s="5" t="n">
        <v>2021</v>
      </c>
      <c r="B4" s="5" t="n">
        <v>152568</v>
      </c>
    </row>
    <row r="5" spans="1:3">
      <c r="A5" s="5" t="n">
        <v>2022</v>
      </c>
      <c r="B5" s="5" t="n">
        <v>125573</v>
      </c>
    </row>
    <row r="6" spans="1:3">
      <c r="A6" s="5" t="n">
        <v>2023</v>
      </c>
      <c r="B6" s="5" t="n">
        <v>115578</v>
      </c>
    </row>
    <row r="7" spans="1:3">
      <c r="A7" s="4" t="s">
        <v>549</v>
      </c>
      <c r="B7" s="5" t="n">
        <v>352909</v>
      </c>
    </row>
    <row r="8" spans="1:3">
      <c r="A8" s="4" t="s">
        <v>206</v>
      </c>
      <c r="B8" s="6" t="n">
        <v>1312472</v>
      </c>
      <c r="C8" s="6" t="n">
        <v>13766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0</v>
      </c>
      <c r="B1" s="2" t="s">
        <v>2</v>
      </c>
      <c r="C1" s="2" t="s">
        <v>32</v>
      </c>
    </row>
    <row r="2" spans="1:3">
      <c r="A2" s="4" t="s">
        <v>551</v>
      </c>
      <c r="B2" s="6" t="n">
        <v>4793013</v>
      </c>
      <c r="C2" s="6" t="n">
        <v>4793013</v>
      </c>
    </row>
    <row r="3" spans="1:3">
      <c r="A3" s="4" t="s">
        <v>552</v>
      </c>
      <c r="B3" s="5" t="n">
        <v>-375408</v>
      </c>
      <c r="C3" s="5" t="n">
        <v>-375408</v>
      </c>
    </row>
    <row r="4" spans="1:3">
      <c r="A4" s="4" t="s">
        <v>553</v>
      </c>
      <c r="B4" s="6" t="n">
        <v>4417605</v>
      </c>
      <c r="C4" s="6" t="n">
        <v>4417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4</v>
      </c>
      <c r="B1" s="2" t="s">
        <v>2</v>
      </c>
      <c r="C1" s="2" t="s">
        <v>32</v>
      </c>
    </row>
    <row r="2" spans="1:3">
      <c r="A2" s="4" t="s">
        <v>555</v>
      </c>
      <c r="B2" s="6" t="n">
        <v>6431517</v>
      </c>
      <c r="C2" s="6" t="n">
        <v>5398877</v>
      </c>
    </row>
    <row r="3" spans="1:3">
      <c r="A3" s="4" t="s">
        <v>556</v>
      </c>
      <c r="B3" s="5" t="n">
        <v>1201440</v>
      </c>
      <c r="C3" s="5" t="n">
        <v>413522</v>
      </c>
    </row>
    <row r="4" spans="1:3">
      <c r="A4" s="4" t="s">
        <v>557</v>
      </c>
      <c r="B4" s="5" t="n">
        <v>1500000</v>
      </c>
      <c r="C4" s="4" t="s">
        <v>42</v>
      </c>
    </row>
    <row r="5" spans="1:3">
      <c r="A5" s="4" t="s">
        <v>558</v>
      </c>
      <c r="B5" s="5" t="n">
        <v>370806</v>
      </c>
      <c r="C5" s="5" t="n">
        <v>423680</v>
      </c>
    </row>
    <row r="6" spans="1:3">
      <c r="A6" s="4" t="s">
        <v>559</v>
      </c>
      <c r="B6" s="5" t="n">
        <v>109490</v>
      </c>
      <c r="C6" s="5" t="n">
        <v>164240</v>
      </c>
    </row>
    <row r="7" spans="1:3">
      <c r="A7" s="4" t="s">
        <v>560</v>
      </c>
      <c r="B7" s="4" t="s">
        <v>42</v>
      </c>
      <c r="C7" s="5" t="n">
        <v>562500</v>
      </c>
    </row>
    <row r="8" spans="1:3">
      <c r="A8" s="4" t="s">
        <v>561</v>
      </c>
      <c r="B8" s="5" t="n">
        <v>446529</v>
      </c>
      <c r="C8" s="5" t="n">
        <v>308528</v>
      </c>
    </row>
    <row r="9" spans="1:3">
      <c r="A9" s="4" t="s">
        <v>562</v>
      </c>
      <c r="B9" s="5" t="n">
        <v>263957</v>
      </c>
      <c r="C9" s="4" t="s">
        <v>42</v>
      </c>
    </row>
    <row r="10" spans="1:3">
      <c r="A10" s="4" t="s">
        <v>563</v>
      </c>
      <c r="B10" s="5" t="n">
        <v>157739</v>
      </c>
      <c r="C10" s="5" t="n">
        <v>508615</v>
      </c>
    </row>
    <row r="11" spans="1:3">
      <c r="A11" s="4" t="s">
        <v>564</v>
      </c>
      <c r="B11" s="5" t="n">
        <v>590000</v>
      </c>
      <c r="C11" s="5" t="n">
        <v>325000</v>
      </c>
    </row>
    <row r="12" spans="1:3">
      <c r="A12" s="4" t="s">
        <v>565</v>
      </c>
      <c r="B12" s="5" t="n">
        <v>672495</v>
      </c>
      <c r="C12" s="5" t="n">
        <v>567853</v>
      </c>
    </row>
    <row r="13" spans="1:3">
      <c r="A13" s="4" t="s">
        <v>206</v>
      </c>
      <c r="B13" s="6" t="n">
        <v>11743973</v>
      </c>
      <c r="C13" s="6" t="n">
        <v>86728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6</v>
      </c>
      <c r="B1" s="2" t="s">
        <v>1</v>
      </c>
    </row>
    <row r="2" spans="1:3">
      <c r="B2" s="2" t="s">
        <v>2</v>
      </c>
      <c r="C2" s="2" t="s">
        <v>32</v>
      </c>
    </row>
    <row r="3" spans="1:3">
      <c r="A3" s="4" t="s">
        <v>567</v>
      </c>
      <c r="B3" s="6" t="n">
        <v>164240</v>
      </c>
      <c r="C3" s="6" t="n">
        <v>266455</v>
      </c>
    </row>
    <row r="4" spans="1:3">
      <c r="A4" s="4" t="s">
        <v>568</v>
      </c>
      <c r="B4" s="5" t="n">
        <v>122686</v>
      </c>
      <c r="C4" s="5" t="n">
        <v>-15173</v>
      </c>
    </row>
    <row r="5" spans="1:3">
      <c r="A5" s="4" t="s">
        <v>569</v>
      </c>
      <c r="B5" s="5" t="n">
        <v>-177436</v>
      </c>
      <c r="C5" s="5" t="n">
        <v>-87042</v>
      </c>
    </row>
    <row r="6" spans="1:3">
      <c r="A6" s="4" t="s">
        <v>570</v>
      </c>
      <c r="B6" s="6" t="n">
        <v>109490</v>
      </c>
      <c r="C6" s="6" t="n">
        <v>1642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0"/>
    <col customWidth="1" max="8" min="8" width="21"/>
    <col customWidth="1" max="9" min="9" width="21"/>
    <col customWidth="1" max="10" min="10" width="21"/>
    <col customWidth="1" max="11" min="11" width="21"/>
  </cols>
  <sheetData>
    <row r="1" spans="1:11">
      <c r="A1" s="1" t="s">
        <v>571</v>
      </c>
      <c r="B1" s="2" t="s">
        <v>572</v>
      </c>
      <c r="C1" s="2" t="s">
        <v>573</v>
      </c>
      <c r="D1" s="2" t="s">
        <v>574</v>
      </c>
      <c r="E1" s="2" t="s">
        <v>575</v>
      </c>
      <c r="F1" s="2" t="s">
        <v>576</v>
      </c>
      <c r="G1" s="2" t="s">
        <v>577</v>
      </c>
      <c r="H1" s="2" t="s">
        <v>428</v>
      </c>
      <c r="I1" s="2" t="s">
        <v>427</v>
      </c>
      <c r="J1" s="2" t="s">
        <v>431</v>
      </c>
      <c r="K1" s="2" t="s">
        <v>428</v>
      </c>
    </row>
    <row r="2" spans="1:11">
      <c r="A2" s="4" t="s">
        <v>557</v>
      </c>
      <c r="I2" s="6" t="n">
        <v>1500000</v>
      </c>
      <c r="J2" s="4" t="s">
        <v>42</v>
      </c>
    </row>
    <row r="3" spans="1:11">
      <c r="A3" s="4" t="s">
        <v>578</v>
      </c>
      <c r="I3" s="5" t="n">
        <v>252000</v>
      </c>
      <c r="J3" s="4" t="s">
        <v>42</v>
      </c>
    </row>
    <row r="4" spans="1:11">
      <c r="A4" s="4" t="s">
        <v>579</v>
      </c>
      <c r="I4" s="5" t="n">
        <v>948000</v>
      </c>
    </row>
    <row r="5" spans="1:11">
      <c r="A5" s="4" t="s">
        <v>580</v>
      </c>
      <c r="I5" s="5" t="n">
        <v>549000</v>
      </c>
      <c r="J5" s="5" t="n">
        <v>549000</v>
      </c>
    </row>
    <row r="6" spans="1:11">
      <c r="A6" s="4" t="s">
        <v>581</v>
      </c>
      <c r="I6" s="5" t="n">
        <v>-10566</v>
      </c>
      <c r="J6" s="5" t="n">
        <v>-659000</v>
      </c>
    </row>
    <row r="7" spans="1:11">
      <c r="A7" s="4" t="s">
        <v>582</v>
      </c>
      <c r="I7" s="5" t="n">
        <v>501880</v>
      </c>
      <c r="J7" s="4" t="s">
        <v>42</v>
      </c>
    </row>
    <row r="8" spans="1:11">
      <c r="A8" s="4" t="s">
        <v>537</v>
      </c>
      <c r="I8" s="5" t="n">
        <v>4417605</v>
      </c>
      <c r="J8" s="5" t="n">
        <v>4417605</v>
      </c>
    </row>
    <row r="9" spans="1:11">
      <c r="A9" s="4" t="s">
        <v>583</v>
      </c>
    </row>
    <row r="10" spans="1:11">
      <c r="A10" s="4" t="s">
        <v>584</v>
      </c>
      <c r="B10" s="6" t="n">
        <v>50000</v>
      </c>
    </row>
    <row r="11" spans="1:11">
      <c r="A11" s="4" t="s">
        <v>585</v>
      </c>
    </row>
    <row r="12" spans="1:11">
      <c r="A12" s="4" t="s">
        <v>584</v>
      </c>
      <c r="B12" s="5" t="n">
        <v>125000</v>
      </c>
    </row>
    <row r="13" spans="1:11">
      <c r="A13" s="4" t="s">
        <v>382</v>
      </c>
    </row>
    <row r="14" spans="1:11">
      <c r="A14" s="4" t="s">
        <v>586</v>
      </c>
      <c r="F14" s="6" t="n">
        <v>2100000</v>
      </c>
      <c r="K14" s="6" t="n">
        <v>2100000</v>
      </c>
    </row>
    <row r="15" spans="1:11">
      <c r="A15" s="4" t="s">
        <v>587</v>
      </c>
      <c r="F15" s="5" t="n">
        <v>1000000</v>
      </c>
      <c r="K15" s="6" t="n">
        <v>1000000</v>
      </c>
    </row>
    <row r="16" spans="1:11">
      <c r="A16" s="4" t="s">
        <v>588</v>
      </c>
      <c r="I16" s="5" t="n">
        <v>1955000</v>
      </c>
    </row>
    <row r="17" spans="1:11">
      <c r="A17" s="4" t="s">
        <v>537</v>
      </c>
      <c r="E17" s="6" t="n">
        <v>4227205</v>
      </c>
    </row>
    <row r="18" spans="1:11">
      <c r="A18" s="4" t="s">
        <v>589</v>
      </c>
    </row>
    <row r="19" spans="1:11">
      <c r="A19" s="4" t="s">
        <v>590</v>
      </c>
      <c r="J19" s="6" t="n">
        <v>2900000</v>
      </c>
    </row>
    <row r="20" spans="1:11">
      <c r="A20" s="4" t="s">
        <v>591</v>
      </c>
      <c r="I20" s="5" t="n">
        <v>455000</v>
      </c>
    </row>
    <row r="21" spans="1:11">
      <c r="A21" s="4" t="s">
        <v>592</v>
      </c>
    </row>
    <row r="22" spans="1:11">
      <c r="A22" s="4" t="s">
        <v>557</v>
      </c>
      <c r="I22" s="5" t="n">
        <v>1500000</v>
      </c>
    </row>
    <row r="23" spans="1:11">
      <c r="A23" s="4" t="s">
        <v>593</v>
      </c>
    </row>
    <row r="24" spans="1:11">
      <c r="A24" s="4" t="s">
        <v>594</v>
      </c>
      <c r="B24" s="6" t="n">
        <v>1</v>
      </c>
    </row>
    <row r="25" spans="1:11">
      <c r="A25" s="4" t="s">
        <v>595</v>
      </c>
      <c r="H25" s="4" t="s">
        <v>596</v>
      </c>
      <c r="K25" s="4" t="s">
        <v>596</v>
      </c>
    </row>
    <row r="26" spans="1:11">
      <c r="A26" s="4" t="s">
        <v>597</v>
      </c>
      <c r="H26" s="6" t="n">
        <v>100000</v>
      </c>
      <c r="K26" s="6" t="n">
        <v>100000</v>
      </c>
    </row>
    <row r="27" spans="1:11">
      <c r="A27" s="4" t="s">
        <v>598</v>
      </c>
      <c r="H27" s="5" t="n">
        <v>227000</v>
      </c>
    </row>
    <row r="28" spans="1:11">
      <c r="A28" s="4" t="s">
        <v>599</v>
      </c>
    </row>
    <row r="29" spans="1:11">
      <c r="A29" s="4" t="s">
        <v>597</v>
      </c>
      <c r="H29" s="6" t="n">
        <v>10000</v>
      </c>
      <c r="K29" s="6" t="n">
        <v>10000</v>
      </c>
    </row>
    <row r="30" spans="1:11">
      <c r="A30" s="4" t="s">
        <v>600</v>
      </c>
    </row>
    <row r="31" spans="1:11">
      <c r="A31" s="4" t="s">
        <v>601</v>
      </c>
      <c r="E31" s="6" t="n">
        <v>4033368</v>
      </c>
    </row>
    <row r="32" spans="1:11">
      <c r="A32" s="4" t="s">
        <v>602</v>
      </c>
      <c r="E32" s="4" t="s">
        <v>450</v>
      </c>
    </row>
    <row r="33" spans="1:11">
      <c r="A33" s="4" t="s">
        <v>603</v>
      </c>
      <c r="E33" s="6" t="n">
        <v>904000</v>
      </c>
    </row>
    <row r="34" spans="1:11">
      <c r="A34" s="4" t="s">
        <v>604</v>
      </c>
      <c r="E34" s="5" t="n">
        <v>1500000</v>
      </c>
    </row>
    <row r="35" spans="1:11">
      <c r="A35" s="4" t="s">
        <v>605</v>
      </c>
      <c r="E35" s="5" t="n">
        <v>3000000</v>
      </c>
    </row>
    <row r="36" spans="1:11">
      <c r="A36" s="4" t="s">
        <v>606</v>
      </c>
    </row>
    <row r="37" spans="1:11">
      <c r="A37" s="4" t="s">
        <v>590</v>
      </c>
      <c r="E37" s="5" t="n">
        <v>0</v>
      </c>
    </row>
    <row r="38" spans="1:11">
      <c r="A38" s="4" t="s">
        <v>607</v>
      </c>
    </row>
    <row r="39" spans="1:11">
      <c r="A39" s="4" t="s">
        <v>608</v>
      </c>
      <c r="E39" s="5" t="n">
        <v>1500000</v>
      </c>
    </row>
    <row r="40" spans="1:11">
      <c r="A40" s="4" t="s">
        <v>609</v>
      </c>
    </row>
    <row r="41" spans="1:11">
      <c r="A41" s="4" t="s">
        <v>608</v>
      </c>
      <c r="E41" s="5" t="n">
        <v>1500000</v>
      </c>
    </row>
    <row r="42" spans="1:11">
      <c r="A42" s="4" t="s">
        <v>590</v>
      </c>
      <c r="E42" s="6" t="n">
        <v>1500000</v>
      </c>
    </row>
    <row r="43" spans="1:11">
      <c r="A43" s="4" t="s">
        <v>610</v>
      </c>
      <c r="E43" s="5" t="n">
        <v>2</v>
      </c>
    </row>
    <row r="44" spans="1:11">
      <c r="A44" s="4" t="s">
        <v>611</v>
      </c>
    </row>
    <row r="45" spans="1:11">
      <c r="A45" s="4" t="s">
        <v>608</v>
      </c>
      <c r="E45" s="6" t="n">
        <v>2000000</v>
      </c>
    </row>
    <row r="46" spans="1:11">
      <c r="A46" s="4" t="s">
        <v>612</v>
      </c>
    </row>
    <row r="47" spans="1:11">
      <c r="A47" s="4" t="s">
        <v>608</v>
      </c>
      <c r="E47" s="5" t="n">
        <v>1500000</v>
      </c>
    </row>
    <row r="48" spans="1:11">
      <c r="A48" s="4" t="s">
        <v>613</v>
      </c>
    </row>
    <row r="49" spans="1:11">
      <c r="A49" s="4" t="s">
        <v>590</v>
      </c>
      <c r="E49" s="5" t="n">
        <v>1000000</v>
      </c>
    </row>
    <row r="50" spans="1:11">
      <c r="A50" s="4" t="s">
        <v>614</v>
      </c>
    </row>
    <row r="51" spans="1:11">
      <c r="A51" s="4" t="s">
        <v>608</v>
      </c>
      <c r="E51" s="5" t="n">
        <v>4000000</v>
      </c>
    </row>
    <row r="52" spans="1:11">
      <c r="A52" s="4" t="s">
        <v>615</v>
      </c>
    </row>
    <row r="53" spans="1:11">
      <c r="A53" s="4" t="s">
        <v>608</v>
      </c>
      <c r="E53" s="5" t="n">
        <v>2000000</v>
      </c>
    </row>
    <row r="54" spans="1:11">
      <c r="A54" s="4" t="s">
        <v>616</v>
      </c>
    </row>
    <row r="55" spans="1:11">
      <c r="A55" s="4" t="s">
        <v>608</v>
      </c>
      <c r="E55" s="5" t="n">
        <v>1500000</v>
      </c>
    </row>
    <row r="56" spans="1:11">
      <c r="A56" s="4" t="s">
        <v>590</v>
      </c>
      <c r="E56" s="5" t="n">
        <v>1500000</v>
      </c>
    </row>
    <row r="57" spans="1:11">
      <c r="A57" s="4" t="s">
        <v>617</v>
      </c>
    </row>
    <row r="58" spans="1:11">
      <c r="A58" s="4" t="s">
        <v>608</v>
      </c>
      <c r="E58" s="5" t="n">
        <v>4000000</v>
      </c>
    </row>
    <row r="59" spans="1:11">
      <c r="A59" s="4" t="s">
        <v>618</v>
      </c>
    </row>
    <row r="60" spans="1:11">
      <c r="A60" s="4" t="s">
        <v>608</v>
      </c>
      <c r="E60" s="5" t="n">
        <v>15000000</v>
      </c>
    </row>
    <row r="61" spans="1:11">
      <c r="A61" s="4" t="s">
        <v>590</v>
      </c>
      <c r="E61" s="5" t="n">
        <v>3000000</v>
      </c>
    </row>
    <row r="62" spans="1:11">
      <c r="A62" s="4" t="s">
        <v>619</v>
      </c>
    </row>
    <row r="63" spans="1:11">
      <c r="A63" s="4" t="s">
        <v>608</v>
      </c>
      <c r="E63" s="6" t="n">
        <v>15000000</v>
      </c>
    </row>
    <row r="64" spans="1:11">
      <c r="A64" s="4" t="s">
        <v>620</v>
      </c>
    </row>
    <row r="65" spans="1:11">
      <c r="A65" s="4" t="s">
        <v>601</v>
      </c>
      <c r="G65" s="6" t="n">
        <v>2400000</v>
      </c>
    </row>
    <row r="66" spans="1:11">
      <c r="A66" s="4" t="s">
        <v>581</v>
      </c>
      <c r="I66" s="5" t="n">
        <v>278000</v>
      </c>
    </row>
    <row r="67" spans="1:11">
      <c r="A67" s="4" t="s">
        <v>582</v>
      </c>
      <c r="I67" s="6" t="n">
        <v>502000</v>
      </c>
    </row>
    <row r="68" spans="1:11">
      <c r="A68" s="4" t="s">
        <v>621</v>
      </c>
    </row>
    <row r="69" spans="1:11">
      <c r="A69" s="4" t="s">
        <v>601</v>
      </c>
      <c r="D69" s="6" t="n">
        <v>15000</v>
      </c>
    </row>
    <row r="70" spans="1:11">
      <c r="A70" s="4" t="s">
        <v>622</v>
      </c>
      <c r="D70" s="4" t="s">
        <v>623</v>
      </c>
    </row>
    <row r="71" spans="1:11">
      <c r="A71" s="4" t="s">
        <v>624</v>
      </c>
    </row>
    <row r="72" spans="1:11">
      <c r="A72" s="4" t="s">
        <v>625</v>
      </c>
      <c r="D72" s="8" t="n">
        <v>48.5</v>
      </c>
    </row>
    <row r="73" spans="1:11">
      <c r="A73" s="4" t="s">
        <v>626</v>
      </c>
      <c r="D73" s="4" t="s">
        <v>437</v>
      </c>
    </row>
    <row r="74" spans="1:11">
      <c r="A74" s="4" t="s">
        <v>627</v>
      </c>
      <c r="D74" s="8" t="n">
        <v>2.6</v>
      </c>
    </row>
    <row r="75" spans="1:11">
      <c r="A75" s="4" t="s">
        <v>628</v>
      </c>
      <c r="D75" s="6" t="n">
        <v>27000</v>
      </c>
    </row>
    <row r="76" spans="1:11">
      <c r="A76" s="4" t="s">
        <v>629</v>
      </c>
      <c r="D76" s="6" t="n">
        <v>152000</v>
      </c>
    </row>
    <row r="77" spans="1:11">
      <c r="A77" s="4" t="s">
        <v>630</v>
      </c>
      <c r="D77" s="4" t="s">
        <v>631</v>
      </c>
    </row>
    <row r="78" spans="1:11">
      <c r="A78" s="4" t="s">
        <v>632</v>
      </c>
      <c r="D78" s="4" t="s">
        <v>441</v>
      </c>
    </row>
    <row r="79" spans="1:11">
      <c r="A79" s="4" t="s">
        <v>633</v>
      </c>
    </row>
    <row r="80" spans="1:11">
      <c r="A80" s="4" t="s">
        <v>601</v>
      </c>
      <c r="C80" s="6" t="n">
        <v>400000</v>
      </c>
    </row>
    <row r="81" spans="1:11">
      <c r="A81" s="4" t="s">
        <v>605</v>
      </c>
      <c r="C81" s="5" t="n">
        <v>100000</v>
      </c>
      <c r="F81" s="6" t="n">
        <v>100000</v>
      </c>
    </row>
    <row r="82" spans="1:11">
      <c r="A82" s="4" t="s">
        <v>634</v>
      </c>
      <c r="C82" s="5" t="n">
        <v>100000</v>
      </c>
    </row>
    <row r="83" spans="1:11">
      <c r="A83" s="4" t="s">
        <v>635</v>
      </c>
      <c r="C83" s="5" t="n">
        <v>100000</v>
      </c>
    </row>
    <row r="84" spans="1:11">
      <c r="A84" s="4" t="s">
        <v>636</v>
      </c>
      <c r="C84" s="5" t="n">
        <v>16667</v>
      </c>
    </row>
    <row r="85" spans="1:11">
      <c r="A85" s="4" t="s">
        <v>594</v>
      </c>
      <c r="C85" s="5" t="n">
        <v>700000</v>
      </c>
    </row>
    <row r="86" spans="1:11">
      <c r="A86" s="4" t="s">
        <v>637</v>
      </c>
      <c r="C86" s="5" t="n">
        <v>0</v>
      </c>
    </row>
    <row r="87" spans="1:11">
      <c r="A87" s="4" t="s">
        <v>638</v>
      </c>
      <c r="C87" s="5" t="n">
        <v>200000</v>
      </c>
    </row>
    <row r="88" spans="1:11">
      <c r="A88" s="4" t="s">
        <v>639</v>
      </c>
      <c r="C88" s="5" t="n">
        <v>300000</v>
      </c>
    </row>
    <row r="89" spans="1:11">
      <c r="A89" s="4" t="s">
        <v>537</v>
      </c>
      <c r="C89" s="5" t="n">
        <v>200000</v>
      </c>
    </row>
    <row r="90" spans="1:11">
      <c r="A90" s="4" t="s">
        <v>640</v>
      </c>
    </row>
    <row r="91" spans="1:11">
      <c r="A91" s="4" t="s">
        <v>601</v>
      </c>
      <c r="D91" s="6" t="n">
        <v>400000</v>
      </c>
    </row>
    <row r="92" spans="1:11">
      <c r="A92" s="4" t="s">
        <v>605</v>
      </c>
      <c r="D92" s="5" t="n">
        <v>100000</v>
      </c>
    </row>
    <row r="93" spans="1:11">
      <c r="A93" s="4" t="s">
        <v>634</v>
      </c>
      <c r="D93" s="5" t="n">
        <v>100000</v>
      </c>
    </row>
    <row r="94" spans="1:11">
      <c r="A94" s="4" t="s">
        <v>635</v>
      </c>
      <c r="D94" s="5" t="n">
        <v>100000</v>
      </c>
    </row>
    <row r="95" spans="1:11">
      <c r="A95" s="4" t="s">
        <v>636</v>
      </c>
      <c r="D95" s="6" t="n">
        <v>16667</v>
      </c>
    </row>
    <row r="96" spans="1:11">
      <c r="A96" s="4" t="s">
        <v>641</v>
      </c>
      <c r="C9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32</v>
      </c>
      <c r="D1" s="2" t="s">
        <v>643</v>
      </c>
    </row>
    <row r="2" spans="1:4">
      <c r="A2" s="4" t="s">
        <v>114</v>
      </c>
      <c r="B2" s="6" t="n">
        <v>4417605</v>
      </c>
      <c r="C2" s="6" t="n">
        <v>4417605</v>
      </c>
    </row>
    <row r="3" spans="1:4">
      <c r="A3" s="4" t="s">
        <v>382</v>
      </c>
    </row>
    <row r="4" spans="1:4">
      <c r="A4" s="4" t="s">
        <v>114</v>
      </c>
      <c r="D4" s="6" t="n">
        <v>4227205</v>
      </c>
    </row>
    <row r="5" spans="1:4">
      <c r="A5" s="4" t="s">
        <v>644</v>
      </c>
    </row>
    <row r="6" spans="1:4">
      <c r="A6" s="4" t="s">
        <v>97</v>
      </c>
      <c r="D6" s="5" t="n">
        <v>1357499</v>
      </c>
    </row>
    <row r="7" spans="1:4">
      <c r="A7" s="4" t="s">
        <v>160</v>
      </c>
      <c r="D7" s="5" t="n">
        <v>2118475</v>
      </c>
    </row>
    <row r="8" spans="1:4">
      <c r="A8" s="4" t="s">
        <v>645</v>
      </c>
      <c r="D8" s="5" t="n">
        <v>30121</v>
      </c>
    </row>
    <row r="9" spans="1:4">
      <c r="A9" s="4" t="s">
        <v>646</v>
      </c>
      <c r="D9" s="5" t="n">
        <v>33095</v>
      </c>
    </row>
    <row r="10" spans="1:4">
      <c r="A10" s="4" t="s">
        <v>647</v>
      </c>
      <c r="D10" s="5" t="n">
        <v>8656095</v>
      </c>
    </row>
    <row r="11" spans="1:4">
      <c r="A11" s="4" t="s">
        <v>117</v>
      </c>
      <c r="D11" s="5" t="n">
        <v>366575</v>
      </c>
    </row>
    <row r="12" spans="1:4">
      <c r="A12" s="4" t="s">
        <v>119</v>
      </c>
      <c r="D12" s="5" t="n">
        <v>43652</v>
      </c>
    </row>
    <row r="13" spans="1:4">
      <c r="A13" s="4" t="s">
        <v>648</v>
      </c>
      <c r="D13" s="5" t="n">
        <v>2900000</v>
      </c>
    </row>
    <row r="14" spans="1:4">
      <c r="A14" s="4" t="s">
        <v>649</v>
      </c>
      <c r="D14" s="5" t="n">
        <v>3310227</v>
      </c>
    </row>
    <row r="15" spans="1:4">
      <c r="A15" s="4" t="s">
        <v>650</v>
      </c>
      <c r="D15" s="5" t="n">
        <v>5345868</v>
      </c>
    </row>
    <row r="16" spans="1:4">
      <c r="A16" s="4" t="s">
        <v>651</v>
      </c>
    </row>
    <row r="17" spans="1:4">
      <c r="A17" s="4" t="s">
        <v>652</v>
      </c>
      <c r="D17" s="5" t="n">
        <v>69700</v>
      </c>
    </row>
    <row r="18" spans="1:4">
      <c r="A18" s="4" t="s">
        <v>653</v>
      </c>
    </row>
    <row r="19" spans="1:4">
      <c r="A19" s="4" t="s">
        <v>652</v>
      </c>
      <c r="D19" s="5" t="n">
        <v>322000</v>
      </c>
    </row>
    <row r="20" spans="1:4">
      <c r="A20" s="4" t="s">
        <v>654</v>
      </c>
    </row>
    <row r="21" spans="1:4">
      <c r="A21" s="4" t="s">
        <v>652</v>
      </c>
      <c r="D21" s="5" t="n">
        <v>47000</v>
      </c>
    </row>
    <row r="22" spans="1:4">
      <c r="A22" s="4" t="s">
        <v>655</v>
      </c>
    </row>
    <row r="23" spans="1:4">
      <c r="A23" s="4" t="s">
        <v>652</v>
      </c>
      <c r="D23" s="6" t="n">
        <v>45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657</v>
      </c>
      <c r="C1" s="2" t="s">
        <v>2</v>
      </c>
      <c r="D1" s="2" t="s">
        <v>32</v>
      </c>
    </row>
    <row r="2" spans="1:4">
      <c r="A2" s="4" t="s">
        <v>658</v>
      </c>
      <c r="C2" s="6" t="n">
        <v>2400000</v>
      </c>
      <c r="D2" s="6" t="n">
        <v>4573700</v>
      </c>
    </row>
    <row r="3" spans="1:4">
      <c r="A3" s="4" t="s">
        <v>620</v>
      </c>
    </row>
    <row r="4" spans="1:4">
      <c r="A4" s="4" t="s">
        <v>659</v>
      </c>
      <c r="B4" s="6" t="n">
        <v>748936</v>
      </c>
    </row>
    <row r="5" spans="1:4">
      <c r="A5" s="4" t="s">
        <v>160</v>
      </c>
      <c r="B5" s="5" t="n">
        <v>3100000</v>
      </c>
    </row>
    <row r="6" spans="1:4">
      <c r="A6" s="4" t="s">
        <v>646</v>
      </c>
      <c r="B6" s="5" t="n">
        <v>26748</v>
      </c>
    </row>
    <row r="7" spans="1:4">
      <c r="A7" s="4" t="s">
        <v>117</v>
      </c>
      <c r="B7" s="5" t="n">
        <v>-313117</v>
      </c>
    </row>
    <row r="8" spans="1:4">
      <c r="A8" s="4" t="s">
        <v>119</v>
      </c>
      <c r="B8" s="5" t="n">
        <v>-382687</v>
      </c>
    </row>
    <row r="9" spans="1:4">
      <c r="A9" s="4" t="s">
        <v>660</v>
      </c>
      <c r="B9" s="5" t="n">
        <v>3179880</v>
      </c>
    </row>
    <row r="10" spans="1:4">
      <c r="A10" s="4" t="s">
        <v>658</v>
      </c>
      <c r="B10" s="5" t="n">
        <v>2400000</v>
      </c>
    </row>
    <row r="11" spans="1:4">
      <c r="A11" s="4" t="s">
        <v>661</v>
      </c>
      <c r="B11" s="6" t="n">
        <v>7798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662</v>
      </c>
      <c r="B1" s="2" t="s">
        <v>663</v>
      </c>
      <c r="C1" s="2" t="s">
        <v>664</v>
      </c>
      <c r="D1" s="2" t="s">
        <v>434</v>
      </c>
      <c r="E1" s="2" t="s">
        <v>479</v>
      </c>
      <c r="F1" s="2" t="s">
        <v>427</v>
      </c>
      <c r="G1" s="2" t="s">
        <v>431</v>
      </c>
      <c r="H1" s="2" t="s">
        <v>665</v>
      </c>
      <c r="I1" s="2" t="s">
        <v>666</v>
      </c>
      <c r="J1" s="2" t="s">
        <v>667</v>
      </c>
      <c r="K1" s="2" t="s">
        <v>668</v>
      </c>
    </row>
    <row r="2" spans="1:11">
      <c r="A2" s="4" t="s">
        <v>669</v>
      </c>
      <c r="F2" s="6" t="n">
        <v>9229690</v>
      </c>
      <c r="G2" s="6" t="n">
        <v>25000</v>
      </c>
    </row>
    <row r="3" spans="1:11">
      <c r="A3" s="4" t="s">
        <v>537</v>
      </c>
      <c r="F3" s="5" t="n">
        <v>4417605</v>
      </c>
      <c r="G3" s="5" t="n">
        <v>4417605</v>
      </c>
    </row>
    <row r="4" spans="1:11">
      <c r="A4" s="4" t="s">
        <v>670</v>
      </c>
      <c r="F4" s="6" t="n">
        <v>324854</v>
      </c>
      <c r="G4" s="4" t="s">
        <v>42</v>
      </c>
    </row>
    <row r="5" spans="1:11">
      <c r="A5" s="4" t="s">
        <v>146</v>
      </c>
    </row>
    <row r="6" spans="1:11">
      <c r="A6" s="4" t="s">
        <v>459</v>
      </c>
      <c r="E6" s="4" t="s">
        <v>460</v>
      </c>
      <c r="F6" s="4" t="s">
        <v>460</v>
      </c>
    </row>
    <row r="7" spans="1:11">
      <c r="A7" s="4" t="s">
        <v>461</v>
      </c>
      <c r="E7" s="4" t="s">
        <v>462</v>
      </c>
      <c r="F7" s="4" t="s">
        <v>462</v>
      </c>
    </row>
    <row r="8" spans="1:11">
      <c r="A8" s="4" t="s">
        <v>671</v>
      </c>
      <c r="F8" s="4" t="s">
        <v>462</v>
      </c>
      <c r="G8" s="4" t="s">
        <v>672</v>
      </c>
    </row>
    <row r="9" spans="1:11">
      <c r="A9" s="4" t="s">
        <v>542</v>
      </c>
    </row>
    <row r="10" spans="1:11">
      <c r="A10" s="4" t="s">
        <v>543</v>
      </c>
      <c r="G10" s="6" t="n">
        <v>1110000</v>
      </c>
    </row>
    <row r="11" spans="1:11">
      <c r="A11" s="4" t="s">
        <v>146</v>
      </c>
    </row>
    <row r="12" spans="1:11">
      <c r="A12" s="4" t="s">
        <v>537</v>
      </c>
      <c r="K12" s="6" t="n">
        <v>375000</v>
      </c>
    </row>
    <row r="13" spans="1:11">
      <c r="A13" s="4" t="s">
        <v>541</v>
      </c>
      <c r="D13" s="6" t="n">
        <v>275000</v>
      </c>
      <c r="H13" s="6" t="n">
        <v>100000</v>
      </c>
    </row>
    <row r="14" spans="1:11">
      <c r="A14" s="4" t="s">
        <v>673</v>
      </c>
    </row>
    <row r="15" spans="1:11">
      <c r="A15" s="4" t="s">
        <v>543</v>
      </c>
      <c r="D15" s="5" t="n">
        <v>1385000</v>
      </c>
      <c r="H15" s="5" t="n">
        <v>50000</v>
      </c>
    </row>
    <row r="16" spans="1:11">
      <c r="A16" s="4" t="s">
        <v>146</v>
      </c>
    </row>
    <row r="17" spans="1:11">
      <c r="A17" s="4" t="s">
        <v>674</v>
      </c>
      <c r="B17" s="6" t="n">
        <v>2500000</v>
      </c>
      <c r="J17" s="6" t="n">
        <v>7000000</v>
      </c>
    </row>
    <row r="18" spans="1:11">
      <c r="A18" s="4" t="s">
        <v>675</v>
      </c>
      <c r="B18" s="6" t="n">
        <v>1260000</v>
      </c>
    </row>
    <row r="19" spans="1:11">
      <c r="A19" s="4" t="s">
        <v>676</v>
      </c>
      <c r="B19" s="4" t="s">
        <v>623</v>
      </c>
    </row>
    <row r="20" spans="1:11">
      <c r="A20" s="4" t="s">
        <v>677</v>
      </c>
      <c r="B20" s="6" t="n">
        <v>500000</v>
      </c>
    </row>
    <row r="21" spans="1:11">
      <c r="A21" s="4" t="s">
        <v>678</v>
      </c>
      <c r="B21" s="4" t="s">
        <v>679</v>
      </c>
    </row>
    <row r="22" spans="1:11">
      <c r="A22" s="4" t="s">
        <v>680</v>
      </c>
    </row>
    <row r="23" spans="1:11">
      <c r="A23" s="4" t="s">
        <v>681</v>
      </c>
      <c r="I23" s="6" t="n">
        <v>1510000</v>
      </c>
    </row>
    <row r="24" spans="1:11">
      <c r="A24" s="4" t="s">
        <v>682</v>
      </c>
    </row>
    <row r="25" spans="1:11">
      <c r="A25" s="4" t="s">
        <v>683</v>
      </c>
      <c r="B25" s="6" t="n">
        <v>25000</v>
      </c>
    </row>
    <row r="26" spans="1:11">
      <c r="A26" s="4" t="s">
        <v>684</v>
      </c>
    </row>
    <row r="27" spans="1:11">
      <c r="A27" s="4" t="s">
        <v>683</v>
      </c>
      <c r="B27" s="6" t="n">
        <v>50000</v>
      </c>
    </row>
    <row r="28" spans="1:11">
      <c r="A28" s="4" t="s">
        <v>146</v>
      </c>
    </row>
    <row r="29" spans="1:11">
      <c r="A29" s="4" t="s">
        <v>685</v>
      </c>
      <c r="D29" s="5" t="n">
        <v>5610000</v>
      </c>
      <c r="G29" s="5" t="n">
        <v>5610000</v>
      </c>
    </row>
    <row r="30" spans="1:11">
      <c r="A30" s="4" t="s">
        <v>686</v>
      </c>
      <c r="H30" s="5" t="n">
        <v>1400000</v>
      </c>
    </row>
    <row r="31" spans="1:11">
      <c r="A31" s="4" t="s">
        <v>543</v>
      </c>
      <c r="D31" s="5" t="n">
        <v>1385000</v>
      </c>
    </row>
    <row r="32" spans="1:11">
      <c r="A32" s="4" t="s">
        <v>687</v>
      </c>
    </row>
    <row r="33" spans="1:11">
      <c r="A33" s="4" t="s">
        <v>669</v>
      </c>
      <c r="F33" s="6" t="n">
        <v>900000</v>
      </c>
      <c r="G33" s="5" t="n">
        <v>2500000</v>
      </c>
    </row>
    <row r="34" spans="1:11">
      <c r="A34" s="4" t="s">
        <v>688</v>
      </c>
    </row>
    <row r="35" spans="1:11">
      <c r="A35" s="4" t="s">
        <v>689</v>
      </c>
      <c r="F35" s="5" t="n">
        <v>888000</v>
      </c>
      <c r="G35" s="5" t="n">
        <v>388000</v>
      </c>
    </row>
    <row r="36" spans="1:11">
      <c r="A36" s="4" t="s">
        <v>690</v>
      </c>
    </row>
    <row r="37" spans="1:11">
      <c r="A37" s="4" t="s">
        <v>669</v>
      </c>
      <c r="F37" s="5" t="n">
        <v>0</v>
      </c>
      <c r="G37" s="5" t="n">
        <v>1541000</v>
      </c>
    </row>
    <row r="38" spans="1:11">
      <c r="A38" s="4" t="s">
        <v>691</v>
      </c>
    </row>
    <row r="39" spans="1:11">
      <c r="A39" s="4" t="s">
        <v>669</v>
      </c>
      <c r="G39" s="5" t="n">
        <v>112000</v>
      </c>
    </row>
    <row r="40" spans="1:11">
      <c r="A40" s="4" t="s">
        <v>692</v>
      </c>
    </row>
    <row r="41" spans="1:11">
      <c r="A41" s="4" t="s">
        <v>693</v>
      </c>
      <c r="F41" s="5" t="n">
        <v>670000</v>
      </c>
      <c r="G41" s="6" t="n">
        <v>425000</v>
      </c>
    </row>
    <row r="42" spans="1:11">
      <c r="A42" s="4" t="s">
        <v>694</v>
      </c>
    </row>
    <row r="43" spans="1:11">
      <c r="A43" s="4" t="s">
        <v>670</v>
      </c>
      <c r="F43" s="6" t="n">
        <v>325000</v>
      </c>
    </row>
    <row r="44" spans="1:11">
      <c r="A44" s="4" t="s">
        <v>146</v>
      </c>
    </row>
    <row r="45" spans="1:11">
      <c r="A45" s="4" t="s">
        <v>601</v>
      </c>
      <c r="C45" s="6" t="n">
        <v>1050000</v>
      </c>
    </row>
    <row r="46" spans="1:11">
      <c r="A46" s="4" t="s">
        <v>695</v>
      </c>
      <c r="C46" s="9" t="n">
        <v>0.95</v>
      </c>
    </row>
    <row r="47" spans="1:11">
      <c r="A47" s="4" t="s">
        <v>696</v>
      </c>
      <c r="C47" s="4" t="s">
        <v>697</v>
      </c>
    </row>
    <row r="48" spans="1:11">
      <c r="A48" s="4" t="s">
        <v>537</v>
      </c>
      <c r="C48" s="6" t="n">
        <v>375000</v>
      </c>
      <c r="D48" s="5" t="n">
        <v>0</v>
      </c>
    </row>
    <row r="49" spans="1:11">
      <c r="A49" s="4" t="s">
        <v>541</v>
      </c>
      <c r="D49" s="6" t="n">
        <v>275000</v>
      </c>
      <c r="H49" s="6" t="n">
        <v>100000</v>
      </c>
    </row>
    <row r="50" spans="1:11">
      <c r="A50" s="4" t="s">
        <v>698</v>
      </c>
    </row>
    <row r="51" spans="1:11">
      <c r="A51" s="4" t="s">
        <v>699</v>
      </c>
      <c r="C51" s="5" t="n">
        <v>43000</v>
      </c>
    </row>
    <row r="52" spans="1:11">
      <c r="A52" s="4" t="s">
        <v>700</v>
      </c>
      <c r="C52" s="5" t="n">
        <v>95600</v>
      </c>
    </row>
    <row r="53" spans="1:11">
      <c r="A53" s="4" t="s">
        <v>701</v>
      </c>
      <c r="C53" s="10" t="n">
        <v>33.4728</v>
      </c>
    </row>
    <row r="54" spans="1:11">
      <c r="A54" s="4" t="s">
        <v>702</v>
      </c>
      <c r="C54" s="5" t="n">
        <v>100</v>
      </c>
    </row>
    <row r="55" spans="1:11">
      <c r="A55" s="4" t="s">
        <v>703</v>
      </c>
      <c r="C55" s="4" t="s">
        <v>540</v>
      </c>
    </row>
    <row r="56" spans="1:11">
      <c r="A56" s="4" t="s">
        <v>704</v>
      </c>
      <c r="C56" s="4" t="s">
        <v>705</v>
      </c>
    </row>
    <row r="57" spans="1:11">
      <c r="A57" s="4" t="s">
        <v>706</v>
      </c>
      <c r="C57" s="4" t="s">
        <v>705</v>
      </c>
    </row>
    <row r="58" spans="1:11">
      <c r="A58" s="4" t="s">
        <v>707</v>
      </c>
    </row>
    <row r="59" spans="1:11">
      <c r="A59" s="4" t="s">
        <v>708</v>
      </c>
      <c r="C59" s="6" t="n">
        <v>2500000</v>
      </c>
    </row>
    <row r="60" spans="1:11">
      <c r="A60" s="4" t="s">
        <v>709</v>
      </c>
      <c r="C60" s="4" t="s">
        <v>710</v>
      </c>
    </row>
    <row r="61" spans="1:11">
      <c r="A61" s="4" t="s">
        <v>711</v>
      </c>
    </row>
    <row r="62" spans="1:11">
      <c r="A62" s="4" t="s">
        <v>712</v>
      </c>
      <c r="C62" s="6" t="n">
        <v>500000</v>
      </c>
    </row>
    <row r="63" spans="1:11">
      <c r="A63" s="4" t="s">
        <v>713</v>
      </c>
    </row>
    <row r="64" spans="1:11">
      <c r="A64" s="4" t="s">
        <v>709</v>
      </c>
      <c r="B64" s="4" t="s">
        <v>714</v>
      </c>
      <c r="J64" s="4" t="s">
        <v>715</v>
      </c>
    </row>
    <row r="65" spans="1:11">
      <c r="A65" s="4" t="s">
        <v>716</v>
      </c>
      <c r="B65" s="6" t="n">
        <v>14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s>
  <sheetData>
    <row r="1" spans="1:5">
      <c r="A1" s="1" t="s">
        <v>717</v>
      </c>
      <c r="C1" s="2" t="s">
        <v>2</v>
      </c>
      <c r="D1" s="2" t="s">
        <v>32</v>
      </c>
      <c r="E1" s="2" t="s">
        <v>534</v>
      </c>
    </row>
    <row r="2" spans="1:5">
      <c r="A2" s="4" t="s">
        <v>93</v>
      </c>
      <c r="C2" s="6" t="n">
        <v>4803238</v>
      </c>
      <c r="D2" s="6" t="n">
        <v>2763365</v>
      </c>
      <c r="E2" s="6" t="n">
        <v>5345455</v>
      </c>
    </row>
    <row r="3" spans="1:5">
      <c r="A3" s="4" t="s">
        <v>718</v>
      </c>
      <c r="B3" s="4" t="s">
        <v>98</v>
      </c>
      <c r="C3" s="5" t="n">
        <v>15157855</v>
      </c>
      <c r="D3" s="5" t="n">
        <v>18923787</v>
      </c>
    </row>
    <row r="4" spans="1:5">
      <c r="A4" s="4" t="s">
        <v>102</v>
      </c>
      <c r="C4" s="5" t="n">
        <v>34231005</v>
      </c>
      <c r="D4" s="5" t="n">
        <v>19778843</v>
      </c>
    </row>
    <row r="5" spans="1:5">
      <c r="A5" s="4" t="s">
        <v>719</v>
      </c>
      <c r="C5" s="5" t="n">
        <v>1455566</v>
      </c>
      <c r="D5" s="5" t="n">
        <v>1672475</v>
      </c>
    </row>
    <row r="6" spans="1:5">
      <c r="A6" s="4" t="s">
        <v>720</v>
      </c>
      <c r="C6" s="5" t="n">
        <v>61671108</v>
      </c>
      <c r="D6" s="5" t="n">
        <v>48859078</v>
      </c>
    </row>
    <row r="7" spans="1:5">
      <c r="A7" s="4" t="s">
        <v>106</v>
      </c>
      <c r="C7" s="5" t="n">
        <v>20273171</v>
      </c>
      <c r="D7" s="5" t="n">
        <v>5324488</v>
      </c>
    </row>
    <row r="8" spans="1:5">
      <c r="A8" s="4" t="s">
        <v>647</v>
      </c>
      <c r="C8" s="5" t="n">
        <v>97146886</v>
      </c>
      <c r="D8" s="5" t="n">
        <v>65335189</v>
      </c>
    </row>
    <row r="9" spans="1:5">
      <c r="A9" s="4" t="s">
        <v>117</v>
      </c>
      <c r="C9" s="5" t="n">
        <v>10181143</v>
      </c>
      <c r="D9" s="5" t="n">
        <v>11571156</v>
      </c>
    </row>
    <row r="10" spans="1:5">
      <c r="A10" s="4" t="s">
        <v>118</v>
      </c>
      <c r="C10" s="5" t="n">
        <v>23000</v>
      </c>
      <c r="D10" s="4" t="s">
        <v>42</v>
      </c>
    </row>
    <row r="11" spans="1:5">
      <c r="A11" s="4" t="s">
        <v>119</v>
      </c>
      <c r="C11" s="5" t="n">
        <v>11743973</v>
      </c>
      <c r="D11" s="5" t="n">
        <v>8672815</v>
      </c>
    </row>
    <row r="12" spans="1:5">
      <c r="A12" s="4" t="s">
        <v>669</v>
      </c>
      <c r="C12" s="5" t="n">
        <v>9229690</v>
      </c>
      <c r="D12" s="5" t="n">
        <v>25000</v>
      </c>
    </row>
    <row r="13" spans="1:5">
      <c r="A13" s="4" t="s">
        <v>721</v>
      </c>
      <c r="C13" s="5" t="n">
        <v>31177806</v>
      </c>
      <c r="D13" s="5" t="n">
        <v>20268971</v>
      </c>
    </row>
    <row r="14" spans="1:5">
      <c r="A14" s="4" t="s">
        <v>649</v>
      </c>
      <c r="C14" s="5" t="n">
        <v>70910863</v>
      </c>
      <c r="D14" s="5" t="n">
        <v>41728894</v>
      </c>
    </row>
    <row r="15" spans="1:5">
      <c r="A15" s="4" t="s">
        <v>722</v>
      </c>
    </row>
    <row r="16" spans="1:5">
      <c r="A16" s="4" t="s">
        <v>93</v>
      </c>
      <c r="C16" s="5" t="n">
        <v>241430</v>
      </c>
      <c r="D16" s="5" t="n">
        <v>328327</v>
      </c>
    </row>
    <row r="17" spans="1:5">
      <c r="A17" s="4" t="s">
        <v>718</v>
      </c>
      <c r="C17" s="5" t="n">
        <v>316542</v>
      </c>
      <c r="D17" s="5" t="n">
        <v>2036221</v>
      </c>
    </row>
    <row r="18" spans="1:5">
      <c r="A18" s="4" t="s">
        <v>102</v>
      </c>
      <c r="C18" s="4" t="s">
        <v>42</v>
      </c>
      <c r="D18" s="5" t="n">
        <v>1941729</v>
      </c>
    </row>
    <row r="19" spans="1:5">
      <c r="A19" s="4" t="s">
        <v>719</v>
      </c>
      <c r="C19" s="5" t="n">
        <v>72269</v>
      </c>
      <c r="D19" s="5" t="n">
        <v>1145274</v>
      </c>
    </row>
    <row r="20" spans="1:5">
      <c r="A20" s="4" t="s">
        <v>720</v>
      </c>
      <c r="C20" s="5" t="n">
        <v>630241</v>
      </c>
      <c r="D20" s="5" t="n">
        <v>5451551</v>
      </c>
    </row>
    <row r="21" spans="1:5">
      <c r="A21" s="4" t="s">
        <v>106</v>
      </c>
      <c r="C21" s="4" t="s">
        <v>42</v>
      </c>
      <c r="D21" s="5" t="n">
        <v>8007</v>
      </c>
    </row>
    <row r="22" spans="1:5">
      <c r="A22" s="4" t="s">
        <v>723</v>
      </c>
      <c r="C22" s="5" t="n">
        <v>311000</v>
      </c>
      <c r="D22" s="4" t="s">
        <v>42</v>
      </c>
    </row>
    <row r="23" spans="1:5">
      <c r="A23" s="4" t="s">
        <v>647</v>
      </c>
      <c r="C23" s="5" t="n">
        <v>941241</v>
      </c>
      <c r="D23" s="5" t="n">
        <v>5459558</v>
      </c>
    </row>
    <row r="24" spans="1:5">
      <c r="A24" s="4" t="s">
        <v>117</v>
      </c>
      <c r="C24" s="5" t="n">
        <v>2145847</v>
      </c>
      <c r="D24" s="5" t="n">
        <v>2482578</v>
      </c>
    </row>
    <row r="25" spans="1:5">
      <c r="A25" s="4" t="s">
        <v>118</v>
      </c>
      <c r="C25" s="5" t="n">
        <v>11312</v>
      </c>
      <c r="D25" s="5" t="n">
        <v>11312</v>
      </c>
    </row>
    <row r="26" spans="1:5">
      <c r="A26" s="4" t="s">
        <v>119</v>
      </c>
      <c r="C26" s="5" t="n">
        <v>3244514</v>
      </c>
      <c r="D26" s="5" t="n">
        <v>3627162</v>
      </c>
    </row>
    <row r="27" spans="1:5">
      <c r="A27" s="4" t="s">
        <v>669</v>
      </c>
      <c r="C27" s="5" t="n">
        <v>1788285</v>
      </c>
      <c r="D27" s="5" t="n">
        <v>4714257</v>
      </c>
    </row>
    <row r="28" spans="1:5">
      <c r="A28" s="4" t="s">
        <v>721</v>
      </c>
      <c r="C28" s="5" t="n">
        <v>7189958</v>
      </c>
      <c r="D28" s="5" t="n">
        <v>10835309</v>
      </c>
    </row>
    <row r="29" spans="1:5">
      <c r="A29" s="4" t="s">
        <v>649</v>
      </c>
      <c r="C29" s="5" t="n">
        <v>7189958</v>
      </c>
      <c r="D29" s="5" t="n">
        <v>10835309</v>
      </c>
    </row>
    <row r="30" spans="1:5">
      <c r="A30" s="4" t="s">
        <v>724</v>
      </c>
      <c r="C30" s="6" t="n">
        <v>-6248717</v>
      </c>
      <c r="D30" s="6" t="n">
        <v>-5375751</v>
      </c>
    </row>
    <row r="31" spans="1:5"/>
    <row r="32" spans="1:5">
      <c r="A32" s="4" t="s">
        <v>98</v>
      </c>
      <c r="B32" s="4" t="s">
        <v>137</v>
      </c>
    </row>
  </sheetData>
  <mergeCells count="3">
    <mergeCell ref="A1:B1"/>
    <mergeCell ref="A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0"/>
    <col customWidth="1" max="2" min="2" width="80"/>
    <col customWidth="1" max="3" min="3" width="22"/>
    <col customWidth="1" max="4" min="4" width="36"/>
    <col customWidth="1" max="5" min="5" width="27"/>
    <col customWidth="1" max="6" min="6" width="37"/>
    <col customWidth="1" max="7" min="7" width="33"/>
    <col customWidth="1" max="8" min="8" width="13"/>
  </cols>
  <sheetData>
    <row r="1" spans="1:8">
      <c r="A1" s="1" t="s">
        <v>200</v>
      </c>
      <c r="C1" s="2" t="s">
        <v>201</v>
      </c>
      <c r="D1" s="2" t="s">
        <v>202</v>
      </c>
      <c r="E1" s="2" t="s">
        <v>203</v>
      </c>
      <c r="F1" s="2" t="s">
        <v>204</v>
      </c>
      <c r="G1" s="2" t="s">
        <v>205</v>
      </c>
      <c r="H1" s="2" t="s">
        <v>206</v>
      </c>
    </row>
    <row r="2" spans="1:8">
      <c r="A2" s="4" t="s">
        <v>207</v>
      </c>
      <c r="C2" s="5" t="n">
        <v>2372527</v>
      </c>
    </row>
    <row r="3" spans="1:8">
      <c r="A3" s="4" t="s">
        <v>208</v>
      </c>
      <c r="C3" s="6" t="n">
        <v>593131</v>
      </c>
      <c r="D3" s="6" t="n">
        <v>4956171</v>
      </c>
      <c r="E3" s="6" t="n">
        <v>28821825</v>
      </c>
      <c r="F3" s="6" t="n">
        <v>-140519</v>
      </c>
      <c r="G3" s="6" t="n">
        <v>1040922</v>
      </c>
      <c r="H3" s="6" t="n">
        <v>35271530</v>
      </c>
    </row>
    <row r="4" spans="1:8">
      <c r="A4" s="4" t="s">
        <v>209</v>
      </c>
      <c r="C4" s="5" t="n">
        <v>-329738</v>
      </c>
    </row>
    <row r="5" spans="1:8">
      <c r="A5" s="4" t="s">
        <v>210</v>
      </c>
      <c r="C5" s="6" t="n">
        <v>-82435</v>
      </c>
      <c r="D5" s="5" t="n">
        <v>-687635</v>
      </c>
      <c r="E5" s="5" t="n">
        <v>-7146939</v>
      </c>
      <c r="H5" s="5" t="n">
        <v>-7917009</v>
      </c>
    </row>
    <row r="6" spans="1:8">
      <c r="A6" s="4" t="s">
        <v>211</v>
      </c>
      <c r="B6" s="4" t="s">
        <v>98</v>
      </c>
      <c r="E6" s="5" t="n">
        <v>-3213539</v>
      </c>
      <c r="G6" s="5" t="n">
        <v>-1862047</v>
      </c>
      <c r="H6" s="5" t="n">
        <v>-5075586</v>
      </c>
    </row>
    <row r="7" spans="1:8">
      <c r="A7" s="4" t="s">
        <v>212</v>
      </c>
      <c r="F7" s="5" t="n">
        <v>256139</v>
      </c>
      <c r="H7" s="5" t="n">
        <v>256139</v>
      </c>
    </row>
    <row r="8" spans="1:8">
      <c r="A8" s="4" t="s">
        <v>79</v>
      </c>
      <c r="F8" s="5" t="n">
        <v>-327667</v>
      </c>
      <c r="G8" s="5" t="n">
        <v>17987</v>
      </c>
      <c r="H8" s="5" t="n">
        <v>-309680</v>
      </c>
    </row>
    <row r="9" spans="1:8">
      <c r="A9" s="4" t="s">
        <v>213</v>
      </c>
      <c r="D9" s="5" t="n">
        <v>-63000</v>
      </c>
      <c r="H9" s="6" t="n">
        <v>-63000</v>
      </c>
    </row>
    <row r="10" spans="1:8">
      <c r="A10" s="4" t="s">
        <v>214</v>
      </c>
      <c r="H10" s="5" t="n">
        <v>0</v>
      </c>
    </row>
    <row r="11" spans="1:8">
      <c r="A11" s="4" t="s">
        <v>215</v>
      </c>
      <c r="C11" s="5" t="n">
        <v>2042789</v>
      </c>
    </row>
    <row r="12" spans="1:8">
      <c r="A12" s="4" t="s">
        <v>216</v>
      </c>
      <c r="C12" s="6" t="n">
        <v>510696</v>
      </c>
      <c r="D12" s="5" t="n">
        <v>4205536</v>
      </c>
      <c r="E12" s="5" t="n">
        <v>18461347</v>
      </c>
      <c r="F12" s="5" t="n">
        <v>-212047</v>
      </c>
      <c r="G12" s="5" t="n">
        <v>-803138</v>
      </c>
      <c r="H12" s="6" t="n">
        <v>22162394</v>
      </c>
    </row>
    <row r="13" spans="1:8">
      <c r="A13" s="4" t="s">
        <v>211</v>
      </c>
      <c r="B13" s="4" t="s">
        <v>147</v>
      </c>
      <c r="E13" s="5" t="n">
        <v>2277109</v>
      </c>
      <c r="G13" s="5" t="n">
        <v>-75440</v>
      </c>
      <c r="H13" s="5" t="n">
        <v>2201669</v>
      </c>
    </row>
    <row r="14" spans="1:8">
      <c r="A14" s="4" t="s">
        <v>212</v>
      </c>
      <c r="C14" s="4" t="s">
        <v>42</v>
      </c>
      <c r="D14" s="5" t="n">
        <v>-317132</v>
      </c>
      <c r="H14" s="5" t="n">
        <v>-317132</v>
      </c>
    </row>
    <row r="15" spans="1:8">
      <c r="A15" s="4" t="s">
        <v>79</v>
      </c>
      <c r="F15" s="5" t="n">
        <v>225804</v>
      </c>
      <c r="G15" s="5" t="n">
        <v>3811</v>
      </c>
      <c r="H15" s="6" t="n">
        <v>229615</v>
      </c>
    </row>
    <row r="16" spans="1:8">
      <c r="A16" s="4" t="s">
        <v>214</v>
      </c>
      <c r="C16" s="5" t="n">
        <v>818</v>
      </c>
      <c r="H16" s="5" t="n">
        <v>818</v>
      </c>
    </row>
    <row r="17" spans="1:8">
      <c r="A17" s="4" t="s">
        <v>217</v>
      </c>
      <c r="C17" s="6" t="n">
        <v>205</v>
      </c>
      <c r="D17" s="5" t="n">
        <v>8433</v>
      </c>
      <c r="H17" s="6" t="n">
        <v>8638</v>
      </c>
    </row>
    <row r="18" spans="1:8">
      <c r="A18" s="4" t="s">
        <v>125</v>
      </c>
      <c r="D18" s="5" t="n">
        <v>-42100</v>
      </c>
      <c r="H18" s="5" t="n">
        <v>-42100</v>
      </c>
    </row>
    <row r="19" spans="1:8">
      <c r="A19" s="4" t="s">
        <v>82</v>
      </c>
      <c r="E19" s="5" t="n">
        <v>-42475</v>
      </c>
      <c r="F19" s="5" t="n">
        <v>42475</v>
      </c>
    </row>
    <row r="20" spans="1:8">
      <c r="A20" s="4" t="s">
        <v>218</v>
      </c>
      <c r="C20" s="5" t="n">
        <v>2043607</v>
      </c>
    </row>
    <row r="21" spans="1:8">
      <c r="A21" s="4" t="s">
        <v>219</v>
      </c>
      <c r="C21" s="6" t="n">
        <v>510901</v>
      </c>
      <c r="D21" s="6" t="n">
        <v>4171869</v>
      </c>
      <c r="E21" s="6" t="n">
        <v>20695981</v>
      </c>
      <c r="F21" s="6" t="n">
        <v>-260900</v>
      </c>
      <c r="G21" s="6" t="n">
        <v>-874767</v>
      </c>
      <c r="H21" s="6" t="n">
        <v>24243084</v>
      </c>
    </row>
    <row r="22" spans="1:8"/>
    <row r="23" spans="1:8">
      <c r="A23" s="4" t="s">
        <v>98</v>
      </c>
      <c r="B23" s="4" t="s">
        <v>220</v>
      </c>
    </row>
    <row r="24" spans="1:8">
      <c r="A24" s="4" t="s">
        <v>147</v>
      </c>
      <c r="B24" s="4" t="s">
        <v>221</v>
      </c>
    </row>
  </sheetData>
  <mergeCells count="4">
    <mergeCell ref="A1:B1"/>
    <mergeCell ref="A22:G22"/>
    <mergeCell ref="B23:G23"/>
    <mergeCell ref="B24:G2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5</v>
      </c>
      <c r="B1" s="2" t="s">
        <v>425</v>
      </c>
      <c r="J1" s="2" t="s">
        <v>1</v>
      </c>
    </row>
    <row r="2" spans="1:11">
      <c r="B2" s="2" t="s">
        <v>2</v>
      </c>
      <c r="C2" s="2" t="s">
        <v>479</v>
      </c>
      <c r="D2" s="2" t="s">
        <v>4</v>
      </c>
      <c r="E2" s="2" t="s">
        <v>480</v>
      </c>
      <c r="F2" s="2" t="s">
        <v>32</v>
      </c>
      <c r="G2" s="2" t="s">
        <v>481</v>
      </c>
      <c r="H2" s="2" t="s">
        <v>482</v>
      </c>
      <c r="I2" s="2" t="s">
        <v>483</v>
      </c>
      <c r="J2" s="2" t="s">
        <v>2</v>
      </c>
      <c r="K2" s="2" t="s">
        <v>32</v>
      </c>
    </row>
    <row r="3" spans="1:11">
      <c r="A3" s="4" t="s">
        <v>439</v>
      </c>
      <c r="B3" s="6" t="n">
        <v>53460000</v>
      </c>
      <c r="C3" s="6" t="n">
        <v>44501000</v>
      </c>
      <c r="D3" s="6" t="n">
        <v>48861000</v>
      </c>
      <c r="E3" s="6" t="n">
        <v>47697000</v>
      </c>
      <c r="F3" s="6" t="n">
        <v>43687000</v>
      </c>
      <c r="G3" s="6" t="n">
        <v>35769000</v>
      </c>
      <c r="H3" s="6" t="n">
        <v>38523000</v>
      </c>
      <c r="I3" s="6" t="n">
        <v>30493000</v>
      </c>
      <c r="J3" s="6" t="n">
        <v>194519345</v>
      </c>
      <c r="K3" s="6" t="n">
        <v>148471659</v>
      </c>
    </row>
    <row r="4" spans="1:11">
      <c r="A4" s="4" t="s">
        <v>44</v>
      </c>
      <c r="J4" s="5" t="n">
        <v>29168766</v>
      </c>
      <c r="K4" s="5" t="n">
        <v>22205947</v>
      </c>
    </row>
    <row r="5" spans="1:11">
      <c r="A5" s="4" t="s">
        <v>446</v>
      </c>
      <c r="J5" s="5" t="n">
        <v>195653</v>
      </c>
      <c r="K5" s="5" t="n">
        <v>1042496</v>
      </c>
    </row>
    <row r="6" spans="1:11">
      <c r="A6" s="4" t="s">
        <v>45</v>
      </c>
      <c r="J6" s="5" t="n">
        <v>2678858</v>
      </c>
      <c r="K6" s="5" t="n">
        <v>3181845</v>
      </c>
    </row>
    <row r="7" spans="1:11">
      <c r="J7" s="5" t="n">
        <v>190273822</v>
      </c>
      <c r="K7" s="5" t="n">
        <v>151572432</v>
      </c>
    </row>
    <row r="8" spans="1:11">
      <c r="A8" s="4" t="s">
        <v>726</v>
      </c>
      <c r="B8" s="6" t="n">
        <v>1005000</v>
      </c>
      <c r="C8" s="6" t="n">
        <v>552000</v>
      </c>
      <c r="D8" s="6" t="n">
        <v>476000</v>
      </c>
      <c r="E8" s="6" t="n">
        <v>2213000</v>
      </c>
      <c r="F8" s="6" t="n">
        <v>1311000</v>
      </c>
      <c r="G8" s="6" t="n">
        <v>1639000</v>
      </c>
      <c r="H8" s="6" t="n">
        <v>1022000</v>
      </c>
      <c r="I8" s="6" t="n">
        <v>-7073000</v>
      </c>
      <c r="J8" s="5" t="n">
        <v>4245523</v>
      </c>
      <c r="K8" s="5" t="n">
        <v>-3100773</v>
      </c>
    </row>
    <row r="9" spans="1:11">
      <c r="A9" s="4" t="s">
        <v>727</v>
      </c>
      <c r="J9" s="5" t="n">
        <v>-1593916</v>
      </c>
      <c r="K9" s="5" t="n">
        <v>-1118413</v>
      </c>
    </row>
    <row r="10" spans="1:11">
      <c r="A10" s="4" t="s">
        <v>728</v>
      </c>
      <c r="J10" s="5" t="n">
        <v>2651607</v>
      </c>
      <c r="K10" s="5" t="n">
        <v>-4219186</v>
      </c>
    </row>
    <row r="11" spans="1:11">
      <c r="A11" s="4" t="s">
        <v>729</v>
      </c>
      <c r="J11" s="5" t="n">
        <v>-195000</v>
      </c>
      <c r="K11" s="5" t="n">
        <v>-725000</v>
      </c>
    </row>
    <row r="12" spans="1:11">
      <c r="A12" s="4" t="s">
        <v>77</v>
      </c>
      <c r="J12" s="5" t="n">
        <v>2456607</v>
      </c>
      <c r="K12" s="5" t="n">
        <v>-4944186</v>
      </c>
    </row>
    <row r="13" spans="1:11">
      <c r="A13" s="4" t="s">
        <v>146</v>
      </c>
    </row>
    <row r="14" spans="1:11">
      <c r="A14" s="4" t="s">
        <v>439</v>
      </c>
      <c r="J14" s="5" t="n">
        <v>5835266</v>
      </c>
      <c r="K14" s="5" t="n">
        <v>9809997</v>
      </c>
    </row>
    <row r="15" spans="1:11">
      <c r="A15" s="4" t="s">
        <v>730</v>
      </c>
      <c r="J15" s="5" t="n">
        <v>3261156</v>
      </c>
      <c r="K15" s="5" t="n">
        <v>10090073</v>
      </c>
    </row>
    <row r="16" spans="1:11">
      <c r="A16" s="4" t="s">
        <v>44</v>
      </c>
      <c r="J16" s="5" t="n">
        <v>1399034</v>
      </c>
      <c r="K16" s="5" t="n">
        <v>2876132</v>
      </c>
    </row>
    <row r="17" spans="1:11">
      <c r="A17" s="4" t="s">
        <v>446</v>
      </c>
      <c r="J17" s="5" t="n">
        <v>195653</v>
      </c>
      <c r="K17" s="5" t="n">
        <v>1042496</v>
      </c>
    </row>
    <row r="18" spans="1:11">
      <c r="A18" s="4" t="s">
        <v>45</v>
      </c>
      <c r="J18" s="5" t="n">
        <v>8007</v>
      </c>
      <c r="K18" s="5" t="n">
        <v>1738819</v>
      </c>
    </row>
    <row r="19" spans="1:11">
      <c r="J19" s="5" t="n">
        <v>4863850</v>
      </c>
      <c r="K19" s="5" t="n">
        <v>15747520</v>
      </c>
    </row>
    <row r="20" spans="1:11">
      <c r="A20" s="4" t="s">
        <v>726</v>
      </c>
      <c r="J20" s="5" t="n">
        <v>971416</v>
      </c>
      <c r="K20" s="5" t="n">
        <v>-5937523</v>
      </c>
    </row>
    <row r="21" spans="1:11">
      <c r="A21" s="4" t="s">
        <v>727</v>
      </c>
      <c r="J21" s="5" t="n">
        <v>-742120</v>
      </c>
      <c r="K21" s="5" t="n">
        <v>-361098</v>
      </c>
    </row>
    <row r="22" spans="1:11">
      <c r="A22" s="4" t="s">
        <v>728</v>
      </c>
      <c r="J22" s="5" t="n">
        <v>229296</v>
      </c>
      <c r="K22" s="5" t="n">
        <v>-6298621</v>
      </c>
    </row>
    <row r="23" spans="1:11">
      <c r="A23" s="4" t="s">
        <v>729</v>
      </c>
      <c r="J23" s="5" t="n">
        <v>311000</v>
      </c>
      <c r="K23" s="4" t="s">
        <v>42</v>
      </c>
    </row>
    <row r="24" spans="1:11">
      <c r="A24" s="4" t="s">
        <v>77</v>
      </c>
      <c r="J24" s="6" t="n">
        <v>540296</v>
      </c>
      <c r="K24" s="6" t="n">
        <v>-6298621</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0"/>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31</v>
      </c>
      <c r="B1" s="2" t="s">
        <v>732</v>
      </c>
      <c r="C1" s="2" t="s">
        <v>733</v>
      </c>
      <c r="D1" s="2" t="s">
        <v>734</v>
      </c>
      <c r="E1" s="2" t="s">
        <v>735</v>
      </c>
      <c r="F1" s="2" t="s">
        <v>736</v>
      </c>
      <c r="G1" s="2" t="s">
        <v>737</v>
      </c>
      <c r="H1" s="2" t="s">
        <v>738</v>
      </c>
      <c r="I1" s="2" t="s">
        <v>739</v>
      </c>
      <c r="J1" s="2" t="s">
        <v>740</v>
      </c>
      <c r="K1" s="2" t="s">
        <v>575</v>
      </c>
      <c r="L1" s="2" t="s">
        <v>737</v>
      </c>
      <c r="M1" s="2" t="s">
        <v>427</v>
      </c>
      <c r="N1" s="2" t="s">
        <v>741</v>
      </c>
      <c r="O1" s="2" t="s">
        <v>742</v>
      </c>
      <c r="P1" s="2" t="s">
        <v>743</v>
      </c>
      <c r="Q1" s="2" t="s">
        <v>431</v>
      </c>
      <c r="R1" s="2" t="s">
        <v>573</v>
      </c>
    </row>
    <row r="2" spans="1:18">
      <c r="A2" s="4" t="s">
        <v>744</v>
      </c>
      <c r="M2" s="6" t="n">
        <v>48084950</v>
      </c>
    </row>
    <row r="3" spans="1:18">
      <c r="A3" s="4" t="s">
        <v>669</v>
      </c>
      <c r="M3" s="5" t="n">
        <v>9229690</v>
      </c>
      <c r="Q3" s="6" t="n">
        <v>25000</v>
      </c>
    </row>
    <row r="4" spans="1:18">
      <c r="A4" s="4" t="s">
        <v>745</v>
      </c>
    </row>
    <row r="5" spans="1:18">
      <c r="A5" s="4" t="s">
        <v>746</v>
      </c>
      <c r="C5" s="4" t="s">
        <v>747</v>
      </c>
    </row>
    <row r="6" spans="1:18">
      <c r="A6" s="4" t="s">
        <v>748</v>
      </c>
      <c r="C6" s="6" t="n">
        <v>1680000</v>
      </c>
    </row>
    <row r="7" spans="1:18">
      <c r="A7" s="4" t="s">
        <v>749</v>
      </c>
      <c r="C7" s="5" t="n">
        <v>58000</v>
      </c>
    </row>
    <row r="8" spans="1:18">
      <c r="A8" s="4" t="s">
        <v>750</v>
      </c>
    </row>
    <row r="9" spans="1:18">
      <c r="A9" s="4" t="s">
        <v>748</v>
      </c>
      <c r="O9" s="6" t="n">
        <v>10000000</v>
      </c>
    </row>
    <row r="10" spans="1:18">
      <c r="A10" s="4" t="s">
        <v>751</v>
      </c>
      <c r="M10" s="6" t="n">
        <v>8500</v>
      </c>
    </row>
    <row r="11" spans="1:18">
      <c r="A11" s="4" t="s">
        <v>752</v>
      </c>
    </row>
    <row r="12" spans="1:18">
      <c r="A12" s="4" t="s">
        <v>674</v>
      </c>
      <c r="K12" s="6" t="n">
        <v>12000000</v>
      </c>
    </row>
    <row r="13" spans="1:18">
      <c r="A13" s="4" t="s">
        <v>753</v>
      </c>
      <c r="Q13" s="5" t="n">
        <v>0</v>
      </c>
    </row>
    <row r="14" spans="1:18">
      <c r="A14" s="4" t="s">
        <v>754</v>
      </c>
    </row>
    <row r="15" spans="1:18">
      <c r="A15" s="4" t="s">
        <v>674</v>
      </c>
      <c r="G15" s="6" t="n">
        <v>25000000</v>
      </c>
      <c r="L15" s="6" t="n">
        <v>25000000</v>
      </c>
    </row>
    <row r="16" spans="1:18">
      <c r="A16" s="4" t="s">
        <v>755</v>
      </c>
      <c r="L16" s="4" t="s">
        <v>756</v>
      </c>
    </row>
    <row r="17" spans="1:18">
      <c r="A17" s="4" t="s">
        <v>757</v>
      </c>
      <c r="H17" s="4" t="s">
        <v>758</v>
      </c>
    </row>
    <row r="18" spans="1:18">
      <c r="A18" s="4" t="s">
        <v>759</v>
      </c>
    </row>
    <row r="19" spans="1:18">
      <c r="A19" s="4" t="s">
        <v>760</v>
      </c>
      <c r="G19" s="4" t="s">
        <v>761</v>
      </c>
    </row>
    <row r="20" spans="1:18">
      <c r="A20" s="4" t="s">
        <v>762</v>
      </c>
    </row>
    <row r="21" spans="1:18">
      <c r="A21" s="4" t="s">
        <v>760</v>
      </c>
      <c r="G21" s="4" t="s">
        <v>763</v>
      </c>
    </row>
    <row r="22" spans="1:18">
      <c r="A22" s="4" t="s">
        <v>764</v>
      </c>
    </row>
    <row r="23" spans="1:18">
      <c r="A23" s="4" t="s">
        <v>674</v>
      </c>
      <c r="B23" s="6" t="n">
        <v>20000000</v>
      </c>
      <c r="I23" s="6" t="n">
        <v>15000000</v>
      </c>
    </row>
    <row r="24" spans="1:18">
      <c r="A24" s="4" t="s">
        <v>760</v>
      </c>
      <c r="B24" s="4" t="s">
        <v>765</v>
      </c>
    </row>
    <row r="25" spans="1:18">
      <c r="A25" s="4" t="s">
        <v>766</v>
      </c>
      <c r="M25" s="8" t="n">
        <v>1.1</v>
      </c>
    </row>
    <row r="26" spans="1:18">
      <c r="A26" s="4" t="s">
        <v>753</v>
      </c>
      <c r="M26" s="6" t="n">
        <v>14826000</v>
      </c>
    </row>
    <row r="27" spans="1:18">
      <c r="A27" s="4" t="s">
        <v>767</v>
      </c>
      <c r="I27" s="6" t="n">
        <v>1600000</v>
      </c>
      <c r="M27" s="5" t="n">
        <v>1600000</v>
      </c>
    </row>
    <row r="28" spans="1:18">
      <c r="A28" s="4" t="s">
        <v>768</v>
      </c>
      <c r="M28" s="6" t="n">
        <v>5174000</v>
      </c>
    </row>
    <row r="29" spans="1:18">
      <c r="A29" s="4" t="s">
        <v>769</v>
      </c>
      <c r="M29" s="5" t="n">
        <v>2</v>
      </c>
    </row>
    <row r="30" spans="1:18">
      <c r="A30" s="4" t="s">
        <v>770</v>
      </c>
      <c r="M30" s="6" t="n">
        <v>3500000</v>
      </c>
    </row>
    <row r="31" spans="1:18">
      <c r="A31" s="4" t="s">
        <v>771</v>
      </c>
    </row>
    <row r="32" spans="1:18">
      <c r="A32" s="4" t="s">
        <v>760</v>
      </c>
      <c r="I32" s="4" t="s">
        <v>765</v>
      </c>
    </row>
    <row r="33" spans="1:18">
      <c r="A33" s="4" t="s">
        <v>772</v>
      </c>
    </row>
    <row r="34" spans="1:18">
      <c r="A34" s="4" t="s">
        <v>766</v>
      </c>
      <c r="M34" s="9" t="n">
        <v>1.25</v>
      </c>
    </row>
    <row r="35" spans="1:18">
      <c r="A35" s="4" t="s">
        <v>773</v>
      </c>
      <c r="M35" s="8" t="n">
        <v>1.5</v>
      </c>
    </row>
    <row r="36" spans="1:18">
      <c r="A36" s="4" t="s">
        <v>774</v>
      </c>
    </row>
    <row r="37" spans="1:18">
      <c r="A37" s="4" t="s">
        <v>760</v>
      </c>
      <c r="J37" s="4" t="s">
        <v>758</v>
      </c>
    </row>
    <row r="38" spans="1:18">
      <c r="A38" s="4" t="s">
        <v>775</v>
      </c>
      <c r="J38" s="6" t="n">
        <v>200000</v>
      </c>
    </row>
    <row r="39" spans="1:18">
      <c r="A39" s="4" t="s">
        <v>669</v>
      </c>
      <c r="J39" s="6" t="n">
        <v>2400000</v>
      </c>
    </row>
    <row r="40" spans="1:18">
      <c r="A40" s="4" t="s">
        <v>776</v>
      </c>
    </row>
    <row r="41" spans="1:18">
      <c r="A41" s="4" t="s">
        <v>674</v>
      </c>
      <c r="E41" s="6" t="n">
        <v>9920000</v>
      </c>
    </row>
    <row r="42" spans="1:18">
      <c r="A42" s="4" t="s">
        <v>753</v>
      </c>
      <c r="M42" s="6" t="n">
        <v>9920000</v>
      </c>
    </row>
    <row r="43" spans="1:18">
      <c r="A43" s="4" t="s">
        <v>777</v>
      </c>
      <c r="E43" s="4" t="s">
        <v>778</v>
      </c>
    </row>
    <row r="44" spans="1:18">
      <c r="A44" s="4" t="s">
        <v>779</v>
      </c>
    </row>
    <row r="45" spans="1:18">
      <c r="A45" s="4" t="s">
        <v>760</v>
      </c>
      <c r="E45" s="4" t="s">
        <v>780</v>
      </c>
    </row>
    <row r="46" spans="1:18">
      <c r="A46" s="4" t="s">
        <v>781</v>
      </c>
      <c r="E46" s="6" t="n">
        <v>250000</v>
      </c>
    </row>
    <row r="47" spans="1:18">
      <c r="A47" s="4" t="s">
        <v>782</v>
      </c>
    </row>
    <row r="48" spans="1:18">
      <c r="A48" s="4" t="s">
        <v>708</v>
      </c>
      <c r="C48" s="5" t="n">
        <v>1000000</v>
      </c>
    </row>
    <row r="49" spans="1:18">
      <c r="A49" s="4" t="s">
        <v>775</v>
      </c>
      <c r="C49" s="5" t="n">
        <v>90909</v>
      </c>
      <c r="D49" s="7" t="n">
        <v>158333.33</v>
      </c>
    </row>
    <row r="50" spans="1:18">
      <c r="A50" s="4" t="s">
        <v>783</v>
      </c>
    </row>
    <row r="51" spans="1:18">
      <c r="A51" s="4" t="s">
        <v>708</v>
      </c>
      <c r="C51" s="5" t="n">
        <v>1680000</v>
      </c>
    </row>
    <row r="52" spans="1:18">
      <c r="A52" s="4" t="s">
        <v>775</v>
      </c>
      <c r="C52" s="6" t="n">
        <v>5600</v>
      </c>
    </row>
    <row r="53" spans="1:18">
      <c r="A53" s="4" t="s">
        <v>784</v>
      </c>
    </row>
    <row r="54" spans="1:18">
      <c r="A54" s="4" t="s">
        <v>760</v>
      </c>
      <c r="C54" s="4" t="s">
        <v>763</v>
      </c>
    </row>
    <row r="55" spans="1:18">
      <c r="A55" s="4" t="s">
        <v>785</v>
      </c>
    </row>
    <row r="56" spans="1:18">
      <c r="A56" s="4" t="s">
        <v>786</v>
      </c>
      <c r="F56" s="6" t="n">
        <v>26900000</v>
      </c>
    </row>
    <row r="57" spans="1:18">
      <c r="A57" s="4" t="s">
        <v>787</v>
      </c>
    </row>
    <row r="58" spans="1:18">
      <c r="A58" s="4" t="s">
        <v>744</v>
      </c>
      <c r="F58" s="6" t="n">
        <v>10000000</v>
      </c>
    </row>
    <row r="59" spans="1:18">
      <c r="A59" s="4" t="s">
        <v>788</v>
      </c>
    </row>
    <row r="60" spans="1:18">
      <c r="A60" s="4" t="s">
        <v>746</v>
      </c>
      <c r="F60" s="4" t="s">
        <v>789</v>
      </c>
    </row>
    <row r="61" spans="1:18">
      <c r="A61" s="4" t="s">
        <v>790</v>
      </c>
    </row>
    <row r="62" spans="1:18">
      <c r="A62" s="4" t="s">
        <v>760</v>
      </c>
      <c r="F62" s="4" t="s">
        <v>763</v>
      </c>
    </row>
    <row r="63" spans="1:18">
      <c r="A63" s="4" t="s">
        <v>791</v>
      </c>
    </row>
    <row r="64" spans="1:18">
      <c r="A64" s="4" t="s">
        <v>744</v>
      </c>
      <c r="F64" s="6" t="n">
        <v>5000000</v>
      </c>
    </row>
    <row r="65" spans="1:18">
      <c r="A65" s="4" t="s">
        <v>709</v>
      </c>
      <c r="F65" s="4" t="s">
        <v>792</v>
      </c>
    </row>
    <row r="66" spans="1:18">
      <c r="A66" s="4" t="s">
        <v>793</v>
      </c>
    </row>
    <row r="67" spans="1:18">
      <c r="A67" s="4" t="s">
        <v>744</v>
      </c>
      <c r="F67" s="6" t="n">
        <v>1900000</v>
      </c>
    </row>
    <row r="68" spans="1:18">
      <c r="A68" s="4" t="s">
        <v>794</v>
      </c>
    </row>
    <row r="69" spans="1:18">
      <c r="A69" s="4" t="s">
        <v>709</v>
      </c>
      <c r="F69" s="4" t="s">
        <v>795</v>
      </c>
    </row>
    <row r="70" spans="1:18">
      <c r="A70" s="4" t="s">
        <v>796</v>
      </c>
    </row>
    <row r="71" spans="1:18">
      <c r="A71" s="4" t="s">
        <v>760</v>
      </c>
      <c r="F71" s="4" t="s">
        <v>797</v>
      </c>
    </row>
    <row r="72" spans="1:18">
      <c r="A72" s="4" t="s">
        <v>798</v>
      </c>
    </row>
    <row r="73" spans="1:18">
      <c r="A73" s="4" t="s">
        <v>799</v>
      </c>
      <c r="F73" s="4" t="s">
        <v>457</v>
      </c>
    </row>
    <row r="74" spans="1:18">
      <c r="A74" s="4" t="s">
        <v>800</v>
      </c>
    </row>
    <row r="75" spans="1:18">
      <c r="A75" s="4" t="s">
        <v>674</v>
      </c>
      <c r="F75" s="6" t="n">
        <v>10000000</v>
      </c>
    </row>
    <row r="76" spans="1:18">
      <c r="A76" s="4" t="s">
        <v>801</v>
      </c>
    </row>
    <row r="77" spans="1:18">
      <c r="A77" s="4" t="s">
        <v>760</v>
      </c>
      <c r="F77" s="4" t="s">
        <v>596</v>
      </c>
    </row>
    <row r="78" spans="1:18">
      <c r="A78" s="4" t="s">
        <v>802</v>
      </c>
    </row>
    <row r="79" spans="1:18">
      <c r="A79" s="4" t="s">
        <v>674</v>
      </c>
      <c r="R79" s="6" t="n">
        <v>1480000</v>
      </c>
    </row>
    <row r="80" spans="1:18">
      <c r="A80" s="4" t="s">
        <v>803</v>
      </c>
    </row>
    <row r="81" spans="1:18">
      <c r="A81" s="4" t="s">
        <v>674</v>
      </c>
      <c r="Q81" s="6" t="n">
        <v>3200000</v>
      </c>
    </row>
    <row r="82" spans="1:18">
      <c r="A82" s="4" t="s">
        <v>766</v>
      </c>
      <c r="K82" s="9" t="n">
        <v>1.75</v>
      </c>
    </row>
    <row r="83" spans="1:18">
      <c r="A83" s="4" t="s">
        <v>804</v>
      </c>
      <c r="K83" s="4" t="s">
        <v>805</v>
      </c>
    </row>
    <row r="84" spans="1:18">
      <c r="A84" s="4" t="s">
        <v>806</v>
      </c>
      <c r="K84" s="6" t="n">
        <v>9000000</v>
      </c>
    </row>
    <row r="85" spans="1:18">
      <c r="A85" s="4" t="s">
        <v>807</v>
      </c>
      <c r="K85" s="4" t="s">
        <v>808</v>
      </c>
    </row>
    <row r="86" spans="1:18">
      <c r="A86" s="4" t="s">
        <v>767</v>
      </c>
      <c r="K86" s="6" t="n">
        <v>1600000</v>
      </c>
    </row>
    <row r="87" spans="1:18">
      <c r="A87" s="4" t="s">
        <v>809</v>
      </c>
      <c r="K87" s="8" t="n">
        <v>2.5</v>
      </c>
    </row>
    <row r="88" spans="1:18">
      <c r="A88" s="4" t="s">
        <v>810</v>
      </c>
      <c r="K88" s="6" t="n">
        <v>10000</v>
      </c>
    </row>
    <row r="89" spans="1:18">
      <c r="A89" s="4" t="s">
        <v>811</v>
      </c>
    </row>
    <row r="90" spans="1:18">
      <c r="A90" s="4" t="s">
        <v>760</v>
      </c>
      <c r="K90" s="4" t="s">
        <v>812</v>
      </c>
    </row>
    <row r="91" spans="1:18">
      <c r="A91" s="4" t="s">
        <v>813</v>
      </c>
    </row>
    <row r="92" spans="1:18">
      <c r="A92" s="4" t="s">
        <v>744</v>
      </c>
      <c r="M92" s="5" t="n">
        <v>2360000</v>
      </c>
    </row>
    <row r="93" spans="1:18">
      <c r="A93" s="4" t="s">
        <v>708</v>
      </c>
      <c r="P93" s="6" t="n">
        <v>3441000</v>
      </c>
    </row>
    <row r="94" spans="1:18">
      <c r="A94" s="4" t="s">
        <v>814</v>
      </c>
      <c r="M94" s="5" t="n">
        <v>44500</v>
      </c>
    </row>
    <row r="95" spans="1:18">
      <c r="A95" s="4" t="s">
        <v>815</v>
      </c>
    </row>
    <row r="96" spans="1:18">
      <c r="A96" s="4" t="s">
        <v>674</v>
      </c>
      <c r="N96" s="6" t="n">
        <v>5000000</v>
      </c>
    </row>
    <row r="97" spans="1:18">
      <c r="A97" s="4" t="s">
        <v>709</v>
      </c>
      <c r="N97" s="4" t="s">
        <v>816</v>
      </c>
    </row>
    <row r="98" spans="1:18">
      <c r="A98" s="4" t="s">
        <v>753</v>
      </c>
      <c r="M98" s="5" t="n">
        <v>4950000</v>
      </c>
    </row>
    <row r="99" spans="1:18">
      <c r="A99" s="4" t="s">
        <v>814</v>
      </c>
      <c r="M99" s="6" t="n">
        <v>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817</v>
      </c>
      <c r="B1" s="2" t="s">
        <v>427</v>
      </c>
    </row>
    <row r="2" spans="1:2">
      <c r="A2" s="5" t="n">
        <v>2019</v>
      </c>
      <c r="B2" s="6" t="n">
        <v>9324278</v>
      </c>
    </row>
    <row r="3" spans="1:2">
      <c r="A3" s="5" t="n">
        <v>2020</v>
      </c>
      <c r="B3" s="5" t="n">
        <v>16888073</v>
      </c>
    </row>
    <row r="4" spans="1:2">
      <c r="A4" s="5" t="n">
        <v>2021</v>
      </c>
      <c r="B4" s="5" t="n">
        <v>10640086</v>
      </c>
    </row>
    <row r="5" spans="1:2">
      <c r="A5" s="5" t="n">
        <v>2022</v>
      </c>
      <c r="B5" s="5" t="n">
        <v>1567200</v>
      </c>
    </row>
    <row r="6" spans="1:2">
      <c r="A6" s="5" t="n">
        <v>2023</v>
      </c>
      <c r="B6" s="5" t="n">
        <v>1567200</v>
      </c>
    </row>
    <row r="7" spans="1:2">
      <c r="A7" s="4" t="s">
        <v>549</v>
      </c>
      <c r="B7" s="5" t="n">
        <v>8463400</v>
      </c>
    </row>
    <row r="8" spans="1:2">
      <c r="A8" s="4" t="s">
        <v>818</v>
      </c>
      <c r="B8" s="5" t="n">
        <v>48450237</v>
      </c>
    </row>
    <row r="9" spans="1:2">
      <c r="A9" s="4" t="s">
        <v>819</v>
      </c>
      <c r="B9" s="5" t="n">
        <v>-365288</v>
      </c>
    </row>
    <row r="10" spans="1:2">
      <c r="A10" s="4" t="s">
        <v>820</v>
      </c>
      <c r="B10" s="6" t="n">
        <v>480849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15"/>
  </cols>
  <sheetData>
    <row r="1" spans="1:5">
      <c r="A1" s="1" t="s">
        <v>821</v>
      </c>
      <c r="B1" s="2" t="s">
        <v>822</v>
      </c>
      <c r="C1" s="2" t="s">
        <v>823</v>
      </c>
      <c r="D1" s="2" t="s">
        <v>431</v>
      </c>
      <c r="E1" s="2" t="s">
        <v>824</v>
      </c>
    </row>
    <row r="2" spans="1:5">
      <c r="A2" s="4" t="s">
        <v>825</v>
      </c>
      <c r="C2" s="6" t="n">
        <v>4520000</v>
      </c>
      <c r="D2" s="6" t="n">
        <v>3872000</v>
      </c>
    </row>
    <row r="3" spans="1:5">
      <c r="A3" s="4" t="s">
        <v>146</v>
      </c>
    </row>
    <row r="4" spans="1:5">
      <c r="A4" s="4" t="s">
        <v>825</v>
      </c>
      <c r="C4" s="6" t="n">
        <v>95000</v>
      </c>
      <c r="D4" s="6" t="n">
        <v>391000</v>
      </c>
    </row>
    <row r="5" spans="1:5">
      <c r="A5" s="4" t="s">
        <v>826</v>
      </c>
    </row>
    <row r="6" spans="1:5">
      <c r="A6" s="4" t="s">
        <v>827</v>
      </c>
      <c r="C6" s="5" t="n">
        <v>53000</v>
      </c>
    </row>
    <row r="7" spans="1:5">
      <c r="A7" s="4" t="s">
        <v>828</v>
      </c>
      <c r="C7" s="5" t="n">
        <v>66000</v>
      </c>
    </row>
    <row r="8" spans="1:5">
      <c r="A8" s="4" t="s">
        <v>829</v>
      </c>
      <c r="C8" s="5" t="n">
        <v>4</v>
      </c>
    </row>
    <row r="9" spans="1:5">
      <c r="A9" s="4" t="s">
        <v>626</v>
      </c>
      <c r="C9" s="4" t="s">
        <v>471</v>
      </c>
    </row>
    <row r="10" spans="1:5">
      <c r="A10" s="4" t="s">
        <v>830</v>
      </c>
    </row>
    <row r="11" spans="1:5">
      <c r="A11" s="4" t="s">
        <v>827</v>
      </c>
      <c r="C11" s="5" t="n">
        <v>1950</v>
      </c>
    </row>
    <row r="12" spans="1:5">
      <c r="A12" s="4" t="s">
        <v>831</v>
      </c>
    </row>
    <row r="13" spans="1:5">
      <c r="A13" s="4" t="s">
        <v>827</v>
      </c>
      <c r="C13" s="5" t="n">
        <v>4800</v>
      </c>
    </row>
    <row r="14" spans="1:5">
      <c r="A14" s="4" t="s">
        <v>832</v>
      </c>
    </row>
    <row r="15" spans="1:5">
      <c r="A15" s="4" t="s">
        <v>827</v>
      </c>
      <c r="C15" s="5" t="n">
        <v>112500</v>
      </c>
    </row>
    <row r="16" spans="1:5">
      <c r="A16" s="4" t="s">
        <v>833</v>
      </c>
    </row>
    <row r="17" spans="1:5">
      <c r="A17" s="4" t="s">
        <v>626</v>
      </c>
      <c r="C17" s="4" t="s">
        <v>834</v>
      </c>
    </row>
    <row r="18" spans="1:5">
      <c r="A18" s="4" t="s">
        <v>835</v>
      </c>
    </row>
    <row r="19" spans="1:5">
      <c r="A19" s="4" t="s">
        <v>836</v>
      </c>
      <c r="C19" s="6" t="n">
        <v>13000</v>
      </c>
    </row>
    <row r="20" spans="1:5">
      <c r="A20" s="4" t="s">
        <v>827</v>
      </c>
      <c r="C20" s="5" t="n">
        <v>21000</v>
      </c>
    </row>
    <row r="21" spans="1:5">
      <c r="A21" s="4" t="s">
        <v>626</v>
      </c>
      <c r="C21" s="4" t="s">
        <v>471</v>
      </c>
    </row>
    <row r="22" spans="1:5">
      <c r="A22" s="4" t="s">
        <v>837</v>
      </c>
    </row>
    <row r="23" spans="1:5">
      <c r="A23" s="4" t="s">
        <v>627</v>
      </c>
      <c r="C23" s="8" t="n">
        <v>2.6</v>
      </c>
    </row>
    <row r="24" spans="1:5">
      <c r="A24" s="4" t="s">
        <v>625</v>
      </c>
      <c r="C24" s="8" t="n">
        <v>48.5</v>
      </c>
    </row>
    <row r="25" spans="1:5">
      <c r="A25" s="4" t="s">
        <v>626</v>
      </c>
      <c r="C25" s="4" t="s">
        <v>437</v>
      </c>
    </row>
    <row r="26" spans="1:5">
      <c r="A26" s="4" t="s">
        <v>632</v>
      </c>
      <c r="D26" s="4" t="s">
        <v>441</v>
      </c>
    </row>
    <row r="27" spans="1:5">
      <c r="A27" s="4" t="s">
        <v>838</v>
      </c>
    </row>
    <row r="28" spans="1:5">
      <c r="A28" s="4" t="s">
        <v>827</v>
      </c>
      <c r="C28" s="5" t="n">
        <v>76734</v>
      </c>
    </row>
    <row r="29" spans="1:5">
      <c r="A29" s="4" t="s">
        <v>839</v>
      </c>
    </row>
    <row r="30" spans="1:5">
      <c r="A30" s="4" t="s">
        <v>840</v>
      </c>
      <c r="B30" s="5" t="n">
        <v>12206</v>
      </c>
      <c r="E30" s="5" t="n">
        <v>12206</v>
      </c>
    </row>
    <row r="31" spans="1:5">
      <c r="A31" s="4" t="s">
        <v>841</v>
      </c>
      <c r="B31" s="6" t="n">
        <v>94600</v>
      </c>
    </row>
    <row r="32" spans="1:5">
      <c r="A32" s="4" t="s">
        <v>842</v>
      </c>
      <c r="B32" s="6" t="n">
        <v>97000</v>
      </c>
    </row>
    <row r="33" spans="1:5">
      <c r="A33" s="4" t="s">
        <v>843</v>
      </c>
    </row>
    <row r="34" spans="1:5">
      <c r="A34" s="4" t="s">
        <v>827</v>
      </c>
      <c r="C34" s="5" t="n">
        <v>20000</v>
      </c>
    </row>
    <row r="35" spans="1:5">
      <c r="A35" s="4" t="s">
        <v>825</v>
      </c>
      <c r="C35" s="6" t="n">
        <v>121000</v>
      </c>
    </row>
    <row r="36" spans="1:5">
      <c r="A36" s="4" t="s">
        <v>844</v>
      </c>
    </row>
    <row r="37" spans="1:5">
      <c r="A37" s="4" t="s">
        <v>836</v>
      </c>
      <c r="D37" s="6" t="n">
        <v>14862</v>
      </c>
    </row>
    <row r="38" spans="1:5">
      <c r="A38" s="4" t="s">
        <v>845</v>
      </c>
    </row>
    <row r="39" spans="1:5">
      <c r="A39" s="4" t="s">
        <v>825</v>
      </c>
      <c r="C39" s="6" t="n">
        <v>337000</v>
      </c>
      <c r="D39" s="6" t="n">
        <v>289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46</v>
      </c>
      <c r="B1" s="2" t="s">
        <v>427</v>
      </c>
    </row>
    <row r="2" spans="1:2">
      <c r="A2" s="5" t="n">
        <v>2019</v>
      </c>
      <c r="B2" s="6" t="n">
        <v>3007000</v>
      </c>
    </row>
    <row r="3" spans="1:2">
      <c r="A3" s="5" t="n">
        <v>2020</v>
      </c>
      <c r="B3" s="5" t="n">
        <v>2262000</v>
      </c>
    </row>
    <row r="4" spans="1:2">
      <c r="A4" s="5" t="n">
        <v>2021</v>
      </c>
      <c r="B4" s="5" t="n">
        <v>1400000</v>
      </c>
    </row>
    <row r="5" spans="1:2">
      <c r="A5" s="5" t="n">
        <v>2022</v>
      </c>
      <c r="B5" s="5" t="n">
        <v>1078000</v>
      </c>
    </row>
    <row r="6" spans="1:2">
      <c r="A6" s="5" t="n">
        <v>2023</v>
      </c>
      <c r="B6" s="5" t="n">
        <v>885000</v>
      </c>
    </row>
    <row r="7" spans="1:2">
      <c r="A7" s="4" t="s">
        <v>549</v>
      </c>
      <c r="B7" s="5" t="n">
        <v>5381000</v>
      </c>
    </row>
    <row r="8" spans="1:2">
      <c r="A8" s="4" t="s">
        <v>847</v>
      </c>
      <c r="B8" s="6" t="n">
        <v>1401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27</v>
      </c>
    </row>
    <row r="2" spans="1:2">
      <c r="A2" s="5" t="n">
        <v>2019</v>
      </c>
      <c r="B2" s="6" t="n">
        <v>2547888</v>
      </c>
    </row>
    <row r="3" spans="1:2">
      <c r="A3" s="5" t="n">
        <v>2020</v>
      </c>
      <c r="B3" s="5" t="n">
        <v>1392588</v>
      </c>
    </row>
    <row r="4" spans="1:2">
      <c r="A4" s="5" t="n">
        <v>2021</v>
      </c>
      <c r="B4" s="5" t="n">
        <v>732588</v>
      </c>
    </row>
    <row r="5" spans="1:2">
      <c r="A5" s="5" t="n">
        <v>2022</v>
      </c>
      <c r="B5" s="5" t="n">
        <v>83288</v>
      </c>
    </row>
    <row r="6" spans="1:2">
      <c r="A6" s="5" t="n">
        <v>2023</v>
      </c>
      <c r="B6" s="5" t="n">
        <v>66547</v>
      </c>
    </row>
    <row r="7" spans="1:2">
      <c r="A7" s="4" t="s">
        <v>549</v>
      </c>
      <c r="B7" s="4" t="s">
        <v>42</v>
      </c>
    </row>
    <row r="8" spans="1:2">
      <c r="A8" s="4" t="s">
        <v>847</v>
      </c>
      <c r="B8" s="6" t="n">
        <v>48228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2</v>
      </c>
    </row>
    <row r="2" spans="1:3">
      <c r="A2" s="4" t="s">
        <v>489</v>
      </c>
      <c r="B2" s="6" t="n">
        <v>7861000</v>
      </c>
      <c r="C2" s="6" t="n">
        <v>4594000</v>
      </c>
    </row>
    <row r="3" spans="1:3">
      <c r="A3" s="4" t="s">
        <v>850</v>
      </c>
    </row>
    <row r="4" spans="1:3">
      <c r="A4" s="4" t="s">
        <v>489</v>
      </c>
      <c r="B4" s="5" t="n">
        <v>2552774</v>
      </c>
      <c r="C4" s="5" t="n">
        <v>4593667</v>
      </c>
    </row>
    <row r="5" spans="1:3">
      <c r="A5" s="4" t="s">
        <v>851</v>
      </c>
    </row>
    <row r="6" spans="1:3">
      <c r="A6" s="4" t="s">
        <v>749</v>
      </c>
      <c r="B6" s="5" t="n">
        <v>66706</v>
      </c>
      <c r="C6" s="4" t="s">
        <v>42</v>
      </c>
    </row>
    <row r="7" spans="1:3">
      <c r="A7" s="4" t="s">
        <v>852</v>
      </c>
    </row>
    <row r="8" spans="1:3">
      <c r="A8" s="4" t="s">
        <v>588</v>
      </c>
      <c r="B8" s="5" t="n">
        <v>1955987</v>
      </c>
      <c r="C8" s="5" t="n">
        <v>3023031</v>
      </c>
    </row>
    <row r="9" spans="1:3">
      <c r="A9" s="4" t="s">
        <v>853</v>
      </c>
      <c r="B9" s="6" t="n">
        <v>1992939</v>
      </c>
      <c r="C9" s="6" t="n">
        <v>14439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427</v>
      </c>
    </row>
    <row r="3" spans="1:2">
      <c r="A3" s="4" t="s">
        <v>855</v>
      </c>
    </row>
    <row r="4" spans="1:2">
      <c r="A4" s="4" t="s">
        <v>567</v>
      </c>
      <c r="B4" s="6" t="n">
        <v>3023031</v>
      </c>
    </row>
    <row r="5" spans="1:2">
      <c r="A5" s="4" t="s">
        <v>856</v>
      </c>
      <c r="B5" s="5" t="n">
        <v>-1100000</v>
      </c>
    </row>
    <row r="6" spans="1:2">
      <c r="A6" s="4" t="s">
        <v>857</v>
      </c>
      <c r="B6" s="5" t="n">
        <v>32956</v>
      </c>
    </row>
    <row r="7" spans="1:2">
      <c r="A7" s="4" t="s">
        <v>570</v>
      </c>
      <c r="B7" s="5" t="n">
        <v>1955987</v>
      </c>
    </row>
    <row r="8" spans="1:2">
      <c r="A8" s="4" t="s">
        <v>858</v>
      </c>
    </row>
    <row r="9" spans="1:2">
      <c r="A9" s="4" t="s">
        <v>567</v>
      </c>
      <c r="B9" s="5" t="n">
        <v>1443901</v>
      </c>
    </row>
    <row r="10" spans="1:2">
      <c r="A10" s="4" t="s">
        <v>859</v>
      </c>
      <c r="B10" s="5" t="n">
        <v>252000</v>
      </c>
    </row>
    <row r="11" spans="1:2">
      <c r="A11" s="4" t="s">
        <v>860</v>
      </c>
      <c r="B11" s="5" t="n">
        <v>254938</v>
      </c>
    </row>
    <row r="12" spans="1:2">
      <c r="A12" s="4" t="s">
        <v>861</v>
      </c>
      <c r="B12" s="5" t="n">
        <v>42100</v>
      </c>
    </row>
    <row r="13" spans="1:2">
      <c r="A13" s="4" t="s">
        <v>570</v>
      </c>
      <c r="B13" s="6" t="n">
        <v>19929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3"/>
  </cols>
  <sheetData>
    <row r="1" spans="1:5">
      <c r="A1" s="1" t="s">
        <v>862</v>
      </c>
      <c r="B1" s="2" t="s">
        <v>863</v>
      </c>
      <c r="C1" s="2" t="s">
        <v>32</v>
      </c>
      <c r="D1" s="2" t="s">
        <v>2</v>
      </c>
      <c r="E1" s="2" t="s">
        <v>864</v>
      </c>
    </row>
    <row r="2" spans="1:5">
      <c r="A2" s="4" t="s">
        <v>865</v>
      </c>
      <c r="C2" s="5" t="n">
        <v>4000000</v>
      </c>
      <c r="D2" s="5" t="n">
        <v>4000000</v>
      </c>
    </row>
    <row r="3" spans="1:5">
      <c r="A3" s="4" t="s">
        <v>866</v>
      </c>
      <c r="C3" s="7" t="n">
        <v>0.25</v>
      </c>
      <c r="D3" s="7" t="n">
        <v>0.25</v>
      </c>
    </row>
    <row r="4" spans="1:5">
      <c r="A4" s="4" t="s">
        <v>867</v>
      </c>
      <c r="E4" s="5" t="n">
        <v>750000</v>
      </c>
    </row>
    <row r="5" spans="1:5">
      <c r="A5" s="4" t="s">
        <v>868</v>
      </c>
      <c r="C5" s="5" t="n">
        <v>50000</v>
      </c>
      <c r="D5" s="5" t="n">
        <v>50000</v>
      </c>
    </row>
    <row r="6" spans="1:5">
      <c r="A6" s="4" t="s">
        <v>869</v>
      </c>
      <c r="C6" s="6" t="n">
        <v>1</v>
      </c>
      <c r="D6" s="6" t="n">
        <v>1</v>
      </c>
    </row>
    <row r="7" spans="1:5">
      <c r="A7" s="4" t="s">
        <v>870</v>
      </c>
      <c r="C7" s="6" t="n">
        <v>7917009</v>
      </c>
    </row>
    <row r="8" spans="1:5">
      <c r="A8" s="4" t="s">
        <v>871</v>
      </c>
    </row>
    <row r="9" spans="1:5">
      <c r="A9" s="4" t="s">
        <v>866</v>
      </c>
      <c r="B9" s="7" t="n">
        <v>0.25</v>
      </c>
    </row>
    <row r="10" spans="1:5">
      <c r="A10" s="4" t="s">
        <v>872</v>
      </c>
      <c r="B10" s="5" t="n">
        <v>329738</v>
      </c>
    </row>
    <row r="11" spans="1:5">
      <c r="A11" s="4" t="s">
        <v>873</v>
      </c>
      <c r="B11" s="7" t="n">
        <v>24.01</v>
      </c>
    </row>
    <row r="12" spans="1:5">
      <c r="A12" s="4" t="s">
        <v>870</v>
      </c>
      <c r="B12" s="6" t="n">
        <v>7917009</v>
      </c>
    </row>
    <row r="13" spans="1:5">
      <c r="A13" s="4" t="s">
        <v>874</v>
      </c>
    </row>
    <row r="14" spans="1:5">
      <c r="A14" s="4" t="s">
        <v>868</v>
      </c>
      <c r="D14" s="5" t="n">
        <v>5000</v>
      </c>
    </row>
    <row r="15" spans="1:5">
      <c r="A15" s="4" t="s">
        <v>875</v>
      </c>
    </row>
    <row r="16" spans="1:5">
      <c r="A16" s="4" t="s">
        <v>868</v>
      </c>
      <c r="D16" s="5" t="n">
        <v>5000</v>
      </c>
    </row>
    <row r="17" spans="1:5">
      <c r="A17" s="4" t="s">
        <v>876</v>
      </c>
      <c r="D17" s="5" t="n">
        <v>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877</v>
      </c>
      <c r="B1" s="2" t="s">
        <v>878</v>
      </c>
      <c r="C1" s="2" t="s">
        <v>1</v>
      </c>
      <c r="F1" s="2" t="s">
        <v>879</v>
      </c>
    </row>
    <row r="2" spans="1:6">
      <c r="B2" s="2" t="s">
        <v>534</v>
      </c>
      <c r="C2" s="2" t="s">
        <v>2</v>
      </c>
      <c r="D2" s="2" t="s">
        <v>32</v>
      </c>
      <c r="E2" s="2" t="s">
        <v>534</v>
      </c>
      <c r="F2" s="2" t="s">
        <v>32</v>
      </c>
    </row>
    <row r="3" spans="1:6">
      <c r="A3" s="4" t="s">
        <v>880</v>
      </c>
      <c r="C3" s="5" t="n">
        <v>0</v>
      </c>
      <c r="D3" s="5" t="n">
        <v>0</v>
      </c>
    </row>
    <row r="4" spans="1:6">
      <c r="A4" s="4" t="s">
        <v>881</v>
      </c>
      <c r="B4" s="5" t="n">
        <v>40000</v>
      </c>
      <c r="E4" s="5" t="n">
        <v>40000</v>
      </c>
    </row>
    <row r="5" spans="1:6">
      <c r="A5" s="4" t="s">
        <v>882</v>
      </c>
      <c r="B5" s="5" t="n">
        <v>40000</v>
      </c>
      <c r="C5" s="5" t="n">
        <v>9182</v>
      </c>
      <c r="D5" s="5" t="n">
        <v>10000</v>
      </c>
      <c r="E5" s="5" t="n">
        <v>40000</v>
      </c>
      <c r="F5" s="5" t="n">
        <v>10000</v>
      </c>
    </row>
    <row r="6" spans="1:6">
      <c r="A6" s="4" t="s">
        <v>883</v>
      </c>
      <c r="C6" s="6" t="n">
        <v>0</v>
      </c>
      <c r="D6" s="6" t="n">
        <v>0</v>
      </c>
    </row>
    <row r="7" spans="1:6">
      <c r="A7" s="4" t="s">
        <v>884</v>
      </c>
    </row>
    <row r="8" spans="1:6">
      <c r="A8" s="4" t="s">
        <v>880</v>
      </c>
      <c r="B8" s="5" t="n">
        <v>1200000</v>
      </c>
    </row>
    <row r="9" spans="1:6">
      <c r="A9" s="4" t="s">
        <v>883</v>
      </c>
      <c r="B9" s="7" t="n">
        <v>0.33</v>
      </c>
    </row>
    <row r="10" spans="1:6">
      <c r="A10" s="4" t="s">
        <v>885</v>
      </c>
    </row>
    <row r="11" spans="1:6">
      <c r="A11" s="4" t="s">
        <v>880</v>
      </c>
      <c r="C11" s="5" t="n">
        <v>0</v>
      </c>
      <c r="D11" s="5" t="n">
        <v>0</v>
      </c>
    </row>
    <row r="12" spans="1:6">
      <c r="A12" s="4" t="s">
        <v>886</v>
      </c>
      <c r="C12" s="6" t="n">
        <v>0</v>
      </c>
      <c r="D12" s="6" t="n">
        <v>0</v>
      </c>
    </row>
    <row r="13" spans="1:6">
      <c r="A13" s="4" t="s">
        <v>887</v>
      </c>
      <c r="C13" s="6" t="n">
        <v>0</v>
      </c>
      <c r="D13" s="6" t="n">
        <v>0</v>
      </c>
      <c r="F13" s="6" t="n">
        <v>0</v>
      </c>
    </row>
    <row r="14" spans="1:6">
      <c r="A14" s="4" t="s">
        <v>888</v>
      </c>
      <c r="C14" s="5" t="n">
        <v>818</v>
      </c>
      <c r="D14" s="5" t="n">
        <v>30000</v>
      </c>
      <c r="E14" s="5" t="n">
        <v>6000</v>
      </c>
      <c r="F14" s="5" t="n">
        <v>36000</v>
      </c>
    </row>
    <row r="15" spans="1:6">
      <c r="A15" s="4" t="s">
        <v>889</v>
      </c>
      <c r="D15" s="6" t="n">
        <v>63000</v>
      </c>
    </row>
    <row r="16" spans="1:6">
      <c r="A16" s="4" t="s">
        <v>890</v>
      </c>
      <c r="C16" s="7" t="n">
        <v>10.56</v>
      </c>
    </row>
    <row r="17" spans="1:6">
      <c r="A17" s="4" t="s">
        <v>882</v>
      </c>
      <c r="C17" s="5" t="n">
        <v>9182</v>
      </c>
    </row>
    <row r="18" spans="1:6">
      <c r="A18" s="4" t="s">
        <v>201</v>
      </c>
    </row>
    <row r="19" spans="1:6">
      <c r="A19" s="4" t="s">
        <v>880</v>
      </c>
      <c r="C19" s="5" t="n">
        <v>256000</v>
      </c>
    </row>
    <row r="20" spans="1:6">
      <c r="A20" s="4" t="s">
        <v>891</v>
      </c>
      <c r="C20" s="4" t="s">
        <v>62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22</v>
      </c>
      <c r="B1" s="2" t="s">
        <v>1</v>
      </c>
    </row>
    <row r="2" spans="1:3">
      <c r="B2" s="2" t="s">
        <v>2</v>
      </c>
      <c r="C2" s="2" t="s">
        <v>32</v>
      </c>
    </row>
    <row r="3" spans="1:3">
      <c r="A3" s="4" t="s">
        <v>223</v>
      </c>
    </row>
    <row r="4" spans="1:3">
      <c r="A4" s="4" t="s">
        <v>224</v>
      </c>
      <c r="B4" s="6" t="n">
        <v>254938</v>
      </c>
      <c r="C4" s="6" t="n">
        <v>1314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92</v>
      </c>
      <c r="B1" s="2" t="s">
        <v>1</v>
      </c>
    </row>
    <row r="2" spans="1:4">
      <c r="B2" s="2" t="s">
        <v>2</v>
      </c>
      <c r="C2" s="2" t="s">
        <v>32</v>
      </c>
      <c r="D2" s="2" t="s">
        <v>534</v>
      </c>
    </row>
    <row r="3" spans="1:4">
      <c r="A3" s="4" t="s">
        <v>893</v>
      </c>
      <c r="B3" s="5" t="n">
        <v>10000</v>
      </c>
      <c r="C3" s="5" t="n">
        <v>40000</v>
      </c>
    </row>
    <row r="4" spans="1:4">
      <c r="A4" s="4" t="s">
        <v>894</v>
      </c>
      <c r="B4" s="7" t="n">
        <v>10.08</v>
      </c>
      <c r="C4" s="7" t="n">
        <v>8.74</v>
      </c>
    </row>
    <row r="5" spans="1:4">
      <c r="A5" s="4" t="s">
        <v>895</v>
      </c>
      <c r="B5" s="4" t="s">
        <v>896</v>
      </c>
      <c r="C5" s="4" t="s">
        <v>897</v>
      </c>
      <c r="D5" s="4" t="s">
        <v>898</v>
      </c>
    </row>
    <row r="6" spans="1:4">
      <c r="A6" s="4" t="s">
        <v>899</v>
      </c>
      <c r="B6" s="6" t="n">
        <v>140193</v>
      </c>
      <c r="C6" s="6" t="n">
        <v>101000</v>
      </c>
      <c r="D6" s="6" t="n">
        <v>617000</v>
      </c>
    </row>
    <row r="7" spans="1:4">
      <c r="A7" s="4" t="s">
        <v>900</v>
      </c>
      <c r="B7" s="5" t="n">
        <v>0</v>
      </c>
      <c r="C7" s="5" t="n">
        <v>0</v>
      </c>
    </row>
    <row r="8" spans="1:4">
      <c r="A8" s="4" t="s">
        <v>901</v>
      </c>
      <c r="B8" s="6" t="n">
        <v>0</v>
      </c>
      <c r="C8" s="6" t="n">
        <v>0</v>
      </c>
    </row>
    <row r="9" spans="1:4">
      <c r="A9" s="4" t="s">
        <v>902</v>
      </c>
      <c r="B9" s="5" t="n">
        <v>-818</v>
      </c>
      <c r="C9" s="5" t="n">
        <v>0</v>
      </c>
    </row>
    <row r="10" spans="1:4">
      <c r="A10" s="4" t="s">
        <v>903</v>
      </c>
      <c r="B10" s="7" t="n">
        <v>10.56</v>
      </c>
      <c r="C10" s="6" t="n">
        <v>0</v>
      </c>
    </row>
    <row r="11" spans="1:4">
      <c r="A11" s="4" t="s">
        <v>904</v>
      </c>
      <c r="B11" s="4" t="s">
        <v>42</v>
      </c>
      <c r="C11" s="5" t="n">
        <v>-30000</v>
      </c>
    </row>
    <row r="12" spans="1:4">
      <c r="A12" s="4" t="s">
        <v>905</v>
      </c>
      <c r="B12" s="4" t="s">
        <v>42</v>
      </c>
      <c r="C12" s="4" t="s">
        <v>42</v>
      </c>
    </row>
    <row r="13" spans="1:4">
      <c r="A13" s="4" t="s">
        <v>906</v>
      </c>
      <c r="B13" s="5" t="n">
        <v>0</v>
      </c>
      <c r="C13" s="5" t="n">
        <v>0</v>
      </c>
    </row>
    <row r="14" spans="1:4">
      <c r="A14" s="4" t="s">
        <v>907</v>
      </c>
      <c r="B14" s="6" t="n">
        <v>0</v>
      </c>
      <c r="C14" s="6" t="n">
        <v>0</v>
      </c>
    </row>
    <row r="15" spans="1:4">
      <c r="A15" s="4" t="s">
        <v>893</v>
      </c>
      <c r="B15" s="5" t="n">
        <v>9182</v>
      </c>
      <c r="C15" s="5" t="n">
        <v>10000</v>
      </c>
      <c r="D15" s="5" t="n">
        <v>40000</v>
      </c>
    </row>
    <row r="16" spans="1:4">
      <c r="A16" s="4" t="s">
        <v>894</v>
      </c>
      <c r="B16" s="7" t="n">
        <v>10.03</v>
      </c>
      <c r="C16" s="7" t="n">
        <v>10.08</v>
      </c>
      <c r="D16" s="7" t="n">
        <v>8.74</v>
      </c>
    </row>
    <row r="17" spans="1:4">
      <c r="A17" s="4" t="s">
        <v>908</v>
      </c>
      <c r="B17" s="5" t="n">
        <v>9182</v>
      </c>
    </row>
    <row r="18" spans="1:4">
      <c r="A18" s="4" t="s">
        <v>909</v>
      </c>
      <c r="B18" s="7" t="n">
        <v>10.03</v>
      </c>
    </row>
    <row r="19" spans="1:4">
      <c r="A19" s="4" t="s">
        <v>910</v>
      </c>
      <c r="B19" s="4" t="s">
        <v>896</v>
      </c>
    </row>
    <row r="20" spans="1:4">
      <c r="A20" s="4" t="s">
        <v>911</v>
      </c>
      <c r="B20" s="6" t="n">
        <v>1401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2</v>
      </c>
    </row>
    <row r="3" spans="1:3">
      <c r="A3" s="4" t="s">
        <v>913</v>
      </c>
    </row>
    <row r="4" spans="1:3">
      <c r="A4" s="4" t="s">
        <v>914</v>
      </c>
      <c r="B4" s="4" t="s">
        <v>540</v>
      </c>
      <c r="C4" s="4" t="s">
        <v>915</v>
      </c>
    </row>
    <row r="5" spans="1:3">
      <c r="A5" s="4" t="s">
        <v>916</v>
      </c>
    </row>
    <row r="6" spans="1:3">
      <c r="A6" s="4" t="s">
        <v>914</v>
      </c>
      <c r="B6" s="4" t="s">
        <v>917</v>
      </c>
      <c r="C6" s="4" t="s">
        <v>9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918</v>
      </c>
      <c r="B1" s="2" t="s">
        <v>1</v>
      </c>
    </row>
    <row r="2" spans="1:5">
      <c r="B2" s="2" t="s">
        <v>427</v>
      </c>
      <c r="C2" s="2" t="s">
        <v>431</v>
      </c>
      <c r="D2" s="2" t="s">
        <v>433</v>
      </c>
      <c r="E2" s="2" t="s">
        <v>535</v>
      </c>
    </row>
    <row r="3" spans="1:5">
      <c r="A3" s="4" t="s">
        <v>442</v>
      </c>
      <c r="B3" s="4" t="s">
        <v>443</v>
      </c>
      <c r="C3" s="4" t="s">
        <v>444</v>
      </c>
    </row>
    <row r="4" spans="1:5">
      <c r="A4" s="4" t="s">
        <v>919</v>
      </c>
      <c r="B4" s="6" t="n">
        <v>-1116000</v>
      </c>
      <c r="C4" s="6" t="n">
        <v>3868000</v>
      </c>
    </row>
    <row r="5" spans="1:5">
      <c r="A5" s="4" t="s">
        <v>920</v>
      </c>
      <c r="B5" s="5" t="n">
        <v>0</v>
      </c>
      <c r="C5" s="5" t="n">
        <v>0</v>
      </c>
    </row>
    <row r="6" spans="1:5">
      <c r="A6" s="4" t="s">
        <v>921</v>
      </c>
      <c r="B6" s="5" t="n">
        <v>0</v>
      </c>
      <c r="C6" s="5" t="n">
        <v>0</v>
      </c>
    </row>
    <row r="7" spans="1:5">
      <c r="A7" s="4" t="s">
        <v>922</v>
      </c>
      <c r="B7" s="5" t="n">
        <v>2300000</v>
      </c>
    </row>
    <row r="8" spans="1:5">
      <c r="A8" s="4" t="s">
        <v>923</v>
      </c>
      <c r="B8" s="5" t="n">
        <v>13583000</v>
      </c>
      <c r="C8" s="5" t="n">
        <v>14698000</v>
      </c>
    </row>
    <row r="9" spans="1:5">
      <c r="A9" s="4" t="s">
        <v>924</v>
      </c>
      <c r="B9" s="6" t="n">
        <v>0</v>
      </c>
      <c r="C9" s="5" t="n">
        <v>0</v>
      </c>
    </row>
    <row r="10" spans="1:5">
      <c r="A10" s="4" t="s">
        <v>925</v>
      </c>
    </row>
    <row r="11" spans="1:5">
      <c r="A11" s="4" t="s">
        <v>926</v>
      </c>
      <c r="D11" s="6" t="n">
        <v>311000</v>
      </c>
    </row>
    <row r="12" spans="1:5">
      <c r="A12" s="4" t="s">
        <v>927</v>
      </c>
    </row>
    <row r="13" spans="1:5">
      <c r="A13" s="4" t="s">
        <v>928</v>
      </c>
      <c r="B13" s="5" t="n">
        <v>3</v>
      </c>
    </row>
    <row r="14" spans="1:5">
      <c r="A14" s="4" t="s">
        <v>146</v>
      </c>
    </row>
    <row r="15" spans="1:5">
      <c r="A15" s="4" t="s">
        <v>622</v>
      </c>
      <c r="E15" s="4" t="s">
        <v>540</v>
      </c>
    </row>
    <row r="16" spans="1:5">
      <c r="A16" s="4" t="s">
        <v>929</v>
      </c>
    </row>
    <row r="17" spans="1:5">
      <c r="A17" s="4" t="s">
        <v>930</v>
      </c>
      <c r="D17" s="5" t="n">
        <v>9700000</v>
      </c>
    </row>
    <row r="18" spans="1:5">
      <c r="A18" s="4" t="s">
        <v>931</v>
      </c>
    </row>
    <row r="19" spans="1:5">
      <c r="A19" s="4" t="s">
        <v>930</v>
      </c>
      <c r="D19" s="5" t="n">
        <v>14500000</v>
      </c>
    </row>
    <row r="20" spans="1:5">
      <c r="A20" s="4" t="s">
        <v>932</v>
      </c>
    </row>
    <row r="21" spans="1:5">
      <c r="A21" s="4" t="s">
        <v>926</v>
      </c>
      <c r="D21" s="6" t="n">
        <v>4500000</v>
      </c>
    </row>
    <row r="22" spans="1:5">
      <c r="A22" s="4" t="s">
        <v>146</v>
      </c>
    </row>
    <row r="23" spans="1:5">
      <c r="A23" s="4" t="s">
        <v>919</v>
      </c>
      <c r="B23" s="6" t="n">
        <v>973000</v>
      </c>
      <c r="C23" s="5" t="n">
        <v>3212000</v>
      </c>
    </row>
    <row r="24" spans="1:5">
      <c r="A24" s="4" t="s">
        <v>923</v>
      </c>
      <c r="B24" s="6" t="n">
        <v>13000000</v>
      </c>
      <c r="C24" s="6" t="n">
        <v>14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33</v>
      </c>
      <c r="B1" s="2" t="s">
        <v>1</v>
      </c>
    </row>
    <row r="2" spans="1:3">
      <c r="B2" s="2" t="s">
        <v>2</v>
      </c>
      <c r="C2" s="2" t="s">
        <v>32</v>
      </c>
    </row>
    <row r="3" spans="1:3">
      <c r="A3" s="3" t="s">
        <v>934</v>
      </c>
    </row>
    <row r="4" spans="1:3">
      <c r="A4" s="4" t="s">
        <v>935</v>
      </c>
      <c r="B4" s="6" t="n">
        <v>-133000</v>
      </c>
      <c r="C4" s="6" t="n">
        <v>1124000</v>
      </c>
    </row>
    <row r="5" spans="1:3">
      <c r="A5" s="4" t="s">
        <v>936</v>
      </c>
      <c r="B5" s="5" t="n">
        <v>183000</v>
      </c>
      <c r="C5" s="5" t="n">
        <v>128000</v>
      </c>
    </row>
    <row r="6" spans="1:3">
      <c r="A6" s="4" t="s">
        <v>937</v>
      </c>
      <c r="B6" s="5" t="n">
        <v>156000</v>
      </c>
      <c r="C6" s="5" t="n">
        <v>132000</v>
      </c>
    </row>
    <row r="7" spans="1:3">
      <c r="A7" s="4" t="s">
        <v>938</v>
      </c>
      <c r="B7" s="5" t="n">
        <v>206000</v>
      </c>
      <c r="C7" s="5" t="n">
        <v>1384000</v>
      </c>
    </row>
    <row r="8" spans="1:3">
      <c r="A8" s="3" t="s">
        <v>939</v>
      </c>
    </row>
    <row r="9" spans="1:3">
      <c r="A9" s="4" t="s">
        <v>935</v>
      </c>
      <c r="B9" s="5" t="n">
        <v>-14000</v>
      </c>
      <c r="C9" s="5" t="n">
        <v>-592000</v>
      </c>
    </row>
    <row r="10" spans="1:3">
      <c r="A10" s="4" t="s">
        <v>936</v>
      </c>
      <c r="B10" s="5" t="n">
        <v>3000</v>
      </c>
      <c r="C10" s="5" t="n">
        <v>-67000</v>
      </c>
    </row>
    <row r="11" spans="1:3">
      <c r="A11" s="4" t="s">
        <v>940</v>
      </c>
      <c r="B11" s="5" t="n">
        <v>-10566</v>
      </c>
      <c r="C11" s="5" t="n">
        <v>-659000</v>
      </c>
    </row>
    <row r="12" spans="1:3">
      <c r="A12" s="4" t="s">
        <v>206</v>
      </c>
      <c r="B12" s="6" t="n">
        <v>195000</v>
      </c>
      <c r="C12" s="6" t="n">
        <v>725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2</v>
      </c>
    </row>
    <row r="3" spans="1:3">
      <c r="A3" s="4" t="s">
        <v>942</v>
      </c>
      <c r="B3" s="6" t="n">
        <v>818000</v>
      </c>
      <c r="C3" s="6" t="n">
        <v>-1434000</v>
      </c>
    </row>
    <row r="4" spans="1:3">
      <c r="A4" s="4" t="s">
        <v>442</v>
      </c>
      <c r="B4" s="4" t="s">
        <v>443</v>
      </c>
      <c r="C4" s="4" t="s">
        <v>444</v>
      </c>
    </row>
    <row r="5" spans="1:3">
      <c r="A5" s="4" t="s">
        <v>943</v>
      </c>
      <c r="B5" s="6" t="n">
        <v>129000</v>
      </c>
      <c r="C5" s="6" t="n">
        <v>40000</v>
      </c>
    </row>
    <row r="6" spans="1:3">
      <c r="A6" s="4" t="s">
        <v>944</v>
      </c>
      <c r="B6" s="4" t="s">
        <v>945</v>
      </c>
      <c r="C6" s="4" t="s">
        <v>946</v>
      </c>
    </row>
    <row r="7" spans="1:3">
      <c r="A7" s="4" t="s">
        <v>947</v>
      </c>
      <c r="B7" s="6" t="n">
        <v>21000</v>
      </c>
      <c r="C7" s="6" t="n">
        <v>156000</v>
      </c>
    </row>
    <row r="8" spans="1:3">
      <c r="A8" s="4" t="s">
        <v>948</v>
      </c>
      <c r="B8" s="4" t="s">
        <v>949</v>
      </c>
      <c r="C8" s="4" t="s">
        <v>950</v>
      </c>
    </row>
    <row r="9" spans="1:3">
      <c r="A9" s="4" t="s">
        <v>951</v>
      </c>
      <c r="B9" s="4" t="s">
        <v>42</v>
      </c>
      <c r="C9" s="6" t="n">
        <v>-302000</v>
      </c>
    </row>
    <row r="10" spans="1:3">
      <c r="A10" s="4" t="s">
        <v>952</v>
      </c>
      <c r="B10" s="4" t="s">
        <v>953</v>
      </c>
      <c r="C10" s="4" t="s">
        <v>954</v>
      </c>
    </row>
    <row r="11" spans="1:3">
      <c r="A11" s="4" t="s">
        <v>955</v>
      </c>
      <c r="B11" s="6" t="n">
        <v>-320000</v>
      </c>
      <c r="C11" s="6" t="n">
        <v>-281000</v>
      </c>
    </row>
    <row r="12" spans="1:3">
      <c r="A12" s="4" t="s">
        <v>956</v>
      </c>
      <c r="B12" s="4" t="s">
        <v>957</v>
      </c>
      <c r="C12" s="4" t="s">
        <v>958</v>
      </c>
    </row>
    <row r="13" spans="1:3">
      <c r="A13" s="4" t="s">
        <v>959</v>
      </c>
      <c r="B13" s="6" t="n">
        <v>-1116000</v>
      </c>
      <c r="C13" s="6" t="n">
        <v>3868000</v>
      </c>
    </row>
    <row r="14" spans="1:3">
      <c r="A14" s="4" t="s">
        <v>960</v>
      </c>
      <c r="B14" s="4" t="s">
        <v>961</v>
      </c>
      <c r="C14" s="4" t="s">
        <v>962</v>
      </c>
    </row>
    <row r="15" spans="1:3">
      <c r="A15" s="4" t="s">
        <v>963</v>
      </c>
      <c r="B15" s="6" t="n">
        <v>-15000</v>
      </c>
      <c r="C15" s="6" t="n">
        <v>-64000</v>
      </c>
    </row>
    <row r="16" spans="1:3">
      <c r="A16" s="4" t="s">
        <v>964</v>
      </c>
      <c r="B16" s="4" t="s">
        <v>965</v>
      </c>
      <c r="C16" s="4" t="s">
        <v>761</v>
      </c>
    </row>
    <row r="17" spans="1:3">
      <c r="A17" s="4" t="s">
        <v>966</v>
      </c>
      <c r="B17" s="6" t="n">
        <v>-79000</v>
      </c>
      <c r="C17" s="6" t="n">
        <v>-45000</v>
      </c>
    </row>
    <row r="18" spans="1:3">
      <c r="A18" s="4" t="s">
        <v>967</v>
      </c>
      <c r="B18" s="4" t="s">
        <v>968</v>
      </c>
      <c r="C18" s="4" t="s">
        <v>969</v>
      </c>
    </row>
    <row r="19" spans="1:3">
      <c r="A19" s="4" t="s">
        <v>661</v>
      </c>
      <c r="B19" s="6" t="n">
        <v>-155000</v>
      </c>
      <c r="C19" s="4" t="s">
        <v>42</v>
      </c>
    </row>
    <row r="20" spans="1:3">
      <c r="A20" s="4" t="s">
        <v>970</v>
      </c>
      <c r="B20" s="4" t="s">
        <v>971</v>
      </c>
      <c r="C20" s="4" t="s">
        <v>953</v>
      </c>
    </row>
    <row r="21" spans="1:3">
      <c r="A21" s="4" t="s">
        <v>972</v>
      </c>
      <c r="B21" s="6" t="n">
        <v>2297000</v>
      </c>
      <c r="C21" s="4" t="s">
        <v>42</v>
      </c>
    </row>
    <row r="22" spans="1:3">
      <c r="A22" s="4" t="s">
        <v>973</v>
      </c>
      <c r="B22" s="4" t="s">
        <v>974</v>
      </c>
      <c r="C22" s="4" t="s">
        <v>953</v>
      </c>
    </row>
    <row r="23" spans="1:3">
      <c r="A23" s="4" t="s">
        <v>975</v>
      </c>
      <c r="B23" s="6" t="n">
        <v>-811000</v>
      </c>
      <c r="C23" s="6" t="n">
        <v>-1015000</v>
      </c>
    </row>
    <row r="24" spans="1:3">
      <c r="A24" s="4" t="s">
        <v>976</v>
      </c>
      <c r="B24" s="4" t="s">
        <v>977</v>
      </c>
      <c r="C24" s="4" t="s">
        <v>978</v>
      </c>
    </row>
    <row r="25" spans="1:3">
      <c r="A25" s="4" t="s">
        <v>979</v>
      </c>
      <c r="B25" s="6" t="n">
        <v>-149000</v>
      </c>
      <c r="C25" s="4" t="s">
        <v>42</v>
      </c>
    </row>
    <row r="26" spans="1:3">
      <c r="A26" s="4" t="s">
        <v>980</v>
      </c>
      <c r="B26" s="4" t="s">
        <v>981</v>
      </c>
      <c r="C26" s="4" t="s">
        <v>42</v>
      </c>
    </row>
    <row r="27" spans="1:3">
      <c r="A27" s="4" t="s">
        <v>982</v>
      </c>
      <c r="B27" s="6" t="n">
        <v>-311000</v>
      </c>
      <c r="C27" s="4" t="s">
        <v>42</v>
      </c>
    </row>
    <row r="28" spans="1:3">
      <c r="A28" s="4" t="s">
        <v>983</v>
      </c>
      <c r="B28" s="4" t="s">
        <v>984</v>
      </c>
      <c r="C28" s="4" t="s">
        <v>953</v>
      </c>
    </row>
    <row r="29" spans="1:3">
      <c r="A29" s="4" t="s">
        <v>985</v>
      </c>
      <c r="B29" s="4" t="s">
        <v>42</v>
      </c>
      <c r="C29" s="6" t="n">
        <v>-102000</v>
      </c>
    </row>
    <row r="30" spans="1:3">
      <c r="A30" s="4" t="s">
        <v>986</v>
      </c>
      <c r="B30" s="4" t="s">
        <v>953</v>
      </c>
      <c r="C30" s="4" t="s">
        <v>987</v>
      </c>
    </row>
    <row r="31" spans="1:3">
      <c r="A31" s="4" t="s">
        <v>988</v>
      </c>
      <c r="B31" s="6" t="n">
        <v>-114000</v>
      </c>
      <c r="C31" s="6" t="n">
        <v>-96000</v>
      </c>
    </row>
    <row r="32" spans="1:3">
      <c r="A32" s="4" t="s">
        <v>989</v>
      </c>
      <c r="B32" s="4" t="s">
        <v>990</v>
      </c>
      <c r="C32" s="4" t="s">
        <v>991</v>
      </c>
    </row>
    <row r="33" spans="1:3">
      <c r="A33" s="4" t="s">
        <v>206</v>
      </c>
      <c r="B33" s="6" t="n">
        <v>195000</v>
      </c>
      <c r="C33" s="6" t="n">
        <v>725000</v>
      </c>
    </row>
    <row r="34" spans="1:3">
      <c r="A34" s="4" t="s">
        <v>992</v>
      </c>
      <c r="B34" s="4" t="s">
        <v>993</v>
      </c>
      <c r="C34" s="4" t="s">
        <v>9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2</v>
      </c>
    </row>
    <row r="2" spans="1:3">
      <c r="A2" s="4" t="s">
        <v>996</v>
      </c>
      <c r="B2" s="6" t="n">
        <v>50000</v>
      </c>
      <c r="C2" s="6" t="n">
        <v>785000</v>
      </c>
    </row>
    <row r="3" spans="1:3">
      <c r="A3" s="4" t="s">
        <v>997</v>
      </c>
      <c r="B3" s="5" t="n">
        <v>343000</v>
      </c>
      <c r="C3" s="5" t="n">
        <v>475000</v>
      </c>
    </row>
    <row r="4" spans="1:3">
      <c r="A4" s="4" t="s">
        <v>998</v>
      </c>
      <c r="B4" s="5" t="n">
        <v>67000</v>
      </c>
      <c r="C4" s="5" t="n">
        <v>108000</v>
      </c>
    </row>
    <row r="5" spans="1:3">
      <c r="A5" s="4" t="s">
        <v>646</v>
      </c>
      <c r="B5" s="5" t="n">
        <v>264000</v>
      </c>
      <c r="C5" s="5" t="n">
        <v>169000</v>
      </c>
    </row>
    <row r="6" spans="1:3">
      <c r="A6" s="4" t="s">
        <v>156</v>
      </c>
      <c r="B6" s="5" t="n">
        <v>25000</v>
      </c>
      <c r="C6" s="5" t="n">
        <v>39000</v>
      </c>
    </row>
    <row r="7" spans="1:3">
      <c r="A7" s="4" t="s">
        <v>999</v>
      </c>
      <c r="B7" s="5" t="n">
        <v>103000</v>
      </c>
      <c r="C7" s="5" t="n">
        <v>290000</v>
      </c>
    </row>
    <row r="8" spans="1:3">
      <c r="A8" s="4" t="s">
        <v>1000</v>
      </c>
      <c r="B8" s="5" t="n">
        <v>549000</v>
      </c>
      <c r="C8" s="5" t="n">
        <v>460000</v>
      </c>
    </row>
    <row r="9" spans="1:3">
      <c r="A9" s="4" t="s">
        <v>1001</v>
      </c>
      <c r="B9" s="5" t="n">
        <v>6083000</v>
      </c>
      <c r="C9" s="5" t="n">
        <v>6461000</v>
      </c>
    </row>
    <row r="10" spans="1:3">
      <c r="A10" s="4" t="s">
        <v>1002</v>
      </c>
      <c r="B10" s="5" t="n">
        <v>4486000</v>
      </c>
      <c r="C10" s="5" t="n">
        <v>4648000</v>
      </c>
    </row>
    <row r="11" spans="1:3">
      <c r="A11" s="4" t="s">
        <v>1003</v>
      </c>
      <c r="B11" s="4" t="s">
        <v>42</v>
      </c>
      <c r="C11" s="5" t="n">
        <v>10000</v>
      </c>
    </row>
    <row r="12" spans="1:3">
      <c r="A12" s="4" t="s">
        <v>1004</v>
      </c>
      <c r="B12" s="5" t="n">
        <v>2324000</v>
      </c>
      <c r="C12" s="5" t="n">
        <v>1995000</v>
      </c>
    </row>
    <row r="13" spans="1:3">
      <c r="A13" s="4" t="s">
        <v>1005</v>
      </c>
      <c r="B13" s="5" t="n">
        <v>25000</v>
      </c>
      <c r="C13" s="5" t="n">
        <v>43000</v>
      </c>
    </row>
    <row r="14" spans="1:3">
      <c r="A14" s="4" t="s">
        <v>565</v>
      </c>
      <c r="B14" s="5" t="n">
        <v>69000</v>
      </c>
      <c r="C14" s="5" t="n">
        <v>78000</v>
      </c>
    </row>
    <row r="15" spans="1:3">
      <c r="A15" s="4" t="s">
        <v>1006</v>
      </c>
      <c r="B15" s="5" t="n">
        <v>14388000</v>
      </c>
      <c r="C15" s="5" t="n">
        <v>15561000</v>
      </c>
    </row>
    <row r="16" spans="1:3">
      <c r="A16" s="4" t="s">
        <v>1007</v>
      </c>
      <c r="B16" s="5" t="n">
        <v>-11000</v>
      </c>
      <c r="C16" s="5" t="n">
        <v>-35000</v>
      </c>
    </row>
    <row r="17" spans="1:3">
      <c r="A17" s="4" t="s">
        <v>645</v>
      </c>
      <c r="B17" s="5" t="n">
        <v>-337000</v>
      </c>
      <c r="C17" s="5" t="n">
        <v>-505000</v>
      </c>
    </row>
    <row r="18" spans="1:3">
      <c r="A18" s="4" t="s">
        <v>1003</v>
      </c>
      <c r="B18" s="5" t="n">
        <v>-28000</v>
      </c>
      <c r="C18" s="4" t="s">
        <v>42</v>
      </c>
    </row>
    <row r="19" spans="1:3">
      <c r="A19" s="4" t="s">
        <v>661</v>
      </c>
      <c r="B19" s="5" t="n">
        <v>-179000</v>
      </c>
      <c r="C19" s="4" t="s">
        <v>42</v>
      </c>
    </row>
    <row r="20" spans="1:3">
      <c r="A20" s="4" t="s">
        <v>1008</v>
      </c>
      <c r="B20" s="5" t="n">
        <v>-72000</v>
      </c>
      <c r="C20" s="5" t="n">
        <v>-94000</v>
      </c>
    </row>
    <row r="21" spans="1:3">
      <c r="A21" s="4" t="s">
        <v>1009</v>
      </c>
      <c r="B21" s="5" t="n">
        <v>-270000</v>
      </c>
      <c r="C21" s="5" t="n">
        <v>-34000</v>
      </c>
    </row>
    <row r="22" spans="1:3">
      <c r="A22" s="4" t="s">
        <v>1010</v>
      </c>
      <c r="B22" s="5" t="n">
        <v>-897000</v>
      </c>
      <c r="C22" s="5" t="n">
        <v>-668000</v>
      </c>
    </row>
    <row r="23" spans="1:3">
      <c r="A23" s="4" t="s">
        <v>1011</v>
      </c>
      <c r="B23" s="5" t="n">
        <v>13491000</v>
      </c>
      <c r="C23" s="5" t="n">
        <v>14893000</v>
      </c>
    </row>
    <row r="24" spans="1:3">
      <c r="A24" s="4" t="s">
        <v>1012</v>
      </c>
      <c r="B24" s="5" t="n">
        <v>-13583000</v>
      </c>
      <c r="C24" s="5" t="n">
        <v>-14698000</v>
      </c>
    </row>
    <row r="25" spans="1:3">
      <c r="A25" s="4" t="s">
        <v>1013</v>
      </c>
      <c r="B25" s="6" t="n">
        <v>-92000</v>
      </c>
    </row>
    <row r="26" spans="1:3">
      <c r="A26" s="4" t="s">
        <v>1014</v>
      </c>
      <c r="C26" s="6" t="n">
        <v>19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2</v>
      </c>
    </row>
    <row r="3" spans="1:3">
      <c r="A3" s="4" t="s">
        <v>1016</v>
      </c>
      <c r="B3" s="6" t="n">
        <v>559000</v>
      </c>
      <c r="C3" s="6" t="n">
        <v>529000</v>
      </c>
    </row>
    <row r="4" spans="1:3">
      <c r="A4" s="4" t="s">
        <v>1017</v>
      </c>
    </row>
    <row r="5" spans="1:3">
      <c r="A5" s="4" t="s">
        <v>1018</v>
      </c>
      <c r="B5" s="4" t="s">
        <v>1019</v>
      </c>
    </row>
    <row r="6" spans="1:3">
      <c r="A6" s="4" t="s">
        <v>1020</v>
      </c>
      <c r="B6" s="6" t="n">
        <v>0</v>
      </c>
      <c r="C6" s="5" t="n">
        <v>78000</v>
      </c>
    </row>
    <row r="7" spans="1:3">
      <c r="A7" s="4" t="s">
        <v>1021</v>
      </c>
    </row>
    <row r="8" spans="1:3">
      <c r="A8" s="4" t="s">
        <v>1022</v>
      </c>
      <c r="B8" s="4" t="s">
        <v>765</v>
      </c>
    </row>
    <row r="9" spans="1:3">
      <c r="A9" s="4" t="s">
        <v>1023</v>
      </c>
    </row>
    <row r="10" spans="1:3">
      <c r="A10" s="4" t="s">
        <v>1022</v>
      </c>
      <c r="B10" s="4" t="s">
        <v>1024</v>
      </c>
    </row>
    <row r="11" spans="1:3">
      <c r="A11" s="4" t="s">
        <v>1025</v>
      </c>
    </row>
    <row r="12" spans="1:3">
      <c r="A12" s="4" t="s">
        <v>1026</v>
      </c>
      <c r="B12" s="4" t="s">
        <v>763</v>
      </c>
    </row>
    <row r="13" spans="1:3">
      <c r="A13" s="4" t="s">
        <v>1027</v>
      </c>
    </row>
    <row r="14" spans="1:3">
      <c r="A14" s="4" t="s">
        <v>1028</v>
      </c>
      <c r="B14" s="6" t="n">
        <v>602000</v>
      </c>
    </row>
    <row r="15" spans="1:3">
      <c r="A15" s="4" t="s">
        <v>382</v>
      </c>
    </row>
    <row r="16" spans="1:3">
      <c r="A16" s="4" t="s">
        <v>1028</v>
      </c>
      <c r="B16" s="5" t="n">
        <v>536000</v>
      </c>
    </row>
    <row r="17" spans="1:3">
      <c r="A17" s="4" t="s">
        <v>1029</v>
      </c>
    </row>
    <row r="18" spans="1:3">
      <c r="A18" s="4" t="s">
        <v>1030</v>
      </c>
      <c r="B18" s="6" t="n">
        <v>1188000</v>
      </c>
      <c r="C18" s="6" t="n">
        <v>39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1</v>
      </c>
      <c r="B1" s="2" t="s">
        <v>425</v>
      </c>
      <c r="C1" s="2" t="s">
        <v>1</v>
      </c>
    </row>
    <row r="2" spans="1:4">
      <c r="B2" s="2" t="s">
        <v>483</v>
      </c>
      <c r="C2" s="2" t="s">
        <v>2</v>
      </c>
      <c r="D2" s="2" t="s">
        <v>32</v>
      </c>
    </row>
    <row r="3" spans="1:4">
      <c r="A3" s="4" t="s">
        <v>497</v>
      </c>
      <c r="C3" s="6" t="n">
        <v>1559972</v>
      </c>
      <c r="D3" s="6" t="n">
        <v>2755318</v>
      </c>
    </row>
    <row r="4" spans="1:4">
      <c r="A4" s="4" t="s">
        <v>498</v>
      </c>
    </row>
    <row r="5" spans="1:4">
      <c r="A5" s="4" t="s">
        <v>497</v>
      </c>
      <c r="B5" s="6" t="n">
        <v>1502000</v>
      </c>
      <c r="D5" s="5" t="n">
        <v>2643000</v>
      </c>
    </row>
    <row r="6" spans="1:4">
      <c r="A6" s="4" t="s">
        <v>146</v>
      </c>
    </row>
    <row r="7" spans="1:4">
      <c r="A7" s="4" t="s">
        <v>543</v>
      </c>
      <c r="B7" s="5" t="n">
        <v>1385000</v>
      </c>
    </row>
    <row r="8" spans="1:4">
      <c r="A8" s="4" t="s">
        <v>1032</v>
      </c>
      <c r="B8" s="5" t="n">
        <v>249000</v>
      </c>
    </row>
    <row r="9" spans="1:4">
      <c r="A9" s="4" t="s">
        <v>685</v>
      </c>
      <c r="B9" s="6" t="n">
        <v>5610000</v>
      </c>
      <c r="D9" s="6" t="n">
        <v>5610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3</v>
      </c>
      <c r="B1" s="2" t="s">
        <v>425</v>
      </c>
      <c r="J1" s="2" t="s">
        <v>1</v>
      </c>
    </row>
    <row r="2" spans="1:11">
      <c r="B2" s="2" t="s">
        <v>2</v>
      </c>
      <c r="C2" s="2" t="s">
        <v>479</v>
      </c>
      <c r="D2" s="2" t="s">
        <v>4</v>
      </c>
      <c r="E2" s="2" t="s">
        <v>480</v>
      </c>
      <c r="F2" s="2" t="s">
        <v>32</v>
      </c>
      <c r="G2" s="2" t="s">
        <v>481</v>
      </c>
      <c r="H2" s="2" t="s">
        <v>482</v>
      </c>
      <c r="I2" s="2" t="s">
        <v>483</v>
      </c>
      <c r="J2" s="2" t="s">
        <v>2</v>
      </c>
      <c r="K2" s="2" t="s">
        <v>32</v>
      </c>
    </row>
    <row r="3" spans="1:11">
      <c r="A3" s="4" t="s">
        <v>34</v>
      </c>
      <c r="B3" s="6" t="n">
        <v>53460000</v>
      </c>
      <c r="C3" s="6" t="n">
        <v>44501000</v>
      </c>
      <c r="D3" s="6" t="n">
        <v>48861000</v>
      </c>
      <c r="E3" s="6" t="n">
        <v>47697000</v>
      </c>
      <c r="F3" s="6" t="n">
        <v>43687000</v>
      </c>
      <c r="G3" s="6" t="n">
        <v>35769000</v>
      </c>
      <c r="H3" s="6" t="n">
        <v>38523000</v>
      </c>
      <c r="I3" s="6" t="n">
        <v>30493000</v>
      </c>
      <c r="J3" s="6" t="n">
        <v>194519345</v>
      </c>
      <c r="K3" s="6" t="n">
        <v>148471659</v>
      </c>
    </row>
    <row r="4" spans="1:11">
      <c r="A4" s="4" t="s">
        <v>1034</v>
      </c>
      <c r="B4" s="5" t="n">
        <v>1005000</v>
      </c>
      <c r="C4" s="5" t="n">
        <v>552000</v>
      </c>
      <c r="D4" s="5" t="n">
        <v>476000</v>
      </c>
      <c r="E4" s="5" t="n">
        <v>2213000</v>
      </c>
      <c r="F4" s="5" t="n">
        <v>1311000</v>
      </c>
      <c r="G4" s="5" t="n">
        <v>1639000</v>
      </c>
      <c r="H4" s="5" t="n">
        <v>1022000</v>
      </c>
      <c r="I4" s="5" t="n">
        <v>-7073000</v>
      </c>
      <c r="J4" s="5" t="n">
        <v>4245523</v>
      </c>
      <c r="K4" s="5" t="n">
        <v>-3100773</v>
      </c>
    </row>
    <row r="5" spans="1:11">
      <c r="A5" s="4" t="s">
        <v>1035</v>
      </c>
      <c r="B5" s="6" t="n">
        <v>1559000</v>
      </c>
      <c r="C5" s="6" t="n">
        <v>-672000</v>
      </c>
      <c r="D5" s="6" t="n">
        <v>422000</v>
      </c>
      <c r="E5" s="6" t="n">
        <v>968000</v>
      </c>
      <c r="F5" s="6" t="n">
        <v>233000</v>
      </c>
      <c r="G5" s="6" t="n">
        <v>1220000</v>
      </c>
      <c r="H5" s="6" t="n">
        <v>1084000</v>
      </c>
      <c r="I5" s="6" t="n">
        <v>-5751000</v>
      </c>
      <c r="J5" s="6" t="n">
        <v>2277109</v>
      </c>
      <c r="K5" s="6" t="n">
        <v>-3213539</v>
      </c>
    </row>
    <row r="6" spans="1:11">
      <c r="A6" s="4" t="s">
        <v>1036</v>
      </c>
      <c r="B6" s="7" t="n">
        <v>0.76</v>
      </c>
      <c r="C6" s="7" t="n">
        <v>-0.33</v>
      </c>
      <c r="D6" s="7" t="n">
        <v>0.21</v>
      </c>
      <c r="E6" s="7" t="n">
        <v>0.47</v>
      </c>
      <c r="F6" s="7" t="n">
        <v>0.11</v>
      </c>
      <c r="G6" s="7" t="n">
        <v>0.6</v>
      </c>
      <c r="H6" s="7" t="n">
        <v>0.53</v>
      </c>
      <c r="I6" s="7" t="n">
        <v>-2.42</v>
      </c>
      <c r="J6" s="7" t="n">
        <v>1.11</v>
      </c>
      <c r="K6" s="7" t="n">
        <v>-1.51</v>
      </c>
    </row>
    <row r="7" spans="1:11">
      <c r="A7" s="4" t="s">
        <v>65</v>
      </c>
      <c r="B7" s="7" t="n">
        <v>0.76</v>
      </c>
      <c r="C7" s="7" t="n">
        <v>-0.33</v>
      </c>
      <c r="D7" s="7" t="n">
        <v>0.21</v>
      </c>
      <c r="E7" s="7" t="n">
        <v>0.47</v>
      </c>
      <c r="F7" s="7" t="n">
        <v>0.11</v>
      </c>
      <c r="G7" s="7" t="n">
        <v>0.6</v>
      </c>
      <c r="H7" s="7" t="n">
        <v>0.53</v>
      </c>
      <c r="I7" s="7" t="n">
        <v>-2.42</v>
      </c>
      <c r="J7" s="7" t="n">
        <v>1.11</v>
      </c>
      <c r="K7" s="7" t="n">
        <v>-1.51</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2</v>
      </c>
    </row>
    <row r="2" spans="1:3">
      <c r="A2" s="4" t="s">
        <v>1038</v>
      </c>
      <c r="B2" s="6" t="n">
        <v>20273171</v>
      </c>
      <c r="C2" s="6" t="n">
        <v>5324488</v>
      </c>
    </row>
    <row r="3" spans="1:3">
      <c r="A3" s="4" t="s">
        <v>1039</v>
      </c>
    </row>
    <row r="4" spans="1:3">
      <c r="A4" s="4" t="s">
        <v>1038</v>
      </c>
      <c r="B4" s="5" t="n">
        <v>5209831</v>
      </c>
      <c r="C4" s="5" t="n">
        <v>5323471</v>
      </c>
    </row>
    <row r="5" spans="1:3">
      <c r="A5" s="4" t="s">
        <v>1040</v>
      </c>
    </row>
    <row r="6" spans="1:3">
      <c r="A6" s="4" t="s">
        <v>1038</v>
      </c>
      <c r="B6" s="5" t="n">
        <v>4352257</v>
      </c>
    </row>
    <row r="7" spans="1:3">
      <c r="A7" s="4" t="s">
        <v>1041</v>
      </c>
    </row>
    <row r="8" spans="1:3">
      <c r="A8" s="4" t="s">
        <v>1038</v>
      </c>
      <c r="B8" s="5" t="n">
        <v>15063340</v>
      </c>
      <c r="C8" s="6" t="n">
        <v>1017</v>
      </c>
    </row>
    <row r="9" spans="1:3">
      <c r="A9" s="4" t="s">
        <v>1042</v>
      </c>
    </row>
    <row r="10" spans="1:3">
      <c r="A10" s="4" t="s">
        <v>1038</v>
      </c>
      <c r="B10" s="5" t="n">
        <v>7084947</v>
      </c>
    </row>
    <row r="11" spans="1:3">
      <c r="A11" s="4" t="s">
        <v>1043</v>
      </c>
    </row>
    <row r="12" spans="1:3">
      <c r="A12" s="4" t="s">
        <v>1038</v>
      </c>
      <c r="B12" s="6" t="n">
        <v>36261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44</v>
      </c>
      <c r="B1" s="2" t="s">
        <v>425</v>
      </c>
      <c r="J1" s="2" t="s">
        <v>1</v>
      </c>
    </row>
    <row r="2" spans="1:11">
      <c r="B2" s="2" t="s">
        <v>2</v>
      </c>
      <c r="C2" s="2" t="s">
        <v>479</v>
      </c>
      <c r="D2" s="2" t="s">
        <v>4</v>
      </c>
      <c r="E2" s="2" t="s">
        <v>480</v>
      </c>
      <c r="F2" s="2" t="s">
        <v>32</v>
      </c>
      <c r="G2" s="2" t="s">
        <v>481</v>
      </c>
      <c r="H2" s="2" t="s">
        <v>482</v>
      </c>
      <c r="I2" s="2" t="s">
        <v>483</v>
      </c>
      <c r="J2" s="2" t="s">
        <v>2</v>
      </c>
      <c r="K2" s="2" t="s">
        <v>32</v>
      </c>
    </row>
    <row r="3" spans="1:11">
      <c r="A3" s="4" t="s">
        <v>439</v>
      </c>
      <c r="B3" s="6" t="n">
        <v>53460000</v>
      </c>
      <c r="C3" s="6" t="n">
        <v>44501000</v>
      </c>
      <c r="D3" s="6" t="n">
        <v>48861000</v>
      </c>
      <c r="E3" s="6" t="n">
        <v>47697000</v>
      </c>
      <c r="F3" s="6" t="n">
        <v>43687000</v>
      </c>
      <c r="G3" s="6" t="n">
        <v>35769000</v>
      </c>
      <c r="H3" s="6" t="n">
        <v>38523000</v>
      </c>
      <c r="I3" s="6" t="n">
        <v>30493000</v>
      </c>
      <c r="J3" s="6" t="n">
        <v>194519345</v>
      </c>
      <c r="K3" s="6" t="n">
        <v>148471659</v>
      </c>
    </row>
    <row r="4" spans="1:11">
      <c r="A4" s="4" t="s">
        <v>1039</v>
      </c>
    </row>
    <row r="5" spans="1:11">
      <c r="A5" s="4" t="s">
        <v>439</v>
      </c>
      <c r="J5" s="5" t="n">
        <v>175727524</v>
      </c>
      <c r="K5" s="5" t="n">
        <v>135257659</v>
      </c>
    </row>
    <row r="6" spans="1:11">
      <c r="A6" s="4" t="s">
        <v>1041</v>
      </c>
    </row>
    <row r="7" spans="1:11">
      <c r="A7" s="4" t="s">
        <v>439</v>
      </c>
      <c r="J7" s="6" t="n">
        <v>18791821</v>
      </c>
      <c r="K7" s="6" t="n">
        <v>13214000</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1045</v>
      </c>
      <c r="B1" s="2" t="s">
        <v>1</v>
      </c>
    </row>
    <row r="2" spans="1:2">
      <c r="B2" s="2" t="s">
        <v>2</v>
      </c>
    </row>
    <row r="3" spans="1:2">
      <c r="A3" s="4" t="s">
        <v>1046</v>
      </c>
      <c r="B3" s="5" t="n">
        <v>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47</v>
      </c>
      <c r="B1" s="2" t="s">
        <v>425</v>
      </c>
      <c r="J1" s="2" t="s">
        <v>1</v>
      </c>
    </row>
    <row r="2" spans="1:11">
      <c r="B2" s="2" t="s">
        <v>2</v>
      </c>
      <c r="C2" s="2" t="s">
        <v>479</v>
      </c>
      <c r="D2" s="2" t="s">
        <v>4</v>
      </c>
      <c r="E2" s="2" t="s">
        <v>480</v>
      </c>
      <c r="F2" s="2" t="s">
        <v>32</v>
      </c>
      <c r="G2" s="2" t="s">
        <v>481</v>
      </c>
      <c r="H2" s="2" t="s">
        <v>482</v>
      </c>
      <c r="I2" s="2" t="s">
        <v>483</v>
      </c>
      <c r="J2" s="2" t="s">
        <v>2</v>
      </c>
      <c r="K2" s="2" t="s">
        <v>32</v>
      </c>
    </row>
    <row r="3" spans="1:11">
      <c r="A3" s="4" t="s">
        <v>1048</v>
      </c>
      <c r="B3" s="6" t="n">
        <v>53460000</v>
      </c>
      <c r="C3" s="6" t="n">
        <v>44501000</v>
      </c>
      <c r="D3" s="6" t="n">
        <v>48861000</v>
      </c>
      <c r="E3" s="6" t="n">
        <v>47697000</v>
      </c>
      <c r="F3" s="6" t="n">
        <v>43687000</v>
      </c>
      <c r="G3" s="6" t="n">
        <v>35769000</v>
      </c>
      <c r="H3" s="6" t="n">
        <v>38523000</v>
      </c>
      <c r="I3" s="6" t="n">
        <v>30493000</v>
      </c>
      <c r="J3" s="6" t="n">
        <v>194519345</v>
      </c>
      <c r="K3" s="6" t="n">
        <v>148471659</v>
      </c>
    </row>
    <row r="4" spans="1:11">
      <c r="A4" s="4" t="s">
        <v>46</v>
      </c>
      <c r="B4" s="6" t="n">
        <v>1005000</v>
      </c>
      <c r="C4" s="6" t="n">
        <v>552000</v>
      </c>
      <c r="D4" s="6" t="n">
        <v>476000</v>
      </c>
      <c r="E4" s="6" t="n">
        <v>2213000</v>
      </c>
      <c r="F4" s="6" t="n">
        <v>1311000</v>
      </c>
      <c r="G4" s="6" t="n">
        <v>1639000</v>
      </c>
      <c r="H4" s="6" t="n">
        <v>1022000</v>
      </c>
      <c r="I4" s="6" t="n">
        <v>-7073000</v>
      </c>
      <c r="J4" s="5" t="n">
        <v>4245523</v>
      </c>
      <c r="K4" s="5" t="n">
        <v>-3100773</v>
      </c>
    </row>
    <row r="5" spans="1:11">
      <c r="A5" s="4" t="s">
        <v>1049</v>
      </c>
      <c r="J5" s="5" t="n">
        <v>20215594</v>
      </c>
      <c r="K5" s="5" t="n">
        <v>2346431</v>
      </c>
    </row>
    <row r="6" spans="1:11">
      <c r="A6" s="4" t="s">
        <v>1050</v>
      </c>
      <c r="J6" s="5" t="n">
        <v>2678858</v>
      </c>
      <c r="K6" s="5" t="n">
        <v>3181845</v>
      </c>
    </row>
    <row r="7" spans="1:11">
      <c r="A7" s="4" t="s">
        <v>1051</v>
      </c>
    </row>
    <row r="8" spans="1:11">
      <c r="A8" s="4" t="s">
        <v>1048</v>
      </c>
      <c r="J8" s="5" t="n">
        <v>2520521</v>
      </c>
      <c r="K8" s="5" t="n">
        <v>1136311</v>
      </c>
    </row>
    <row r="9" spans="1:11">
      <c r="A9" s="4" t="s">
        <v>46</v>
      </c>
      <c r="J9" s="5" t="n">
        <v>-3541853</v>
      </c>
      <c r="K9" s="5" t="n">
        <v>-2787760</v>
      </c>
    </row>
    <row r="10" spans="1:11">
      <c r="A10" s="4" t="s">
        <v>1049</v>
      </c>
      <c r="J10" s="5" t="n">
        <v>1104089</v>
      </c>
      <c r="K10" s="5" t="n">
        <v>1690109</v>
      </c>
    </row>
    <row r="11" spans="1:11">
      <c r="A11" s="4" t="s">
        <v>1050</v>
      </c>
      <c r="J11" s="5" t="n">
        <v>421243</v>
      </c>
      <c r="K11" s="5" t="n">
        <v>174510</v>
      </c>
    </row>
    <row r="12" spans="1:11">
      <c r="A12" s="4" t="s">
        <v>1052</v>
      </c>
    </row>
    <row r="13" spans="1:11">
      <c r="A13" s="4" t="s">
        <v>1048</v>
      </c>
      <c r="J13" s="5" t="n">
        <v>-11879288</v>
      </c>
      <c r="K13" s="5" t="n">
        <v>-1692859</v>
      </c>
    </row>
    <row r="14" spans="1:11">
      <c r="A14" s="4" t="s">
        <v>46</v>
      </c>
      <c r="J14" s="5" t="n">
        <v>-1261045</v>
      </c>
      <c r="K14" s="5" t="n">
        <v>64801</v>
      </c>
    </row>
    <row r="15" spans="1:11">
      <c r="A15" s="4" t="s">
        <v>1049</v>
      </c>
      <c r="J15" s="4" t="s">
        <v>42</v>
      </c>
      <c r="K15" s="5" t="n">
        <v>-3066500</v>
      </c>
    </row>
    <row r="16" spans="1:11">
      <c r="A16" s="4" t="s">
        <v>1050</v>
      </c>
      <c r="J16" s="5" t="n">
        <v>-5298</v>
      </c>
      <c r="K16" s="5" t="n">
        <v>-194610</v>
      </c>
    </row>
    <row r="17" spans="1:11">
      <c r="A17" s="4" t="s">
        <v>69</v>
      </c>
    </row>
    <row r="18" spans="1:11">
      <c r="A18" s="4" t="s">
        <v>1048</v>
      </c>
      <c r="J18" s="5" t="n">
        <v>72845353</v>
      </c>
      <c r="K18" s="5" t="n">
        <v>69558334</v>
      </c>
    </row>
    <row r="19" spans="1:11">
      <c r="A19" s="4" t="s">
        <v>1053</v>
      </c>
    </row>
    <row r="20" spans="1:11">
      <c r="A20" s="4" t="s">
        <v>1048</v>
      </c>
      <c r="J20" s="5" t="n">
        <v>72845353</v>
      </c>
      <c r="K20" s="5" t="n">
        <v>69558334</v>
      </c>
    </row>
    <row r="21" spans="1:11">
      <c r="A21" s="4" t="s">
        <v>46</v>
      </c>
      <c r="J21" s="5" t="n">
        <v>4127322</v>
      </c>
      <c r="K21" s="5" t="n">
        <v>2723933</v>
      </c>
    </row>
    <row r="22" spans="1:11">
      <c r="A22" s="4" t="s">
        <v>1049</v>
      </c>
      <c r="J22" s="5" t="n">
        <v>40668</v>
      </c>
      <c r="K22" s="5" t="n">
        <v>95270</v>
      </c>
    </row>
    <row r="23" spans="1:11">
      <c r="A23" s="4" t="s">
        <v>1050</v>
      </c>
      <c r="J23" s="5" t="n">
        <v>110810</v>
      </c>
      <c r="K23" s="5" t="n">
        <v>124793</v>
      </c>
    </row>
    <row r="24" spans="1:11">
      <c r="A24" s="4" t="s">
        <v>70</v>
      </c>
    </row>
    <row r="25" spans="1:11">
      <c r="A25" s="4" t="s">
        <v>1048</v>
      </c>
      <c r="J25" s="5" t="n">
        <v>50004507</v>
      </c>
      <c r="K25" s="5" t="n">
        <v>31447408</v>
      </c>
    </row>
    <row r="26" spans="1:11">
      <c r="A26" s="4" t="s">
        <v>1054</v>
      </c>
    </row>
    <row r="27" spans="1:11">
      <c r="A27" s="4" t="s">
        <v>1048</v>
      </c>
      <c r="J27" s="5" t="n">
        <v>50036035</v>
      </c>
      <c r="K27" s="5" t="n">
        <v>31206009</v>
      </c>
    </row>
    <row r="28" spans="1:11">
      <c r="A28" s="4" t="s">
        <v>46</v>
      </c>
      <c r="J28" s="5" t="n">
        <v>3840907</v>
      </c>
      <c r="K28" s="5" t="n">
        <v>2378812</v>
      </c>
    </row>
    <row r="29" spans="1:11">
      <c r="A29" s="4" t="s">
        <v>1049</v>
      </c>
      <c r="J29" s="5" t="n">
        <v>219592</v>
      </c>
      <c r="K29" s="5" t="n">
        <v>21766</v>
      </c>
    </row>
    <row r="30" spans="1:11">
      <c r="A30" s="4" t="s">
        <v>1050</v>
      </c>
      <c r="J30" s="5" t="n">
        <v>433184</v>
      </c>
      <c r="K30" s="5" t="n">
        <v>597240</v>
      </c>
    </row>
    <row r="31" spans="1:11">
      <c r="A31" s="4" t="s">
        <v>1055</v>
      </c>
    </row>
    <row r="32" spans="1:11">
      <c r="A32" s="4" t="s">
        <v>1048</v>
      </c>
      <c r="J32" s="5" t="n">
        <v>47394193</v>
      </c>
      <c r="K32" s="5" t="n">
        <v>26922009</v>
      </c>
    </row>
    <row r="33" spans="1:11">
      <c r="A33" s="4" t="s">
        <v>1056</v>
      </c>
    </row>
    <row r="34" spans="1:11">
      <c r="A34" s="4" t="s">
        <v>1048</v>
      </c>
      <c r="J34" s="5" t="n">
        <v>2641842</v>
      </c>
      <c r="K34" s="5" t="n">
        <v>4284000</v>
      </c>
    </row>
    <row r="35" spans="1:11">
      <c r="A35" s="4" t="s">
        <v>71</v>
      </c>
    </row>
    <row r="36" spans="1:11">
      <c r="A36" s="4" t="s">
        <v>1048</v>
      </c>
      <c r="J36" s="5" t="n">
        <v>35698171</v>
      </c>
      <c r="K36" s="5" t="n">
        <v>30453246</v>
      </c>
    </row>
    <row r="37" spans="1:11">
      <c r="A37" s="4" t="s">
        <v>1057</v>
      </c>
    </row>
    <row r="38" spans="1:11">
      <c r="A38" s="4" t="s">
        <v>1048</v>
      </c>
      <c r="J38" s="5" t="n">
        <v>35710005</v>
      </c>
      <c r="K38" s="5" t="n">
        <v>30453246</v>
      </c>
    </row>
    <row r="39" spans="1:11">
      <c r="A39" s="4" t="s">
        <v>46</v>
      </c>
      <c r="J39" s="5" t="n">
        <v>-179152</v>
      </c>
      <c r="K39" s="5" t="n">
        <v>-500712</v>
      </c>
    </row>
    <row r="40" spans="1:11">
      <c r="A40" s="4" t="s">
        <v>1049</v>
      </c>
      <c r="J40" s="5" t="n">
        <v>363420</v>
      </c>
      <c r="K40" s="5" t="n">
        <v>465718</v>
      </c>
    </row>
    <row r="41" spans="1:11">
      <c r="A41" s="4" t="s">
        <v>1050</v>
      </c>
      <c r="J41" s="5" t="n">
        <v>471776</v>
      </c>
      <c r="K41" s="5" t="n">
        <v>383963</v>
      </c>
    </row>
    <row r="42" spans="1:11">
      <c r="A42" s="4" t="s">
        <v>73</v>
      </c>
    </row>
    <row r="43" spans="1:11">
      <c r="A43" s="4" t="s">
        <v>1048</v>
      </c>
      <c r="J43" s="5" t="n">
        <v>6144403</v>
      </c>
      <c r="K43" s="5" t="n">
        <v>9019155</v>
      </c>
    </row>
    <row r="44" spans="1:11">
      <c r="A44" s="4" t="s">
        <v>1058</v>
      </c>
    </row>
    <row r="45" spans="1:11">
      <c r="A45" s="4" t="s">
        <v>1048</v>
      </c>
      <c r="J45" s="5" t="n">
        <v>6386882</v>
      </c>
      <c r="K45" s="5" t="n">
        <v>9809997</v>
      </c>
    </row>
    <row r="46" spans="1:11">
      <c r="A46" s="4" t="s">
        <v>46</v>
      </c>
      <c r="J46" s="5" t="n">
        <v>-749846</v>
      </c>
      <c r="K46" s="5" t="n">
        <v>-5937522</v>
      </c>
    </row>
    <row r="47" spans="1:11">
      <c r="A47" s="4" t="s">
        <v>1049</v>
      </c>
      <c r="J47" s="5" t="n">
        <v>181895</v>
      </c>
      <c r="K47" s="5" t="n">
        <v>9927</v>
      </c>
    </row>
    <row r="48" spans="1:11">
      <c r="A48" s="4" t="s">
        <v>1050</v>
      </c>
      <c r="J48" s="5" t="n">
        <v>13135</v>
      </c>
      <c r="K48" s="5" t="n">
        <v>1738819</v>
      </c>
    </row>
    <row r="49" spans="1:11">
      <c r="A49" s="4" t="s">
        <v>1059</v>
      </c>
    </row>
    <row r="50" spans="1:11">
      <c r="A50" s="4" t="s">
        <v>1048</v>
      </c>
      <c r="J50" s="5" t="n">
        <v>3675193</v>
      </c>
      <c r="K50" s="5" t="n">
        <v>5653997</v>
      </c>
    </row>
    <row r="51" spans="1:11">
      <c r="A51" s="4" t="s">
        <v>1060</v>
      </c>
    </row>
    <row r="52" spans="1:11">
      <c r="A52" s="4" t="s">
        <v>1048</v>
      </c>
      <c r="J52" s="5" t="n">
        <v>2711689</v>
      </c>
      <c r="K52" s="5" t="n">
        <v>4156000</v>
      </c>
    </row>
    <row r="53" spans="1:11">
      <c r="A53" s="4" t="s">
        <v>1061</v>
      </c>
    </row>
    <row r="54" spans="1:11">
      <c r="A54" s="4" t="s">
        <v>1048</v>
      </c>
      <c r="J54" s="5" t="n">
        <v>38762521</v>
      </c>
      <c r="K54" s="5" t="n">
        <v>7462902</v>
      </c>
    </row>
    <row r="55" spans="1:11">
      <c r="A55" s="4" t="s">
        <v>46</v>
      </c>
      <c r="J55" s="5" t="n">
        <v>2003111</v>
      </c>
      <c r="K55" s="5" t="n">
        <v>534762</v>
      </c>
    </row>
    <row r="56" spans="1:11">
      <c r="A56" s="4" t="s">
        <v>1049</v>
      </c>
      <c r="J56" s="5" t="n">
        <v>18305930</v>
      </c>
      <c r="K56" s="5" t="n">
        <v>60104</v>
      </c>
    </row>
    <row r="57" spans="1:11">
      <c r="A57" s="4" t="s">
        <v>1050</v>
      </c>
      <c r="J57" s="5" t="n">
        <v>1174764</v>
      </c>
      <c r="K57" s="5" t="n">
        <v>109807</v>
      </c>
    </row>
    <row r="58" spans="1:11">
      <c r="A58" s="4" t="s">
        <v>1062</v>
      </c>
    </row>
    <row r="59" spans="1:11">
      <c r="A59" s="4" t="s">
        <v>1048</v>
      </c>
      <c r="J59" s="5" t="n">
        <v>25324231</v>
      </c>
      <c r="K59" s="5" t="n">
        <v>2688902</v>
      </c>
    </row>
    <row r="60" spans="1:11">
      <c r="A60" s="4" t="s">
        <v>1063</v>
      </c>
    </row>
    <row r="61" spans="1:11">
      <c r="A61" s="4" t="s">
        <v>1048</v>
      </c>
      <c r="J61" s="5" t="n">
        <v>13438290</v>
      </c>
      <c r="K61" s="5" t="n">
        <v>4774000</v>
      </c>
    </row>
    <row r="62" spans="1:11">
      <c r="A62" s="4" t="s">
        <v>75</v>
      </c>
    </row>
    <row r="63" spans="1:11">
      <c r="A63" s="4" t="s">
        <v>1048</v>
      </c>
      <c r="J63" s="5" t="n">
        <v>137316</v>
      </c>
      <c r="K63" s="5" t="n">
        <v>537719</v>
      </c>
    </row>
    <row r="64" spans="1:11">
      <c r="A64" s="4" t="s">
        <v>1064</v>
      </c>
    </row>
    <row r="65" spans="1:11">
      <c r="A65" s="4" t="s">
        <v>1048</v>
      </c>
      <c r="J65" s="5" t="n">
        <v>137316</v>
      </c>
      <c r="K65" s="5" t="n">
        <v>537719</v>
      </c>
    </row>
    <row r="66" spans="1:11">
      <c r="A66" s="4" t="s">
        <v>46</v>
      </c>
      <c r="J66" s="5" t="n">
        <v>6079</v>
      </c>
      <c r="K66" s="5" t="n">
        <v>422913</v>
      </c>
    </row>
    <row r="67" spans="1:11">
      <c r="A67" s="4" t="s">
        <v>1049</v>
      </c>
      <c r="J67" s="4" t="s">
        <v>42</v>
      </c>
      <c r="K67" s="5" t="n">
        <v>3070037</v>
      </c>
    </row>
    <row r="68" spans="1:11">
      <c r="A68" s="4" t="s">
        <v>1050</v>
      </c>
      <c r="J68" s="6" t="n">
        <v>59244</v>
      </c>
      <c r="K68" s="6" t="n">
        <v>247323</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15"/>
    <col customWidth="1" max="9" min="9" width="20"/>
    <col customWidth="1" max="10" min="10" width="21"/>
  </cols>
  <sheetData>
    <row r="1" spans="1:10">
      <c r="A1" s="1" t="s">
        <v>1065</v>
      </c>
      <c r="B1" s="2" t="s">
        <v>822</v>
      </c>
      <c r="C1" s="2" t="s">
        <v>1066</v>
      </c>
      <c r="D1" s="2" t="s">
        <v>575</v>
      </c>
      <c r="E1" s="2" t="s">
        <v>576</v>
      </c>
      <c r="F1" s="2" t="s">
        <v>428</v>
      </c>
      <c r="G1" s="2" t="s">
        <v>427</v>
      </c>
      <c r="H1" s="2" t="s">
        <v>824</v>
      </c>
      <c r="I1" s="2" t="s">
        <v>739</v>
      </c>
      <c r="J1" s="2" t="s">
        <v>431</v>
      </c>
    </row>
    <row r="2" spans="1:10">
      <c r="A2" s="4" t="s">
        <v>557</v>
      </c>
      <c r="G2" s="6" t="n">
        <v>1500000</v>
      </c>
      <c r="J2" s="4" t="s">
        <v>42</v>
      </c>
    </row>
    <row r="3" spans="1:10">
      <c r="A3" s="4" t="s">
        <v>839</v>
      </c>
    </row>
    <row r="4" spans="1:10">
      <c r="A4" s="4" t="s">
        <v>840</v>
      </c>
      <c r="B4" s="5" t="n">
        <v>12206</v>
      </c>
      <c r="H4" s="5" t="n">
        <v>12206</v>
      </c>
    </row>
    <row r="5" spans="1:10">
      <c r="A5" s="4" t="s">
        <v>628</v>
      </c>
      <c r="B5" s="6" t="n">
        <v>94600</v>
      </c>
    </row>
    <row r="6" spans="1:10">
      <c r="A6" s="4" t="s">
        <v>629</v>
      </c>
      <c r="B6" s="6" t="n">
        <v>97000</v>
      </c>
    </row>
    <row r="7" spans="1:10">
      <c r="A7" s="4" t="s">
        <v>764</v>
      </c>
    </row>
    <row r="8" spans="1:10">
      <c r="A8" s="4" t="s">
        <v>767</v>
      </c>
      <c r="G8" s="5" t="n">
        <v>1600000</v>
      </c>
      <c r="I8" s="6" t="n">
        <v>1600000</v>
      </c>
    </row>
    <row r="9" spans="1:10">
      <c r="A9" s="4" t="s">
        <v>382</v>
      </c>
    </row>
    <row r="10" spans="1:10">
      <c r="A10" s="4" t="s">
        <v>586</v>
      </c>
      <c r="E10" s="6" t="n">
        <v>2100000</v>
      </c>
      <c r="F10" s="6" t="n">
        <v>2100000</v>
      </c>
    </row>
    <row r="11" spans="1:10">
      <c r="A11" s="4" t="s">
        <v>587</v>
      </c>
      <c r="E11" s="6" t="n">
        <v>1000000</v>
      </c>
      <c r="F11" s="6" t="n">
        <v>1000000</v>
      </c>
    </row>
    <row r="12" spans="1:10">
      <c r="A12" s="4" t="s">
        <v>588</v>
      </c>
      <c r="G12" s="5" t="n">
        <v>1955000</v>
      </c>
    </row>
    <row r="13" spans="1:10">
      <c r="A13" s="4" t="s">
        <v>589</v>
      </c>
    </row>
    <row r="14" spans="1:10">
      <c r="A14" s="4" t="s">
        <v>590</v>
      </c>
      <c r="J14" s="5" t="n">
        <v>2900000</v>
      </c>
    </row>
    <row r="15" spans="1:10">
      <c r="A15" s="4" t="s">
        <v>648</v>
      </c>
      <c r="J15" s="6" t="n">
        <v>2900000</v>
      </c>
    </row>
    <row r="16" spans="1:10">
      <c r="A16" s="4" t="s">
        <v>591</v>
      </c>
      <c r="G16" s="5" t="n">
        <v>455000</v>
      </c>
    </row>
    <row r="17" spans="1:10">
      <c r="A17" s="4" t="s">
        <v>592</v>
      </c>
    </row>
    <row r="18" spans="1:10">
      <c r="A18" s="4" t="s">
        <v>557</v>
      </c>
      <c r="G18" s="6" t="n">
        <v>1500000</v>
      </c>
    </row>
    <row r="19" spans="1:10">
      <c r="A19" s="4" t="s">
        <v>600</v>
      </c>
    </row>
    <row r="20" spans="1:10">
      <c r="A20" s="4" t="s">
        <v>604</v>
      </c>
      <c r="D20" s="6" t="n">
        <v>1500000</v>
      </c>
    </row>
    <row r="21" spans="1:10">
      <c r="A21" s="4" t="s">
        <v>605</v>
      </c>
      <c r="D21" s="5" t="n">
        <v>3000000</v>
      </c>
    </row>
    <row r="22" spans="1:10">
      <c r="A22" s="4" t="s">
        <v>648</v>
      </c>
      <c r="D22" s="5" t="n">
        <v>2900000</v>
      </c>
    </row>
    <row r="23" spans="1:10">
      <c r="A23" s="4" t="s">
        <v>601</v>
      </c>
      <c r="D23" s="5" t="n">
        <v>4033368</v>
      </c>
    </row>
    <row r="24" spans="1:10">
      <c r="A24" s="4" t="s">
        <v>606</v>
      </c>
    </row>
    <row r="25" spans="1:10">
      <c r="A25" s="4" t="s">
        <v>590</v>
      </c>
      <c r="D25" s="5" t="n">
        <v>0</v>
      </c>
    </row>
    <row r="26" spans="1:10">
      <c r="A26" s="4" t="s">
        <v>607</v>
      </c>
    </row>
    <row r="27" spans="1:10">
      <c r="A27" s="4" t="s">
        <v>608</v>
      </c>
      <c r="D27" s="5" t="n">
        <v>1500000</v>
      </c>
    </row>
    <row r="28" spans="1:10">
      <c r="A28" s="4" t="s">
        <v>609</v>
      </c>
    </row>
    <row r="29" spans="1:10">
      <c r="A29" s="4" t="s">
        <v>608</v>
      </c>
      <c r="D29" s="5" t="n">
        <v>1500000</v>
      </c>
    </row>
    <row r="30" spans="1:10">
      <c r="A30" s="4" t="s">
        <v>590</v>
      </c>
      <c r="D30" s="6" t="n">
        <v>1500000</v>
      </c>
    </row>
    <row r="31" spans="1:10">
      <c r="A31" s="4" t="s">
        <v>610</v>
      </c>
      <c r="D31" s="5" t="n">
        <v>2</v>
      </c>
    </row>
    <row r="32" spans="1:10">
      <c r="A32" s="4" t="s">
        <v>611</v>
      </c>
    </row>
    <row r="33" spans="1:10">
      <c r="A33" s="4" t="s">
        <v>608</v>
      </c>
      <c r="D33" s="6" t="n">
        <v>2000000</v>
      </c>
    </row>
    <row r="34" spans="1:10">
      <c r="A34" s="4" t="s">
        <v>612</v>
      </c>
    </row>
    <row r="35" spans="1:10">
      <c r="A35" s="4" t="s">
        <v>608</v>
      </c>
      <c r="D35" s="5" t="n">
        <v>1500000</v>
      </c>
    </row>
    <row r="36" spans="1:10">
      <c r="A36" s="4" t="s">
        <v>613</v>
      </c>
    </row>
    <row r="37" spans="1:10">
      <c r="A37" s="4" t="s">
        <v>590</v>
      </c>
      <c r="D37" s="5" t="n">
        <v>1000000</v>
      </c>
    </row>
    <row r="38" spans="1:10">
      <c r="A38" s="4" t="s">
        <v>614</v>
      </c>
    </row>
    <row r="39" spans="1:10">
      <c r="A39" s="4" t="s">
        <v>608</v>
      </c>
      <c r="D39" s="5" t="n">
        <v>4000000</v>
      </c>
    </row>
    <row r="40" spans="1:10">
      <c r="A40" s="4" t="s">
        <v>615</v>
      </c>
    </row>
    <row r="41" spans="1:10">
      <c r="A41" s="4" t="s">
        <v>608</v>
      </c>
      <c r="D41" s="5" t="n">
        <v>2000000</v>
      </c>
    </row>
    <row r="42" spans="1:10">
      <c r="A42" s="4" t="s">
        <v>616</v>
      </c>
    </row>
    <row r="43" spans="1:10">
      <c r="A43" s="4" t="s">
        <v>608</v>
      </c>
      <c r="D43" s="5" t="n">
        <v>1500000</v>
      </c>
    </row>
    <row r="44" spans="1:10">
      <c r="A44" s="4" t="s">
        <v>590</v>
      </c>
      <c r="D44" s="5" t="n">
        <v>1500000</v>
      </c>
    </row>
    <row r="45" spans="1:10">
      <c r="A45" s="4" t="s">
        <v>617</v>
      </c>
    </row>
    <row r="46" spans="1:10">
      <c r="A46" s="4" t="s">
        <v>608</v>
      </c>
      <c r="D46" s="5" t="n">
        <v>4000000</v>
      </c>
    </row>
    <row r="47" spans="1:10">
      <c r="A47" s="4" t="s">
        <v>618</v>
      </c>
    </row>
    <row r="48" spans="1:10">
      <c r="A48" s="4" t="s">
        <v>608</v>
      </c>
      <c r="D48" s="5" t="n">
        <v>15000000</v>
      </c>
    </row>
    <row r="49" spans="1:10">
      <c r="A49" s="4" t="s">
        <v>590</v>
      </c>
      <c r="D49" s="5" t="n">
        <v>3000000</v>
      </c>
    </row>
    <row r="50" spans="1:10">
      <c r="A50" s="4" t="s">
        <v>619</v>
      </c>
    </row>
    <row r="51" spans="1:10">
      <c r="A51" s="4" t="s">
        <v>608</v>
      </c>
      <c r="D51" s="6" t="n">
        <v>15000000</v>
      </c>
    </row>
    <row r="52" spans="1:10">
      <c r="A52" s="4" t="s">
        <v>640</v>
      </c>
    </row>
    <row r="53" spans="1:10">
      <c r="A53" s="4" t="s">
        <v>605</v>
      </c>
      <c r="C53" s="6" t="n">
        <v>100000</v>
      </c>
    </row>
    <row r="54" spans="1:10">
      <c r="A54" s="4" t="s">
        <v>601</v>
      </c>
      <c r="C54" s="5" t="n">
        <v>400000</v>
      </c>
    </row>
    <row r="55" spans="1:10">
      <c r="A55" s="4" t="s">
        <v>634</v>
      </c>
      <c r="C55" s="5" t="n">
        <v>100000</v>
      </c>
    </row>
    <row r="56" spans="1:10">
      <c r="A56" s="4" t="s">
        <v>635</v>
      </c>
      <c r="C56" s="5" t="n">
        <v>100000</v>
      </c>
    </row>
    <row r="57" spans="1:10">
      <c r="A57" s="4" t="s">
        <v>636</v>
      </c>
      <c r="C57" s="6" t="n">
        <v>166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5"/>
    <col customWidth="1" max="7" min="7" width="21"/>
    <col customWidth="1" max="8" min="8" width="21"/>
  </cols>
  <sheetData>
    <row r="1" spans="1:8">
      <c r="A1" s="1" t="s">
        <v>1067</v>
      </c>
      <c r="B1" s="2" t="s">
        <v>1068</v>
      </c>
      <c r="C1" s="2" t="s">
        <v>572</v>
      </c>
      <c r="D1" s="2" t="s">
        <v>431</v>
      </c>
      <c r="E1" s="2" t="s">
        <v>735</v>
      </c>
      <c r="F1" s="2" t="s">
        <v>823</v>
      </c>
      <c r="G1" s="2" t="s">
        <v>431</v>
      </c>
      <c r="H1" s="2" t="s">
        <v>665</v>
      </c>
    </row>
    <row r="2" spans="1:8">
      <c r="A2" s="4" t="s">
        <v>583</v>
      </c>
    </row>
    <row r="3" spans="1:8">
      <c r="A3" s="4" t="s">
        <v>584</v>
      </c>
      <c r="C3" s="6" t="n">
        <v>50000</v>
      </c>
    </row>
    <row r="4" spans="1:8">
      <c r="A4" s="4" t="s">
        <v>593</v>
      </c>
    </row>
    <row r="5" spans="1:8">
      <c r="A5" s="4" t="s">
        <v>594</v>
      </c>
      <c r="C5" s="6" t="n">
        <v>1</v>
      </c>
    </row>
    <row r="6" spans="1:8">
      <c r="A6" s="4" t="s">
        <v>844</v>
      </c>
    </row>
    <row r="7" spans="1:8">
      <c r="A7" s="4" t="s">
        <v>1069</v>
      </c>
      <c r="G7" s="6" t="n">
        <v>14862</v>
      </c>
    </row>
    <row r="8" spans="1:8">
      <c r="A8" s="4" t="s">
        <v>1070</v>
      </c>
    </row>
    <row r="9" spans="1:8">
      <c r="A9" s="4" t="s">
        <v>1071</v>
      </c>
      <c r="F9" s="5" t="n">
        <v>68</v>
      </c>
    </row>
    <row r="10" spans="1:8">
      <c r="A10" s="4" t="s">
        <v>1069</v>
      </c>
      <c r="E10" s="6" t="n">
        <v>14862</v>
      </c>
    </row>
    <row r="11" spans="1:8">
      <c r="A11" s="4" t="s">
        <v>1072</v>
      </c>
      <c r="H11" s="5" t="n">
        <v>2</v>
      </c>
    </row>
    <row r="12" spans="1:8">
      <c r="A12" s="4" t="s">
        <v>1073</v>
      </c>
    </row>
    <row r="13" spans="1:8">
      <c r="A13" s="4" t="s">
        <v>1074</v>
      </c>
      <c r="H13" s="6" t="n">
        <v>401250</v>
      </c>
    </row>
    <row r="14" spans="1:8">
      <c r="A14" s="4" t="s">
        <v>1075</v>
      </c>
      <c r="H14" s="6" t="n">
        <v>1000</v>
      </c>
    </row>
    <row r="15" spans="1:8">
      <c r="A15" s="4" t="s">
        <v>1076</v>
      </c>
      <c r="D15" s="4" t="s">
        <v>596</v>
      </c>
      <c r="F15" s="4" t="s">
        <v>596</v>
      </c>
      <c r="G15" s="4" t="s">
        <v>596</v>
      </c>
    </row>
    <row r="16" spans="1:8">
      <c r="A16" s="4" t="s">
        <v>1077</v>
      </c>
      <c r="H16" s="4" t="s">
        <v>596</v>
      </c>
    </row>
    <row r="17" spans="1:8">
      <c r="A17" s="4" t="s">
        <v>1078</v>
      </c>
    </row>
    <row r="18" spans="1:8">
      <c r="A18" s="4" t="s">
        <v>1079</v>
      </c>
      <c r="F18" s="5" t="n">
        <v>21000</v>
      </c>
    </row>
    <row r="19" spans="1:8">
      <c r="A19" s="4" t="s">
        <v>1080</v>
      </c>
      <c r="D19" s="6" t="n">
        <v>111189</v>
      </c>
      <c r="F19" s="6" t="n">
        <v>158738</v>
      </c>
    </row>
    <row r="20" spans="1:8">
      <c r="A20" s="4" t="s">
        <v>626</v>
      </c>
      <c r="F20" s="4" t="s">
        <v>471</v>
      </c>
    </row>
    <row r="21" spans="1:8">
      <c r="A21" s="4" t="s">
        <v>593</v>
      </c>
    </row>
    <row r="22" spans="1:8">
      <c r="A22" s="4" t="s">
        <v>1081</v>
      </c>
      <c r="B22" s="5" t="n">
        <v>5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s>
  <sheetData>
    <row r="1" spans="1:5">
      <c r="A1" s="1" t="s">
        <v>1082</v>
      </c>
      <c r="B1" s="2" t="s">
        <v>1083</v>
      </c>
      <c r="C1" s="2" t="s">
        <v>1084</v>
      </c>
      <c r="D1" s="2" t="s">
        <v>1085</v>
      </c>
      <c r="E1" s="2" t="s">
        <v>1086</v>
      </c>
    </row>
    <row r="2" spans="1:5">
      <c r="A2" s="4" t="s">
        <v>1087</v>
      </c>
    </row>
    <row r="3" spans="1:5">
      <c r="A3" s="4" t="s">
        <v>1088</v>
      </c>
      <c r="B3" s="6" t="n">
        <v>3000000</v>
      </c>
    </row>
    <row r="4" spans="1:5">
      <c r="A4" s="4" t="s">
        <v>1089</v>
      </c>
      <c r="B4" s="5" t="n">
        <v>1500000</v>
      </c>
    </row>
    <row r="5" spans="1:5">
      <c r="A5" s="4" t="s">
        <v>1090</v>
      </c>
    </row>
    <row r="6" spans="1:5">
      <c r="A6" s="4" t="s">
        <v>674</v>
      </c>
      <c r="B6" s="6" t="n">
        <v>1500000</v>
      </c>
    </row>
    <row r="7" spans="1:5">
      <c r="A7" s="4" t="s">
        <v>1091</v>
      </c>
    </row>
    <row r="8" spans="1:5">
      <c r="A8" s="4" t="s">
        <v>760</v>
      </c>
      <c r="B8" s="4" t="s">
        <v>763</v>
      </c>
    </row>
    <row r="9" spans="1:5">
      <c r="A9" s="4" t="s">
        <v>1092</v>
      </c>
    </row>
    <row r="10" spans="1:5">
      <c r="A10" s="4" t="s">
        <v>708</v>
      </c>
      <c r="B10" s="6" t="n">
        <v>3400000</v>
      </c>
    </row>
    <row r="11" spans="1:5">
      <c r="A11" s="4" t="s">
        <v>1093</v>
      </c>
    </row>
    <row r="12" spans="1:5">
      <c r="A12" s="4" t="s">
        <v>760</v>
      </c>
      <c r="B12" s="4" t="s">
        <v>679</v>
      </c>
    </row>
    <row r="13" spans="1:5">
      <c r="A13" s="4" t="s">
        <v>1094</v>
      </c>
    </row>
    <row r="14" spans="1:5">
      <c r="A14" s="4" t="s">
        <v>1095</v>
      </c>
      <c r="E14" s="6" t="n">
        <v>50000</v>
      </c>
    </row>
    <row r="15" spans="1:5">
      <c r="A15" s="4" t="s">
        <v>1096</v>
      </c>
      <c r="E15" s="6" t="n">
        <v>3400000</v>
      </c>
    </row>
    <row r="16" spans="1:5">
      <c r="A16" s="4" t="s">
        <v>1097</v>
      </c>
      <c r="D16" s="6" t="n">
        <v>100000</v>
      </c>
    </row>
    <row r="17" spans="1:5">
      <c r="A17" s="4" t="s">
        <v>601</v>
      </c>
      <c r="C17" s="6" t="n">
        <v>33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2:02:14Z</dcterms:created>
  <dcterms:modified xmlns:dcterms="http://purl.org/dc/terms/" xmlns:xsi="http://www.w3.org/2001/XMLSchema-instance" xsi:type="dcterms:W3CDTF">2018-06-29T12:02:14Z</dcterms:modified>
</cp:coreProperties>
</file>